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Accrued Liabilities" sheetId="12" state="visible" r:id="rId12"/>
    <sheet xmlns:r="http://schemas.openxmlformats.org/officeDocument/2006/relationships" name="Short-term Borrowings and Long-"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Commitments" sheetId="18" state="visible" r:id="rId18"/>
    <sheet xmlns:r="http://schemas.openxmlformats.org/officeDocument/2006/relationships" name="Retirement-Related Benefits" sheetId="19" state="visible" r:id="rId19"/>
    <sheet xmlns:r="http://schemas.openxmlformats.org/officeDocument/2006/relationships" name="Acquisitions, Disposals, and Re" sheetId="20" state="visible" r:id="rId20"/>
    <sheet xmlns:r="http://schemas.openxmlformats.org/officeDocument/2006/relationships" name="Restructuring" sheetId="21" state="visible" r:id="rId21"/>
    <sheet xmlns:r="http://schemas.openxmlformats.org/officeDocument/2006/relationships" name="Segments" sheetId="22" state="visible" r:id="rId22"/>
    <sheet xmlns:r="http://schemas.openxmlformats.org/officeDocument/2006/relationships" name="Subsequent Event"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Per Common Share (Ta" sheetId="27" state="visible" r:id="rId27"/>
    <sheet xmlns:r="http://schemas.openxmlformats.org/officeDocument/2006/relationships" name="Shareholders' Equity (Tables)" sheetId="28" state="visible" r:id="rId28"/>
    <sheet xmlns:r="http://schemas.openxmlformats.org/officeDocument/2006/relationships" name="Accumulated Other Comprehensi_2" sheetId="29" state="visible" r:id="rId29"/>
    <sheet xmlns:r="http://schemas.openxmlformats.org/officeDocument/2006/relationships" name="Accrued Liabilities (Tables)" sheetId="30" state="visible" r:id="rId30"/>
    <sheet xmlns:r="http://schemas.openxmlformats.org/officeDocument/2006/relationships" name="Short-term Borrowings and Lon_2"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Taxes (Tables)" sheetId="34" state="visible" r:id="rId34"/>
    <sheet xmlns:r="http://schemas.openxmlformats.org/officeDocument/2006/relationships" name="Contingencies (Tables)" sheetId="35" state="visible" r:id="rId35"/>
    <sheet xmlns:r="http://schemas.openxmlformats.org/officeDocument/2006/relationships" name="Commitments (Tables)" sheetId="36" state="visible" r:id="rId36"/>
    <sheet xmlns:r="http://schemas.openxmlformats.org/officeDocument/2006/relationships" name="Retirement-Related Benefits (Ta"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Significant Event (Tables)"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Net Income Per Common Share (De" sheetId="46" state="visible" r:id="rId46"/>
    <sheet xmlns:r="http://schemas.openxmlformats.org/officeDocument/2006/relationships" name="Shareholders' Equity (Schedule " sheetId="47" state="visible" r:id="rId47"/>
    <sheet xmlns:r="http://schemas.openxmlformats.org/officeDocument/2006/relationships" name="Shareholders' Equity (Schedul_2" sheetId="48" state="visible" r:id="rId48"/>
    <sheet xmlns:r="http://schemas.openxmlformats.org/officeDocument/2006/relationships" name="Shareholders' Equity (Schedul_3" sheetId="49" state="visible" r:id="rId49"/>
    <sheet xmlns:r="http://schemas.openxmlformats.org/officeDocument/2006/relationships" name="Shareholders' Equity (Schedul_4" sheetId="50" state="visible" r:id="rId50"/>
    <sheet xmlns:r="http://schemas.openxmlformats.org/officeDocument/2006/relationships" name="Shareholders' Equity (Details)" sheetId="51" state="visible" r:id="rId51"/>
    <sheet xmlns:r="http://schemas.openxmlformats.org/officeDocument/2006/relationships" name="Accumulated Other Comprehensi_3" sheetId="52" state="visible" r:id="rId52"/>
    <sheet xmlns:r="http://schemas.openxmlformats.org/officeDocument/2006/relationships" name="Accrued Liabilities (Schedule o" sheetId="53" state="visible" r:id="rId53"/>
    <sheet xmlns:r="http://schemas.openxmlformats.org/officeDocument/2006/relationships" name="Short-term Borrowings and Lon_3" sheetId="54" state="visible" r:id="rId54"/>
    <sheet xmlns:r="http://schemas.openxmlformats.org/officeDocument/2006/relationships" name="Short-term Borrowings and Lon_4" sheetId="55" state="visible" r:id="rId55"/>
    <sheet xmlns:r="http://schemas.openxmlformats.org/officeDocument/2006/relationships" name="Short-term Borrowings and Lon_5" sheetId="56" state="visible" r:id="rId56"/>
    <sheet xmlns:r="http://schemas.openxmlformats.org/officeDocument/2006/relationships" name="Short-term Borrowings and Lon_6" sheetId="57" state="visible" r:id="rId57"/>
    <sheet xmlns:r="http://schemas.openxmlformats.org/officeDocument/2006/relationships" name="Short-term Borrowings and Lon_7" sheetId="58" state="visible" r:id="rId58"/>
    <sheet xmlns:r="http://schemas.openxmlformats.org/officeDocument/2006/relationships" name="Short-term Borrowings and Lon_8" sheetId="59" state="visible" r:id="rId59"/>
    <sheet xmlns:r="http://schemas.openxmlformats.org/officeDocument/2006/relationships" name="Fair Value Measurements (Notion" sheetId="60" state="visible" r:id="rId60"/>
    <sheet xmlns:r="http://schemas.openxmlformats.org/officeDocument/2006/relationships" name="Fair Value Measurements (Carryi" sheetId="61" state="visible" r:id="rId61"/>
    <sheet xmlns:r="http://schemas.openxmlformats.org/officeDocument/2006/relationships" name="Fair Value Measurements (Detail" sheetId="62" state="visible" r:id="rId62"/>
    <sheet xmlns:r="http://schemas.openxmlformats.org/officeDocument/2006/relationships" name="Derivatives (Balance Sheet Clas" sheetId="63" state="visible" r:id="rId63"/>
    <sheet xmlns:r="http://schemas.openxmlformats.org/officeDocument/2006/relationships" name="Derivatives (Details)" sheetId="64" state="visible" r:id="rId64"/>
    <sheet xmlns:r="http://schemas.openxmlformats.org/officeDocument/2006/relationships" name="Taxes (Schedule of Income Befor" sheetId="65" state="visible" r:id="rId65"/>
    <sheet xmlns:r="http://schemas.openxmlformats.org/officeDocument/2006/relationships" name="Taxes (Schedule of Income Tax P" sheetId="66" state="visible" r:id="rId66"/>
    <sheet xmlns:r="http://schemas.openxmlformats.org/officeDocument/2006/relationships" name="Taxes (Schedule of Income Tax R" sheetId="67" state="visible" r:id="rId67"/>
    <sheet xmlns:r="http://schemas.openxmlformats.org/officeDocument/2006/relationships" name="Taxes (Schedule of Deferred Tax" sheetId="68" state="visible" r:id="rId68"/>
    <sheet xmlns:r="http://schemas.openxmlformats.org/officeDocument/2006/relationships" name="Taxes (Schedule of Deferred T_2" sheetId="69" state="visible" r:id="rId69"/>
    <sheet xmlns:r="http://schemas.openxmlformats.org/officeDocument/2006/relationships" name="Taxes (Reconciliation of Unreco" sheetId="70" state="visible" r:id="rId70"/>
    <sheet xmlns:r="http://schemas.openxmlformats.org/officeDocument/2006/relationships" name="Taxes (Details)" sheetId="71" state="visible" r:id="rId71"/>
    <sheet xmlns:r="http://schemas.openxmlformats.org/officeDocument/2006/relationships" name="Contingencies (Schedule of Fore" sheetId="72" state="visible" r:id="rId72"/>
    <sheet xmlns:r="http://schemas.openxmlformats.org/officeDocument/2006/relationships" name="Contingencies (Details)" sheetId="73" state="visible" r:id="rId73"/>
    <sheet xmlns:r="http://schemas.openxmlformats.org/officeDocument/2006/relationships" name="Commitments (Aggregate Minimum " sheetId="74" state="visible" r:id="rId74"/>
    <sheet xmlns:r="http://schemas.openxmlformats.org/officeDocument/2006/relationships" name="Commitments (Details)" sheetId="75" state="visible" r:id="rId75"/>
    <sheet xmlns:r="http://schemas.openxmlformats.org/officeDocument/2006/relationships" name="Retirement-Related Benefits (Sc" sheetId="76" state="visible" r:id="rId76"/>
    <sheet xmlns:r="http://schemas.openxmlformats.org/officeDocument/2006/relationships" name="Retirement-Related Benefits (De" sheetId="77" state="visible" r:id="rId77"/>
    <sheet xmlns:r="http://schemas.openxmlformats.org/officeDocument/2006/relationships" name="Acquisitions, Disposals, and _2" sheetId="78" state="visible" r:id="rId78"/>
    <sheet xmlns:r="http://schemas.openxmlformats.org/officeDocument/2006/relationships" name="Restructuring (Schedule of Rest" sheetId="79" state="visible" r:id="rId79"/>
    <sheet xmlns:r="http://schemas.openxmlformats.org/officeDocument/2006/relationships" name="Restructuring (Details)" sheetId="80" state="visible" r:id="rId80"/>
    <sheet xmlns:r="http://schemas.openxmlformats.org/officeDocument/2006/relationships" name="Segments Schedule of Segment Re" sheetId="81" state="visible" r:id="rId81"/>
    <sheet xmlns:r="http://schemas.openxmlformats.org/officeDocument/2006/relationships" name="Segments (Segment Revenues and " sheetId="82" state="visible" r:id="rId82"/>
    <sheet xmlns:r="http://schemas.openxmlformats.org/officeDocument/2006/relationships" name="Segments Revenue from Contract " sheetId="83" state="visible" r:id="rId83"/>
    <sheet xmlns:r="http://schemas.openxmlformats.org/officeDocument/2006/relationships" name="Segments Revenue from Contrac_2" sheetId="84" state="visible" r:id="rId84"/>
    <sheet xmlns:r="http://schemas.openxmlformats.org/officeDocument/2006/relationships" name="Segments Revenue from Contrac_3" sheetId="85" state="visible" r:id="rId85"/>
    <sheet xmlns:r="http://schemas.openxmlformats.org/officeDocument/2006/relationships" name="Segments (Segment Reporting Inf" sheetId="86" state="visible" r:id="rId86"/>
    <sheet xmlns:r="http://schemas.openxmlformats.org/officeDocument/2006/relationships" name="Significant Event (Details)" sheetId="87" state="visible" r:id="rId87"/>
    <sheet xmlns:r="http://schemas.openxmlformats.org/officeDocument/2006/relationships" name="Quarterly Financial Data (una_3" sheetId="88" state="visible" r:id="rId88"/>
  </sheets>
  <definedNames/>
  <calcPr calcId="124519" fullCalcOnLoad="1"/>
</workbook>
</file>

<file path=xl/sharedStrings.xml><?xml version="1.0" encoding="utf-8"?>
<sst xmlns="http://schemas.openxmlformats.org/spreadsheetml/2006/main" uniqueCount="991">
  <si>
    <t>Document And Entity Information - USD ($)</t>
  </si>
  <si>
    <t>12 Months Ended</t>
  </si>
  <si>
    <t>Jan. 31, 2019</t>
  </si>
  <si>
    <t>Mar. 26, 2019</t>
  </si>
  <si>
    <t>Jul. 31, 2018</t>
  </si>
  <si>
    <t>Document And Entity Information [Abstract]</t>
  </si>
  <si>
    <t>Entity Registrant Name</t>
  </si>
  <si>
    <t>WALMART INC.</t>
  </si>
  <si>
    <t>Entity Central Index Key</t>
  </si>
  <si>
    <t>0000104169</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Common Stock, Shares Outstanding</t>
  </si>
  <si>
    <t>Entity Voluntary Filers</t>
  </si>
  <si>
    <t>No</t>
  </si>
  <si>
    <t>Entity Small Business</t>
  </si>
  <si>
    <t>Entity Emerging Growth Company</t>
  </si>
  <si>
    <t>Entity Well-known Seasoned Issuer</t>
  </si>
  <si>
    <t>Yes</t>
  </si>
  <si>
    <t>Entity Current Reporting Status</t>
  </si>
  <si>
    <t>Entity Shell Company</t>
  </si>
  <si>
    <t>Entity Public Float</t>
  </si>
  <si>
    <t>Consolidated Statements of Income - USD ($) shares in Millions, $ in Millions</t>
  </si>
  <si>
    <t>Jan. 31, 2018</t>
  </si>
  <si>
    <t>Jan. 31, 2017</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 and financing obligations</t>
  </si>
  <si>
    <t>Interest income</t>
  </si>
  <si>
    <t>Interest, net</t>
  </si>
  <si>
    <t>Loss on extinguishment of debt</t>
  </si>
  <si>
    <t>Other (gains) and losses</t>
  </si>
  <si>
    <t>Income before income taxes</t>
  </si>
  <si>
    <t>Provision for income taxes</t>
  </si>
  <si>
    <t>Consolidated net income</t>
  </si>
  <si>
    <t>Consolidated net income attributable to noncontrolling interest</t>
  </si>
  <si>
    <t>Consolidated net income attributable to Walmart</t>
  </si>
  <si>
    <t>Net income per common share:</t>
  </si>
  <si>
    <t>Basic net income per common share attributable to Walmart</t>
  </si>
  <si>
    <t>Diluted net income per common share attributable to Walmart</t>
  </si>
  <si>
    <t>Weighted-average common shares outstanding:</t>
  </si>
  <si>
    <t>Basic</t>
  </si>
  <si>
    <t>Diluted</t>
  </si>
  <si>
    <t>Dividends declared per common share</t>
  </si>
  <si>
    <t>Consolidated Statements of Comprehensive Income - USD ($) $ in Millions</t>
  </si>
  <si>
    <t>Other comprehensive income (loss), net of income taxes</t>
  </si>
  <si>
    <t>Currency translation and other</t>
  </si>
  <si>
    <t>Minimum pension liability</t>
  </si>
  <si>
    <t>Unrealized gain on available-for-sale securities</t>
  </si>
  <si>
    <t>Less other comprehensive income (loss) attributable to noncontrolling interest</t>
  </si>
  <si>
    <t>Other comprehensive income (loss) attributable to Walmart</t>
  </si>
  <si>
    <t>Comprehensive income, net of income taxes</t>
  </si>
  <si>
    <t>Comprehensive (income) loss attributable to noncontrolling interest</t>
  </si>
  <si>
    <t>Comprehensive income attributable to Walmart</t>
  </si>
  <si>
    <t>Net investment hedging</t>
  </si>
  <si>
    <t>Derivative instruments</t>
  </si>
  <si>
    <t>Cash flow hedging</t>
  </si>
  <si>
    <t>Consolidated Balance Sheets - USD ($) $ in Millions</t>
  </si>
  <si>
    <t>Current assets:</t>
  </si>
  <si>
    <t>Cash and cash equivalents</t>
  </si>
  <si>
    <t>Receivables, net</t>
  </si>
  <si>
    <t>Inventories</t>
  </si>
  <si>
    <t>Prepaid expenses and other</t>
  </si>
  <si>
    <t>Total current assets</t>
  </si>
  <si>
    <t>Property and equipment:</t>
  </si>
  <si>
    <t>Property and equipment</t>
  </si>
  <si>
    <t>Less accumulated depreciation</t>
  </si>
  <si>
    <t>Property and equipment, net</t>
  </si>
  <si>
    <t>Property under capital lease and financing obligations:</t>
  </si>
  <si>
    <t>Property under capital lease and financing obligations</t>
  </si>
  <si>
    <t>Less accumulated amortization</t>
  </si>
  <si>
    <t>Property under capital lease and financing obligations, net</t>
  </si>
  <si>
    <t>Goodwill</t>
  </si>
  <si>
    <t>Other long-term assets</t>
  </si>
  <si>
    <t>Total assets</t>
  </si>
  <si>
    <t>Current liabilities:</t>
  </si>
  <si>
    <t>Short-term borrowings</t>
  </si>
  <si>
    <t>Accounts payable</t>
  </si>
  <si>
    <t>Accrued liabilities</t>
  </si>
  <si>
    <t>Accrued income taxes</t>
  </si>
  <si>
    <t>Long-term debt due within one year</t>
  </si>
  <si>
    <t>Capital lease and financing obligations due within one year</t>
  </si>
  <si>
    <t>Total current liabilities</t>
  </si>
  <si>
    <t>Long-term debt</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solidated Statement Of Shareholders' Equity and Redeemable Noncontrolling Interest - USD ($) shares in Millions, $ in Millions</t>
  </si>
  <si>
    <t>Total</t>
  </si>
  <si>
    <t>Accumulated other comprehensive income (loss)</t>
  </si>
  <si>
    <t>Balances, in shares at Jan. 31, 2016</t>
  </si>
  <si>
    <t>Balances at Jan. 31, 2016</t>
  </si>
  <si>
    <t>Increase (Decrease) in Stockholders' Equity [Roll Forward]</t>
  </si>
  <si>
    <t>Cash dividends declared</t>
  </si>
  <si>
    <t>Purchase of Company stock (in shares)</t>
  </si>
  <si>
    <t>Purchase of Company stock</t>
  </si>
  <si>
    <t>Cash dividend declared to noncontrolling interest</t>
  </si>
  <si>
    <t>Other, in shares</t>
  </si>
  <si>
    <t>Other</t>
  </si>
  <si>
    <t>Balances, in shares at Jan. 31, 2017</t>
  </si>
  <si>
    <t>Balances at Jan. 31, 2017</t>
  </si>
  <si>
    <t>Balances, in shares at Jan. 31, 2018</t>
  </si>
  <si>
    <t>Balances at Jan. 31, 2018</t>
  </si>
  <si>
    <t>Adoption of new accounting standards on February 1, 2018, net of income taxes</t>
  </si>
  <si>
    <t>Noncontrolling interest of acquired entity</t>
  </si>
  <si>
    <t>Balances, in shares at Jan. 31, 2019</t>
  </si>
  <si>
    <t>Balances at Jan. 31, 2019</t>
  </si>
  <si>
    <t>Consolidated Statement Of Shareholders' Equity and Redeemable Noncontrolling Interest (Parenthetical) - $ / shares</t>
  </si>
  <si>
    <t>Statement of Stockholders' Equity [Abstract]</t>
  </si>
  <si>
    <t>Consolidated Statements of Cash Flows - USD ($) $ in Millions</t>
  </si>
  <si>
    <t>Cash flows from operating activities:</t>
  </si>
  <si>
    <t>Adjustments to reconcile income from continuing operations to net cash provided by operating activities:</t>
  </si>
  <si>
    <t>Depreciation and amortization</t>
  </si>
  <si>
    <t>Unrealized Gain (Loss) on Investments</t>
  </si>
  <si>
    <t>(Gains) and losses for disposal of business operations</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Proceeds from the disposal of certain operations</t>
  </si>
  <si>
    <t>Purchase of available for sale securities</t>
  </si>
  <si>
    <t>Payments for business acquisitions, net of cash acquired</t>
  </si>
  <si>
    <t>Other investing activities</t>
  </si>
  <si>
    <t>Net cash used in investing activities</t>
  </si>
  <si>
    <t>Cash flows from financing activities:</t>
  </si>
  <si>
    <t>Net change in short-term borrowings</t>
  </si>
  <si>
    <t>Proceeds from issuance of long-term debt</t>
  </si>
  <si>
    <t>Repayments of long-term debt</t>
  </si>
  <si>
    <t>Premiums paid to extinguish debt</t>
  </si>
  <si>
    <t>Dividends paid</t>
  </si>
  <si>
    <t>Dividends paid to noncontrolling interest</t>
  </si>
  <si>
    <t>Purchase of noncontrolling interest</t>
  </si>
  <si>
    <t>Other financing activities</t>
  </si>
  <si>
    <t>Net cash used in financing activities</t>
  </si>
  <si>
    <t>Effect of Exchange Rate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disclosure of cash flow information:</t>
  </si>
  <si>
    <t>Income taxes paid</t>
  </si>
  <si>
    <t>Interest paid</t>
  </si>
  <si>
    <t>Summary of Significant Accounting Policies</t>
  </si>
  <si>
    <t>Organization, Consolidation and Presentation of Financial Statements [Abstract]</t>
  </si>
  <si>
    <t>Basis of presentation</t>
  </si>
  <si>
    <t xml:space="preserve">Summary of Significant Accounting Policies General Walmart Inc. ("Walmart" or the "Company") helps people around the world save money and live better – anytime and anywhere – by providing the opportunity to shop in retail stores and through eCommerce. Through innovation, the Company is striving to continuously improve a customer-centric experience that seamlessly integrates eCommerce and retail stores in an omni-channel offering that saves time for its customers. Each week, the Company serves over 275 million customers who visit its more than 11,300 stores and numerous eCommerce websites under 58 banners in 27 countries. The Company's operations comprise three reportable segments: Walmart U.S., Walmart International and Sam's Club. Principles of Consolidation The Consolidated Financial Statements include the accounts of Walmart and its subsidiaries as of and for the fiscal years ended January 31, 2019 ("fiscal 2019 "), January 31, 2018 ("fiscal 2018 ") and January 31, 2017 ("fiscal 2017 ").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19 related to the operations consolidated using a lag that materially affected the Consolidated Financial Statements. 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4 billion and $1.6 billion as of January 31, 2019 and 2018 , respectively. The Company's cash balances are held in various locations around the world. Substantially all of the Company's $7.7 billion and $6.8 billion of cash and cash equivalents as of January 31, 2019 and January 31, 2018 were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During fiscal 2019, the Company repatriated to the U.S. $5.3 billion of cash at a tax cost of approximately $40 million . As of January 31, 2019 and 2018 , cash and cash equivalents of approximately $2.8 billion and $1.4 billion , respectively, may not be freely transferable to the U.S. due to local laws or other restrictions. Of the $2.8 billion as of January 31, 2019 , approximately $1.2 billion can only be accessed through dividends or intercompany financing arrangements subject to approval of Flipkart Private Limited ("Flipkart") minority shareholders; however, this cash is expected to be utilized to fund the operations of Flipkart. Restricted Cash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Restricted cash held outside of cash and cash equivalents was $34 million as of January 31, 2019 , primarily recorded in prepaid expenses and other in the Consolidated Balance Sheets, and $300 million as of January 31, 2018 , primarily recorded in other long-term assets in the Consolidated Balance Sheets. Receivables Receivables are stated at their carrying values, net of a reserve for doubtful accounts, and are primarily due from the following: insurance companies resulting from pharmacy sales; banks for customer credit and debit cards and electronic bank transfers that take in excess of seven days to process; governments for income taxes; suppliers for marketing or incentive programs; and real estate transactions. Inventories The Company values inventories at the lower of cost or market as determined primarily by the retail inventory method of accounting, using the last-in, first-out ("LIFO") method for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19 and January 31, 2018 , the Company's inventories valued at LIFO approximated those inventories as if they were valued at FIFO. 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s to sell. The Company reviews all businesses and assets held for sale each reporting period to determine whether the existing carrying amounts are fully recoverable in comparison to estimated fair values. As of January 31, 2019 and January 31, 2018 , immaterial amounts for assets and liabilities held for sale were classified in prepaid expenses and other and accrued liabilities, respectively, in the Consolidated Balance Sheets. 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19 2018 Land N/A $ 24,526 $ 25,298 Buildings and improvements 3-40 years 101,006 101,155 Fixtures and equipment 1-30 years 54,488 52,695 Transportation equipment 3-15 years 2,316 2,387 Construction in progress N/A 3,474 3,619 Property and equipment $ 185,810 $ 185,154 Accumulated depreciation (81,493 ) (77,479 ) Property and equipment, net $ 104,317 $ 107,675 Leasehold improvements are depreciated or amortized over the shorter of the estimated useful life of the asset or the remaining expected lease term. Total depreciation and amortization expense for property and equipment, property under financing obligations, property under capital leases and intangible assets for fiscal 2019 , 2018 and 2017 was $10.7 billion , $10.5 billion and $10.1 billion , respectively. Leases The Company leases land, buildings, fixtures and equipment and transportation equipment. The Company estimates the expected lease term by assuming the exercise of renewal options where an economic penalty exists that would preclude the abandonment of the lease at the end of the initial non-cancelable term and the exercise of such renewal is at the sole discretion of the Company. The expected lease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lease term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 Long-Lived Assets Long-lived assets are initially record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19 ,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greater than the carrying amount and, accordingly, the Company has not recorded any impairment charges related to goodwill. The following table reflects goodwill activity, by reportable segment, for fiscal 2019 and 2018 : (Amounts in millions) Walmart U.S. Walmart International Sam's Club Total Balances as of February 1, 2017 $ 2,236 $ 14,488 $ 313 $ 17,037 Changes in currency translation and other — 996 — 996 Acquisitions 209 — — 209 Balances as of January 31, 2018 2,445 15,484 313 18,242 Changes in currency translation and other — (743 ) — (743 ) Acquisitions (1) 107 13,575 — 13,682 Balances as of January 31, 2019 $ 2,552 $ 28,316 $ 313 $ 31,181 (1) Goodwill recorded in fiscal 2019 for Walmart International relates to Flipkart. Intangible assets are included in other long-term assets in the Company's Consolidated Balance Sheets. These assets are evaluated for impairment based on their fair values using valuation techniques which are updated annually based on the most recent variables and assumptions. There were no significant impairment charges related to intangible assets for fiscal 2019 , 2018 and 2017 . Fair Value Measurement In January 2016, the Financial Accounting Standards Board ("FASB") issued Accounting Standards Update ("ASU") 2016-01, Financial Instruments–Overall (Topic 825) , which updated certain aspects of recognition, measurement, presentation and disclosure of financial instruments ("ASU 2016-01"). The Company adopted this ASU on February 1, 2018, which primarily impacted the Company's accounting for its investment in JD.com, Inc. ("JD") and resulted in a positive adjustment to retained earnings of approximately $2.6 billion , net of tax, based on the market value of the Company's investment in JD as of January 31, 2018. The adoption required prospective changes in fair value of the Company's investment in JD to be recorded in the Consolidated Statement of Income, which the Company classifies in other gains and losses.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Market risk represents the possibility that the value of the derivatives will change. In a hedging relationship, the change in the value of the derivative is offset to a great extent by the change in the value of the underlying hedged item. Credit risk related to a derivative represents the possibility that the counterparty will not fulfill the terms of the contract. Credit risk is monitored through established approval procedures, including setting concentration limits by counterparty, reviewing credit ratings and requiring collateral from the counterparty when appropriate. The Company only enters into derivatives with counterparties rated "A-" or better by nationally recognized credit rating agencies. Subsequent to entering into derivatives, the Company regularly monitors the credit ratings of its counterparties. The notional, or contractual, amount of the Company's derivatives is used to measure interest to be paid or received and does not represent the Company's exposure due to credit risk. The contractual terms of the Company's derivatives closely mirror those of the hedged items, providing a high degree of risk reduction and correlation. Contracts that are effective at meeting the risk reduction and correlation criteria are recorded using hedge accounting. If a derivative is recorded using hedge accounting, depending on the nature of the hedge, changes in fair value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hedges are highly effective and the ineffective portion has not been, and is not expected to be, significant. Derivatives that do not meet the criteria for hedge accounting, or contracts for which the Company has not elected hedge accounting, are recorded at fair value with unrealized gains or losses reported in earnings during the period of the change. Fair Value Hedge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s match those of the fixed-rate debt being hedged, the derivatives are assumed to be perfectly effective hedges. Changes in the fair values of these derivatives are recorded in earnings, but are offset by corresponding changes in the fair values of the hedged items, also recorded in earnings, and, accordingly, do not impact the Company's Consolidated Statements of Income. These derivatives will mature on dates ranging from October 2020 to April 2024 . Net Investment Hedges The Company is a party to cross-currency interest rate swaps that the Company uses to hedge its net investments. The agreements are contracts to exchange fixed-rate payments in one currency for fixed-rate payments in another currency. All changes in the fair value of these derivatives are recorded in accumulated other comprehensive loss, offsetting the currency translation adjustment of the related investment that is also recorded in accumulated other comprehensive loss. These derivatives will mature on dates ranging from July 2020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 that is also recorded in accumulated other comprehensive loss. Cash Flow Hedge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derivatives will mature on dates ranging from April 2022 to March 2034 . Financial Statement Presentation Realized derivative gains and losses are recorded in interest, net, in the Company's Consolidated Statements of Income. Although subject to master netting arrangements, the Company does not offset derivative assets and liabilities in its Consolidated Balance Sheet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7 for the net presentation of the Company's derivatives. Additionally, the Company records cash collateral received as amounts due to the counterparties exclusive of any derivative asset and records cash collateral it posts with counterparties as amounts receivable from those counterparties exclusive of any derivative liability.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The Tax Cuts and Jobs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In February 2018, the FASB issued ASU 2018-02, Income Statement–Reporting Comprehensive Income (Topic 220): Reclassification of Certain Tax Effects from Accumulated Other Comprehensive Income ("ASU 2018-02"). This ASU provides that the stranded tax effects from the Tax Cuts and Jobs Act of 2017 ("Tax Act") in accumulated other comprehensive loss may be reclassified to retained earnings. The Company adopted this ASU on February 1, 2018, which resulted in an immaterial negative adjustment to retained earnings. Revenue Recognition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February 1, 2018, using the modified retrospective approach and applied this ASU only to contracts not completed as of February 1, 2018. The accounting policies and other disclosures are below as well as the disclosure of disaggregated revenues in Note 15 . The impact of adopting this ASU was not material to the Consolidated Financial Statements. Net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based on expected returns. Membership Fee Revenue The Company recognizes membership fee revenue both in the U.S. and internationally over the term of the membership, which is typically 12 months. Membership fee revenue was $1.4 billion for each of fiscal 2019, 2018 and 2017, respectively. Membership fee revenue is included in membership and other income in the Company's Consolidated Statements of Income. Deferred membership fe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Management periodically reviews and updates its estimates. Financial and Other Services The Company recognizes revenue from service transactions at the time the service is performed. Generally, revenue from services is classified as a component of net sales in the Company's Condensed Consolidated Statements of Income. Contract Balances Contract balances as a result of transactions with customers primarily consist of receivables included in receivables, net, and deferred gift card revenue included in accrued liabilities in the Company's Condensed Consolidated Balance Sheets. The following table provides the Company's receivables and deferred gift card revenue from transactions with customers: (Amounts in millions) As of January 31, 2019 Assets: Receivables from transactions with customers, net $ 2,538 Liabilities: Deferred gift card revenue $ 1,932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5 billion , $3.1 billion and $2.9 billion for fiscal 2019 , 2018 and 2017 ,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t>
  </si>
  <si>
    <t>Net Income Per Common Share</t>
  </si>
  <si>
    <t>Earnings Per Share [Abstract]</t>
  </si>
  <si>
    <t>Net income per common share</t>
  </si>
  <si>
    <t>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fiscal 2019 , 2018 and 2017 . The following table provides a reconciliation of the numerators and denominators used to determine basic and diluted net income per common share attributable to Walmart: Fiscal Years Ended January 31, (Amounts in millions, except per share data) 2019 2018 2017 Numerator Consolidated net income $ 7,179 $ 10,523 $ 14,293 Consolidated net income attributable to noncontrolling interest (509 ) (661 ) (650 ) Consolidated net income attributable to Walmart $ 6,670 $ 9,862 $ 13,643 Denominator Weighted-average common shares outstanding, basic 2,929 2,995 3,101 Dilutive impact of stock options and other share-based awards 16 15 11 Weighted-average common shares outstanding, diluted 2,945 3,010 3,112 Net income per common share attributable to Walmart Basic $ 2.28 $ 3.29 $ 4.40 Diluted 2.26 3.28 4.38</t>
  </si>
  <si>
    <t>Shareholders' Equity</t>
  </si>
  <si>
    <t>Share-based Compensation [Abstract]</t>
  </si>
  <si>
    <t>Stockholders' Equity Note Disclosure [Text Block]</t>
  </si>
  <si>
    <t>Shareholders' Equity The total authorized shares of $0.10 par value common stock is 11.0 billion , of which 2.9 billion and 3.0 billion were issued and outstanding as of January 31, 2019 and 2018 , respectively. Share-Based Compensation The Company has awarded share-based compensation to associates and nonemployee directors of the Company. The compensation expense recognized for all stock incentive plans, including expense associated with plans of the Company's consolidated subsidiaries granted in the subsidiaries' respective stock, was $773 million , $626 million and $596 million for fiscal 2019 , 2018 and 2017 , respectively. Share-based compensation expense is generally included in operating, selling, general and administrative expenses in the Company's Consolidated Statements of Income. The total income tax benefit recognized for share-based compensation was $181 million , $150 million and $212 million for fiscal 2019 , 2018 and 2017 , respectively. The following table summarizes the Company's share-based compensation expense by award type for all plans: Fiscal Years Ended January 31, (Amounts in millions) 2019 2018 2017 Restricted stock and performance share units $ 293 $ 234 $ 237 Restricted stock units 456 368 332 Other 24 24 27 Share-based compensation expense $ 773 $ 626 $ 596 The Walmart Inc. Stock Incentive Plan of 2015 (the "Plan"), as amended and restated effective February 23, 2016, as amended further as of February 1, 2017, and as renamed on February 1, 2018, was established to grant stock options, restricted (non-vested) stock, performance share units and other equity compensation awards for which 260 million shares of Walmart common stock issued or to be issued under the Plan have been registered under the Securities Act of 1933, as amended. The Company believes that such awards serve to align the interests of its associates with those of its shareholders. The Plan's award types are summarized as follows: • Restricted Stock and Performance Share Units. Restricted stock awards are for shares that vest based on the passage of time and include restrictions related to employment. Performance share units vest based on the passage of time and achievement of performance criteria and may range from 0% to 150% of the original award amount. Vesting periods for these awards are generally between one and three years. Restricted stock and performance share units may be settled or deferred in stock and are accounted for as equity in the Company's Consolidated Balance Sheets. The fair value of restricted stock awards is determined on the date of grant and is expensed ratably over the vesting period. The fair value of performance share units is determined on the date of grant using the Company's stock price discounted for the expected dividend yield through the vesting period and is recognized over the vesting period. The weighted-average discount for the dividend yield used to determine the fair value of performance share units in fiscal 2019 , 2018 and 2017 was 6.2% , 7.2% and 8.3% , respectively. • Restricted Stock Units. Restricted stock units provide rights to Company stock after a specified service period; generally 50% vest three years from the grant date and the remaining 50% vest five years from the grant date.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19 , 2018 and 2017 was 7.2% , 9.0% and 9.0% , respectively. In addition to the Plan, the Company's United Kingdom subsidiary has stock option plans for certain colleagues which generally vest over three years. The stock option share-based compensation expense is included in the Other line in the table above. Flipkart also maintains a stock option plan primarily for the benefit of employees and nonemployee directors under which options to acquire Flipkart common shares may be issued. The grants have no exercise price and no compensation expense was recognized during fiscal 2019 due to a liquidity event performance condition that was not deemed probable of occurrence. The following table shows the activity for restricted stock and performance share units and restricted stock units during fiscal 2019 : Restricted Stock and Performance Share Units (1) Restricted Stock Units (Shares in thousands) Shares Weighted-Average Grant-Date Fair Value Per Share Shares Weighted-Average Grant-Date Fair Value Per Share Outstanding as of February 1, 2018 8,558 $ 70.47 24,153 $ 66.69 Granted 3,600 84.94 7,946 80.94 Vested/exercised (2,448 ) 74.67 (5,524 ) 69.52 Forfeited (911 ) 68.24 (2,620 ) 69.74 Outstanding as of January 31, 2019 8,799 $ 75.39 23,955 $ 70.47 (1) Assumes payout rate at 100% for Performance Share Units. The following table includes additional information related to restricted stock and performance share units and restricted stock units: Fiscal Years Ended January 31, (Amounts in millions, except years) 2019 2018 2017 Fair value of restricted stock and performance share units vested $ 183 $ 181 $ 149 Fair value of restricted stock units vested 386 344 261 Unrecognized compensation cost for restricted stock and performance share units 362 291 211 Unrecognized compensation cost for restricted stock units 1,002 972 986 Weighted average remaining period to expense for restricted stock and performance share units (years) 1.1 1.2 1.3 Weighted average remaining period to expense for restricted stock units (years) 1.6 1.8 1.9 Share Repurchase Program From time to time, the Company repurchases shares of its common stock under share repurchase programs authorized by the Company's Board of Directors. All repurchases made during fiscal year 2019 were made under the current $20.0 billion share repurchase program approved in October 2017, which has no expiration date or other restrictions limiting the period over which the Company can make share repurchases. As of January 31, 2019 , authorization for $11.3 billion of share repurchases remained under the share repurchase program. Any repurchased shares are constructively retired and returned to an unissued status. The Company regularly reviews share repurchase activity and considers several factors in determining when to execute share repurchases, including, among other things, current cash needs, capacity for leverage, cost of borrowings, results of operations and the market price of the Company's common stock. The following table provides, on a settlement date basis, the number of shares repurchased, average price paid per share and total amount paid for share repurchases for fiscal 2019 , 2018 and 2017 : Fiscal Years Ended January 31, (Amounts in millions, except per share data) 2019 2018 2017 Total number of shares repurchased 79.5 104.9 119.9 Average price paid per share $ 93.18 $ 79.11 $ 69.18 Total cash paid for share repurchases $ 7,410 $ 8,296 $ 8,298</t>
  </si>
  <si>
    <t>Accumulated Other Comprehensive Loss</t>
  </si>
  <si>
    <t>Other Comprehensive Income (Loss), Tax [Abstract]</t>
  </si>
  <si>
    <t>Accumulated Other Comprehensive Income (Loss)</t>
  </si>
  <si>
    <t>Accumulated Other Comprehensive Loss The following table provides the changes in the composition of total accumulated other comprehensive loss for fiscal 2019 , 2018 and 2017 : (Amounts in millions and net of income taxes) Currency Net Investment Hedges Unrealized Gain on Available-for-Sale Securities Cash Flow Hedges Minimum Total Balances as of February 1, 2016 $ (11,690 ) $ 1,022 $ — $ (336 ) $ (593 ) $ (11,597 ) Other comprehensive income (loss) before reclassifications, net (2,817 ) 413 145 (22 ) (389 ) (2,670 ) Amounts reclassified from accumulated other comprehensive loss, net — — — 43 (8 ) 35 Balances as of January 31, 2017 (14,507 ) 1,435 145 (315 ) (990 ) (14,232 ) Other comprehensive income (loss) before reclassifications, net 2,345 (405 ) 1,501 436 83 3,960 Amounts reclassified from accumulated other comprehensive loss, net 26 — — 1 64 91 Balances as of January 31, 2018 (12,136 ) 1,030 1,646 122 (843 ) (10,181 ) Adoption of new accounting standards on February 1, 2018 (1) 89 93 (1,646 ) 28 — (1,436 ) Other comprehensive income (loss) before reclassifications, net (2,093 ) 272 — (339 ) 93 (2,067 ) Reclassifications to income, net (2) 2,055 — — 49 38 2,142 Balances as of January 31, 2019 $ (12,085 ) $ 1,395 $ — $ (140 ) $ (712 ) $ (11,542 ) (1) Primarily relates to the adoption of ASU 2016-01 and ASU 2018-02. (2) Includes a cumulative foreign currency translation loss of $2.0 billion , for which there was no related income taxes, upon sale of the majority stake in Walmart Brazil (see Note 13 ). The income tax impact for each of the amounts shown in the table above is immaterial. Amounts reclassified from accumulated other comprehensive loss for derivatives are recorded in interest, net, in the Company's Consolidated Statements of Income, and the amounts for the minimum pension liability, as well as the cumulative translation resulting from the disposition of a business, are recorded in other gains and losses in the Company's Consolidated Statements of Income.</t>
  </si>
  <si>
    <t>Accrued Liabilities</t>
  </si>
  <si>
    <t>Accrued Liabilities [Abstract]</t>
  </si>
  <si>
    <t>Accounts payable and accrued liabilities disclosure</t>
  </si>
  <si>
    <t>Accrued Liabilities The Company's accrued liabilities consist of the following as of January 31, 2019 and 2018 : January 31, (Amounts in millions) 2019 2018 Accrued wages and benefits (1) $ 6,504 $ 6,998 Self-insurance (2) 3,979 3,737 Accrued non-income taxes (3) 2,979 3,073 Deferred gift card revenue 1,932 2,017 Other (4) 6,765 6,297 Total accrued liabilities $ 22,159 $ 22,122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value added, sales and miscellaneous other taxes. (4) Other accrued liabilities consist of various items such as maintenance, utilities, advertising, interest and legal contingencies.</t>
  </si>
  <si>
    <t>Short-term Borrowings and Long-term Debt</t>
  </si>
  <si>
    <t>Long-term Debt, Unclassified [Abstract]</t>
  </si>
  <si>
    <t>Short-term Borrowings and Long-term debt</t>
  </si>
  <si>
    <t>Short-term Borrowings and Long-term Debt Short-term borrowings consist of commercial paper and lines of credit. Short-term borrowings as of January 31, 2019 and 2018 were $5.2 billion and $5.3 billion , respectively, with weighted-average interest rates of 2.7% and 1.5% , respectively. The Company has various committed lines of credit in the U.S., committed with 22 financial institutions, totaling $15.0 billion and $12.5 billion as of January 31, 2019 and 2018 , respectively. These committed lines of credit are summarized in the following table: January 31, 2019 January 31, 2018 (Amounts in millions) Available Drawn Undrawn Available Drawn Undrawn Five-year credit facility (1) $ 5,000 $ — $ 5,000 $ 5,000 $ — $ 5,000 364-day revolving credit facility (1) 10,000 — 10,000 7,500 — 7,500 Total $ 15,000 $ — $ 15,000 $ 12,500 $ — $ 12,500 (1) In May 2018, the Company renewed and extended its existing five-year credit facility and its existing 364-day revolving credit facility, both of which are used to support its commercial paper program. The committed lines of credit in the table above mature at various times between May 2019 and May 2023 , carry interest rates generally ranging between LIBOR plus 10 basis points and LIBOR plus 7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also maintains other committed lines of credit outside of the U.S., with available amounts of approximately $3.0 billion and $4.0 billion as of January 31, 2019 and 2018 , respectively, of which approximately $0.2 billion and no amount was drawn as of January 31, 2019 and 2018 , respectively. Apart from the committed lines of credit, the Company has syndicated and fronted letters of credit available totaling $1.8 billion as of January 31, 2019 and 2018 , of which $1.6 billion and $1.5 billion was drawn as of January 31, 2019 and 2018 , respectively. The Company also has trade letters of credit, without stated limits, of which $0.4 billion was drawn as of January 31, 2019 and 2018 . The Company's long-term debt, which includes the fair value instruments further discussed in Note 8 , consists of the following as of January 31, 2019 and 2018 : January 31, 2019 January 31, 2018 (Amounts in millions) Maturity Dates Amount Average Rate (1) Amount Average Rate (1) Unsecured debt Fixed 2020 - 2049 $ 35,816 3.9% $ 24,540 3.9% Variable 2020 - 2022 1,800 2.9% 800 4.1% Total U.S. dollar denominated 37,616 25,340 Fixed 2023 - 2030 2,870 3.3% 3,101 3.3% Variable — — Total Euro denominated 2,870 3,101 Fixed 2031 - 2039 3,524 5.4% 3,801 5.4% Variable — — Total Sterling denominated 3,524 3,801 Fixed 2021 - 2028 1,651 0.4% 1,655 0.4% Variable — — Total Yen denominated 1,651 1,655 Total unsecured debt 45,661 33,897 Total other (2) (265 ) (114 ) Total debt 45,396 33,783 Less amounts due within one year (1,876 ) (3,738 ) Long-term debt $ 43,520 $ 30,045 (1) The average rate represents the weighted-average stated rate for each corresponding debt category, based on year-end balances and year-end interest rates. Interest costs are also impacted by certain derivatives described in Note 8 . (2) Includes deferred loan costs, discounts, fair value hedges, foreign-held debt and secured debt. As of January 31, 2019 and 2018 the Company had secured debt in the amount of $8 million and $10 million , respectively, which was collateralized by property that had an aggregate carrying amount of $82 million and $101 million , respectively. As of January 31, 2018 , the Company had $500 million in debt with embedded put options. These bonds matured in June 2018, and were fully repaid. The issuance of money market puttable reset securities in the amount of $500 million is structured to be remarketed in connection with the annual reset of the interest rate. If, for any reason, the remarketing of the notes does not occur at the time of any interest rate reset, the holders of the notes must sell and the Company must repurchase the notes at par. Accordingly as of January 31, 2018 , this issuance was classified as long-term debt due within one year in the Company's Consolidated Balance Sheets. Annual maturities of long-term debt during the next five years and thereafter are as follows: (Amounts in millions) Annual Fiscal Year Maturities 2020 $ 1,876 2021 5,347 2022 3,080 2023 2,844 2024 4,595 Thereafter 27,654 Total $ 45,396 Debt Issuances Information on long-term debt issued during fiscal 2019 to fund a portion of the purchase price for the Flipkart acquisition discussed in Note 13 and for general corporate purposes, is as follows: (Amounts in millions) Issue Date Principal Amount Maturity Date Fixed vs. Floating Interest Rate Net Proceeds June 27, 2018 750 USD June 23, 2020 Floating Floating $ 748 June 27, 2018 1,250 USD June 23, 2020 Fixed 2.850% 1,247 June 27, 2018 750 USD June 23, 2021 Floating Floating 748 June 27, 2018 1,750 USD June 23, 2021 Fixed 3.125% 1,745 June 27, 2018 2,750 USD June 26, 2023 Fixed 3.400% 2,740 June 27, 2018 1,500 USD June 26, 2025 Fixed 3.550% 1,490 June 27, 2018 2,750 USD June 26, 2028 Fixed 3.700% 2,725 June 27, 2018 1,500 USD June 28, 2038 Fixed 3.950% 1,473 June 27, 2018 3,000 USD June 29, 2048 Fixed 4.050% 2,935 Various 21 USD Various Various Various 21 Total $ 15,872 The June 2018 issuances are senior, unsecured notes which rank equally with all other senior, unsecured debt obligations of the Company, and are not convertible or exchangeable. These issuances do not contain any financial covenants and do not restrict the Company's ability to pay dividends or repurchase company stock. During fiscal 2018 , significant long-term debt issuances were as follows: (Amounts in millions) Issue Date Principal Amount Maturity Date Fixed vs. Floating Interest Rate Net Proceeds July 18, 2017 70,000 JPY July 15, 2022 Fixed 0.183% $ 619 July 18, 2017 40,000 JPY July 18, 2024 Fixed 0.298% 354 July 18, 2017 60,000 JPY July 16, 2027 Fixed 0.520% 530 October 20, 2017 300 USD October 9, 2019 Floating Floating 299 October 20, 2017 1,200 USD October 9, 2019 Fixed 1.750% 1,198 October 20, 2017 1,250 USD December 15, 2020 Fixed 1.900% 1,245 October 20, 2017 1,250 USD December 15, 2022 Fixed 2.350% 1,245 October 20, 2017 1,000 USD December 15, 2024 Fixed 2.650% 996 October 20, 2017 1,000 USD December 15, 2047 Fixed 3.625% 990 Total $ 7,476 As described in Note 8 , the prior year issuances of foreign-currency-denominated long-term debt are designated as a hedge of the Company's net investment in Japan. Repayments and Extinguishments The following table provides details of debt repayments during fiscal 2019 : (Amounts in millions) Maturity Date Principal Amount Fixed vs. Floating Interest Rate Repayment February 15, 2018 1,250 USD Fixed 5.800% $ 1,250 April 11, 2018 1,250 USD Fixed 1.125% 1,250 June 1, 2018 500 USD Floating Floating 500 December 15, 2018 724 USD Fixed 1.950% 724 Various (1) 60 USD Various Various 60 Total $ 3,784 (1) Includes repayments of smaller long-term debt as it matured in several non-U.S. operations. During fiscal 2018 , the following long-term debt matured and was repaid: (Amounts in millions) Maturity Date Principal Amount Fixed vs. Floating Interest Rate Repayment (2) April 5, 2017 1,000 USD Fixed 5.375% $ 1,000 April 21, 2017 500 USD Fixed 1.000% 500 Various (1) 289 USD Various Various 289 Total repayment of matured debt 1,789 December 15, 2018 1,000 USD Fixed 1.950% $ 276 February 1, 2019 500 USD Fixed 4.125% 136 July 8, 2020 1,500 USD Fixed 3.625% 661 October 25, 2020 1,750 USD Fixed 3.250% 553 April 15, 2021 1,000 USD Fixed 4.250% 491 October 16, 2023 250 USD Fixed 6.750% 98 April 5, 2027 750 USD Fixed 5.875% 267 February 15, 2030 500 USD Fixed 7.550% 412 September 4, 2035 2,500 USD Fixed 5.250% 532 September 28, 2035 1,000 GBP Fixed 5.250% 260 August 17, 2037 3,000 USD Fixed 6.500% 1,700 April 15, 2038 2,000 USD Fixed 6.200% 1,081 January 19, 2039 1,000 GBP Fixed 4.875% 851 April 2, 2040 1,250 USD Fixed 5.625% 499 July 9, 2040 750 USD Fixed 4.875% 372 October 25, 2040 1,250 USD Fixed 5.000% 731 April 15, 2041 2,000 USD Fixed 5.625% 1,082 April 11, 2043 1,000 USD Fixed 4.000% 291 October 2, 2043 750 USD Fixed 4.750% 481 April 22, 2044 1,000 USD Fixed 4.300% 498 Total repayment of extinguished debt 11,272 Total $ 13,061 (1) Includes repayments of smaller long-term debt as it matured in several non-U.S. operations. (2) Represents portion of the principal amount repaid during fiscal 2018. In fiscal 2018, in connection with extinguishing debt, the Company paid premiums of approximately $3.1 billion which resulted in a loss on extinguishment of debt of approximately $3.1 billion .</t>
  </si>
  <si>
    <t>Fair Value Measurements</t>
  </si>
  <si>
    <t>Fair Value Disclosures [Abstract]</t>
  </si>
  <si>
    <t>Fair value measurements</t>
  </si>
  <si>
    <t>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equity investments (primarily its investment in JD) on a recurring basis and records them in other long-term assets in the accompanying Consolidated Balance Sheets. Measurement details about the Company's two portions of the investment in JD are as follows: • The purchased portion of the investment in JD measured using Level 1 inputs, which prior to fiscal 2019 was classified as available-for-sale with changes in fair value recognized through other comprehensive income; and • The portion of the investment in JD received in exchange for selling certain assets related to Yihaodian, the Company's former eCommerce operation in China, measured using Level 2 inputs. Fair value is determined primarily using quoted prices in active markets for similar assets. Prior to fiscal 2019, the investment was carried at cost. Information for the cost basis, carrying value and fair value of the Company's investment in JD is as follows: (Amounts in millions) Cost Basis Carrying Value as of January 31, 2018 Fair Value as of February 1, 2018 Fair Value as of January 31, 2019 Investment in JD measured using Level 1 inputs $ 1,901 $ 3,547 $ 3,547 (1) $ 1,791 Investment in JD measured using Level 2 inputs 1,490 1,490 3,559 (2) 1,792 Total $ 3,391 $ 5,037 $ 7,106 $ 3,583 (3) (1) Fair value was already recognized on the balance sheet. Upon adoption of the new financial instrument standard on February 1, 2018, the excess of fair value over cost was reclassified from accumulated other comprehensive loss to retained earnings. (2) Upon adoption of the new financial instrument standard on February 1, 2018, the excess of fair value over cost was recognized by increasing the carrying value of the asset and retained earnings. (3) The decreases in fair value from February 1, 2018 to January 31, 2019 of $ 3.5 billion was recognized in net income and included in other gains and losses in the Company's Consolidated Statements of Income. The Company also has derivatives.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19 and January 31, 2018 , the notional amounts and fair values of these derivatives were as follows: January 31, 2019 January 31, 2018 (Amounts in millions) Notional Amount Fair Value Notional Amount Fair Value Receive fixed-rate, pay variable-rate interest rate swaps designated as fair value hedges $ 4,000 $ (78 ) $ 4,000 $ (91 ) Receive fixed-rate, pay fixed-rate cross-currency swaps designated as net investment hedges 2,250 334 2,250 208 Receive fixed-rate, pay fixed-rate cross-currency swaps designated as cash flow hedges 4,173 (272 ) 4,523 205 Total $ 10,423 $ (16 ) $ 10,773 $ 322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As discussed in Note 13 , the Company sold the majority stake in Walmart Brazil during fiscal 2019. The assets of the disposal group totaled $3.3 billion and were comprised of $1.0 billion in current assets, $1.6 billion in property and equipment and property under capital lease and financing obligations, net, and $0.7 billion of other long-term assets. When measured as held for sale, these assets were fully impaired as the carrying value of the disposal group exceeded the fair value, less costs to sell and contributed to a pre-tax net loss of $4.8 billion in the Walmart International segment, which was recorded in other gains and losses in the Company's Consolidated Statement of Income. Other impairment charges to assets measured at fair value on a nonrecurring basis during fiscal 2019 were immaterial. For the fiscal year ended January 31, 2018 , the Company recorded impairment charges related to assets measured at fair value on a non-recurring basis of approximately $1.4 billion primarily related to the following: • in the Sam's Club segment as discussed in Note 14 , $0.6 billion for restructuring charges for closures of underperforming clubs; the impaired assets consisted primarily of buildings and related store fixtures, and leased assets of its retail operations; • in the Walmart International segment as discussed in Note 14 , $0.2 billion for restructuring charges for the wind-down of the Brazil first-party eCommerce business; the impaired assets consisted primarily of fixtures and equipment; and • immaterial discontinued real estate projects in the Walmart U.S. and Sam's Club segments and decisions to exit certain international properties in the Walmart International segment. These impairment charges were classified in operating, selling, general and administrative expenses in the Company's Consolidated Statements of Income. The fair value was determined based on comparable market values of similar properties or on a rental income approach, using Level 2 inputs. Impairment charges not related to restructuring or decisions to exit properties for fiscal 2018 were not material.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19 and 2018 , are as follows: January 31, 2019 January 31, 2018 (Amounts in millions) Carrying Value Fair Value Carrying Value Fair Value Long-term debt, including amounts due within one year $ 45,396 $ 49,570 $ 33,783 $ 38,766</t>
  </si>
  <si>
    <t>Derivatives</t>
  </si>
  <si>
    <t>Summary of Derivative Instruments [Abstract]</t>
  </si>
  <si>
    <t>Derivative financial instruments</t>
  </si>
  <si>
    <t xml:space="preserve"> Derivatives In connection with various derivative agreements, including master netting arrangements, the Company held cash collateral from counterparties of $220 million and $279 million as of January 31, 2019 and January 31, 2018 , respectively.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s of January 31, 2019 and January 31, 2018 , respectively. As of January 31, 2019 and January 31, 2018 , the Company had ¥180 billion of outstanding long-term debt designated as a hedge of its net investment in Japan, as well as outstanding long-term debt of £1.7 billion as of January 31, 2019 and January 31, 2018 that was designated as a hedge of its net investment in the United Kingdom. These nonderivative net investment hedges will mature on dates ranging from July 2020 to January 2039 . The Company's derivatives, as well as its nonderivative debt instruments designated and qualifying as net investment hedges, were classified as follows as of January 31, 2019 and 2018 in the Company's Consolidated Balance Sheets: January 31, 2019 January 31, 2018 (Amounts in millions) Fair Value Net Investment Cash Flow Fair Value Net Investment Cash Flow Derivatives Derivative assets: Other long-term assets $ — $ 334 $ 78 $ — $ 208 $ 300 Derivative liabilities: Deferred income taxes and other 78 — 350 91 — 95 Nonderivative hedging instruments Long-term debt — 3,863 — — 4,041 — Amounts related to the Company's derivatives expected to be reclassified from accumulated other comprehensive loss to net income during the next 12 months are not significant.</t>
  </si>
  <si>
    <t>Taxes</t>
  </si>
  <si>
    <t>Income Tax Disclosure [Abstract]</t>
  </si>
  <si>
    <t>Income tax disclosure</t>
  </si>
  <si>
    <t>Taxes The components of income before income taxes are as follows: Fiscal Years Ended January 31, (Amounts in millions) 2019 2018 2017 U.S. 15,875 10,722 15,680 Non-U.S. (4,415 ) 4,401 4,817 Total income before income taxes 11,460 15,123 20,497 A summary of the provision for income taxes is as follows: Fiscal Years Ended January 31, (Amounts in millions) 2019 2018 2017 Current: U.S. federal $ 2,763 $ 2,998 $ 3,454 U.S. state and local 493 405 495 International 1,495 1,377 1,510 Total current tax provision 4,751 4,780 5,459 Deferred: U.S. federal (361 ) (22 ) 1,054 U.S. state and local (16 ) (12 ) 51 International (93 ) (146 ) (360 ) Total deferred tax expense (benefit) (470 ) (180 ) 745 Total provision for income taxes $ 4,281 $ 4,600 $ 6,204 In December 2017, the Tax Act was enacted and significantly changed U.S. income tax law. Beginning January 2018, the Tax Act reduced the U.S. statutory tax rate and created new taxes focused on foreign-sourced earnings and related-party payments, including the creation of the base erosion anti-abuse tax and a new tax on global intangible low-taxed income ("GILTI"). In addition, the Company was subject to a one-time transition tax in fiscal 2018 on accumulated foreign subsidiary earnings not previously subject to U.S. income tax. The SEC staff issued Staff Accounting Bulletin No. 118, Income Tax Accounting Implications of the Tax Cuts and Jobs Act ("SAB 118"), which allowed companie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its financial statements as of January 31, 2018, in accordance with SAB 118. The Company elected to apply the measurement period provisions of this guidance to certain income tax effects of the Tax Act when it became effective. The provisional measurement period ended in the fourth quarter of fiscal 2019. While management believes the Company's accounting for Tax Reform is complete, it is based on prevailing regulations and currently available information, and any additional guidance issued by the IRS could impact the aforementioned amounts in future periods. The net tax benefit recognized in fiscal 2018 related to the Tax Act was $207 million , and in fiscal 2019, the Company recorded $442 million of additional tax expense related to the Tax Act, included as a component of provision for income taxes . One-time Transition Tax The Tax Act required the Company to pay U.S. income taxes on accumulated foreign subsidiary earnings not previously subject to U.S. income tax at a rate of 15.5% to the extent of foreign cash and certain other net current assets, as defined by the Tax Act, and 8.0% on the remaining earnings. In fiscal 2018, the Company recorded a provisional amount of $1.9 billion of additional income tax expense for its one-time transitional tax liability. The Company finalized the calculations of the Transition Tax liability and increased the provisional amount by $413 million , with the increase included as a component of provision for income taxes in fiscal 2019. Deferred Tax Effects The Tax Act reduced the U.S. statutory tax rate from 35.0% to 21.0% , beginning January 2018. Accordingly, the Company re-measured its deferred taxes as of January 31, 2018, to reflect the reduced rate that will apply in future periods when these deferred taxes are settled or realized. In fiscal 2018, the Company recognized a deferred tax benefit of $2.1 billion to reflect the reduced U.S. tax rate and other effects of the Tax Act. In fiscal 2018, the Company made no provisional adjustment with respect to the GILTI provision of the Tax Act. Upon finalizing the provisional accounting for the remeasurement of U.S. deferred tax assets and liabilities in fiscal 2019, the Company recorded an additional tax benefit of $75 million , which is included as a component of provision for income taxes. Effective Income Tax Rate Reconciliation In the past, the Company's effective income tax rate was typically lower than the U.S. statutory tax rate primarily because of benefits from lower–taxed global operations, including the use of global funding structures and certain U.S. tax credits as further discussed in the "Cash and Cash Equivalents" section of Note 1 . However, beginning January 2018, the US statutory rate of 21.0% generally falls below statutory rates in international jurisdictions. A reconciliation of the significant differences between the U.S. statutory tax rate and the effective income tax rate on pretax income from continuing operations is as follows: Fiscal Years Ended January 31, 2019 2018 2017 U.S. statutory tax rate 21.0 % 33.8 % 35.0 % U.S. state income taxes, net of federal income tax benefit 3.3 % 1.8 % 1.7 % Impact of the Tax Act: One-time transition tax 3.6 % 12.3 % — % Deferred tax effects (0.7 )% (14.1 )% — % Income taxed outside the U.S. (3.5 )% (6.3 )% (4.5 )% Disposition of Walmart Brazil 6.7 % — % — % Valuation allowance 6.4 % 2.1 % — % Net impact of repatriated international earnings 0.8 % (0.1 )% (1.0 )% Federal tax credits (1.2 )% (0.9 )% (0.6 )% Other, net 1.0 % 1.8 % (0.3 )% Effective income tax rate 37.4 % 30.4 % 30.3 % Deferred Taxes The significant components of the Company's deferred tax account balances are as follows: January 31, (Amounts in millions) 2019 2018 Deferred tax assets: Loss and tax credit carryforwards $ 2,964 $ 1,989 Accrued liabilities 2,135 2,482 Share-based compensation 245 217 Other 1,131 1,251 Total deferred tax assets 6,475 5,939 Valuation allowances (2,448 ) (1,843 ) Deferred tax assets, net of valuation allowances 4,027 4,096 Deferred tax liabilities: Property and equipment 4,175 3,954 Acquired intangibles 2,099 401 Inventory 1,354 1,153 Other 899 540 Total deferred tax liabilities 8,527 6,048 Net deferred tax liabilities $ 4,500 $ 1,952 The deferred taxes noted above are classified as follows in the Company's Consolidated Balance Sheets: January 31, (Amounts in millions) 2019 2018 Balance Sheet classification Assets: Other long-term assets $ 1,796 $ 1,879 Liabilities: Deferred income taxes and other 6,296 3,831 Net deferred tax liabilities $ 4,500 $ 1,952 Unremitted Earnings Prior to the Tax Act, the Company asserted that all unremitted earnings of its foreign subsidiaries were considered indefinitely reinvested. As a result of the Tax Act, the Company reported and paid U.S. tax on the majority of its previously unremitted foreign earnings. During fiscal 2019, the Company repatriated to the U.S. $5.3 billion of cash relating to fiscal 2019 and prior earnings at a tax cost of approximately $40 million . As of January 31, 2019, the Company has not recorded approximately $ 3 billion of deferred tax liabilities associated with remaining unremitted foreign earnings considered indefinitely reinvested, for which U.S. and foreign income and withholding taxes would be due upon repatriation. Net Operating Losses, Tax Credit Carryforwards and Valuation Allowances As of January 31, 2019 , the Company had net operating loss and capital loss carryforwards totaling $12.2 billion . Of these carryforwards, $8.0 billion will expire, if not utilized, in various years through 2039 . The remaining carryforwards have no expiration. As of January 31, 2019 , the Company's transition tax calculation fully utilized all foreign tax credit carryforwards.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established. To the extent that a valuation allowance has been established and it is subsequently determined that it is more likely than not that the deferred tax assets will be recovered, the valuation allowance will be released. The Company had valuation allowances of $2.4 billion and $1.8 billion as of January 31, 2019 and 2018 , respectively, on deferred tax assets associated primarily with net operating loss carryforwards for which management has determined it is more likely than not that the deferred tax assets will not be realized. Net activity in the valuation allowance during fiscal 2019 related to the acquisition of Flipkart and disposal of Walmart Brazil, changes in judgment regarding the future realization of deferred tax assets, releases arising from the use of deferred tax assets and decreases due to operating loss expirations and fluctuations in currency exchange rates. Management believes that it is more likely than not that the remaining deferred tax assets will be fully realized.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19 and 2018 , the amount of unrecognized tax benefits related to continuing operations was $1.3 billion and $1.0 billion , respectively. The amount of unrecognized tax benefits that would affect the Company's effective income tax rate was $1.1 billion and $690 million as of January 31, 2019 and 2018 , respectively. A reconciliation of unrecognized tax benefits from continuing operations is as follows: Fiscal Years Ended January 31, (Amounts in millions) 2019 2018 2017 Unrecognized tax benefits, beginning of year $ 1,010 $ 1,050 $ 607 Increases related to prior year tax positions 620 130 388 Decreases related to prior year tax positions (107 ) (254 ) (32 ) Increases related to current year tax positions 203 122 145 Settlements during the period (390 ) (23 ) (46 ) Lapse in statutes of limitations (31 ) (15 ) (12 ) Unrecognized tax benefits, end of year $ 1,305 $ 1,010 $ 1,050 Interest expense and penalties related to these positions were immaterial for fiscal 2019 , 2018 and 2017 . During the next twelve months, it is reasonably possible that tax audit resolutions could reduce unrecognized tax benefits by an immaterial amount,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material impact to its Consolidated Financial Statements. The Company remains subject to income tax examinations for its U.S. federal income taxes generally for fiscal 2014 through 2019 . The Company also remains subject to income tax examinations for international income taxes for fiscal 2012 through 2019 , and for U.S. state and local income taxes generally for the fiscal years ended 2013 through 2019 . Other Taxes The Company is subject to tax examinations for value added, sales-based, payroll and other non-income taxes. A number of these examinations are ongoing in various jurisdictions. In certain cases, the Company has received assess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condition or results of operations. ASDA Equal Value Claims ASDA Stores, Ltd. ("Asda"), a wholly-owned subsidiary of the Company, is a defendant in nearly 30,000 "equal value" claims that are proceeding before an Employment Tribunal in Manchester (the "Employment Tribunal") in the United Kingdom ("UK") on behalf of current and former Asda store employees, and further claims may be asserted in the future. The claimants allege that the work performed by female employees in Asda's retail stores is of equal value in terms of, among other things, the demands of their jobs compared to that of male employees working in Asda's warehouse and distribution facilities, and that the disparity in pay between these different job positions is not objectively justified. As a result, claimants are requesting differential back pay based on higher wage rates in the warehouse and distribution facilities and higher wage rates on a prospective basis. On March 23, 2015, Asda asked the Employment Tribunal to stay all proceedings and to "strike out" substantially all of the claims because the claimants had not adhered to the Tribunal's procedural rule for including multiple claimants on the same claim form. On July 23, 2015, the Employment Tribunal denied Asda's requests. Following additional proceedings, on June 20, 2017, the Employment Appeal Tribunal ruled in favor of Asda on the "strike out" issue and remitted the matter to the Employment Tribunal to determine whether the improperly filed claims should be struck out. On July 12, 2017, claimants sought permission from the Court of Appeals to appeal this ruling, which was granted on October 3, 2017. A hearing before the Court of Appeals on the "strike out" issue was held on October 23, 2018. On January 17, 2019, the Court of Appeals declined to strike out any claims relying on the Employment Tribunal’s finding that claimants had not deliberately disregarded the Tribunal’s procedural rule. As to the initial phase of the Equal Value claims, on October 14, 2016, following a preliminary hearing, the Employment Tribunal ruled that claimants could compare their positions in Asda's retail stores with those of employees in Asda's warehouse and distribution facilities. On August 31, 2017, the Employment Appeal Tribunal affirmed the Employment Tribunal's ruling and also granted permission for Asda to appeal substantially all of its findings. Asda sought permission to appeal the remainder of the Employment Appeal Tribunal's findings to the Court of Appeals. A hearing before the Court of Appeals on the comparability findings was held on October 10, 2018 and the Court of Appeals upheld the Employment Tribunal’s findings. Claimants are now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National Prescription Opiate Litigation and Related Matters In December 2017, the United States Judicial Panel on Multidistrict Litigation consolidated numerous lawsuits filed against a wide array of defendants by various plaintiffs, including counties, cities, healthcare providers, Native American tribes, individuals, and third-party payors, asserting claims generally concerning the impacts of widespread opioid abuse. The consolidated multidistrict litigation is entitled In re National Prescription Opiate Litigation (MDL No. 2804) , and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The Company cannot reasonably estimate any loss or range of loss that may arise from these matters. Accordingly, the Company can provide no assurance as to the scope and outcome of these matters and no assurance as to whether its business, financial position, results of operations or cash flows will not be materially adversely affected. FCPA Investigation and Related Matters The Audit Committee (the "Audit Committee") of the Board of Directors of the Company has been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 The Company has also been conducting a voluntary global review of its policies, practices and internal controls for anti-corruption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have been reported or identified, the Audit Committee and the Company, together with their third party advisors, have conducted inquiries and when warranted based on those inquiries, opened investigations. Inquiries or investigations regarding allegations of potential FCPA violations were commenced in a number of foreign markets where the Company operates or has operated, including, but not limited to, Brazil, China and India. As previously disclosed, the Company is under investigation by the DOJ and the SEC regarding possible violations of the FCPA. The Company has been cooperating with the agencies and discussions have been ongoing regarding the resolution of these matters. These discussions have progressed to a point that, in fiscal 2018, the Company reasonably estimated a probable loss and recorded an aggregate accrual of $283 million with respect to these matters (the "Accrual"). As the discussions are continuing, there can be no assurance as to the timing or the terms of the final resolution of these matters. A number of federal and local government agencies in Mexico also investigated these matters. Walmex cooperated with the Mexican governmental agencies that conducted these investigations. Furthermore, lawsuits relating to the matters under investigation were filed by several of the Company's shareholders against Walmart, certain current and former directors and former officers and certain of Walmex's former officers. These matters have been resolved or immaterial accruals have been made for proposed settlements. 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and shareholder lawsuits may result in judgments against the Company and its current and former directors and officers named in those proceedings. The Company expects that there will be on-going media and governmental interest, including additional news articles from media publications on these matters, which could impact the perception among certain audiences of the Company's role as a corporate citizen. In addition, the Company has incurred and expects to continue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fiscal years ended January 31, 2019 , 2018 and 2017 , the Company incurred the following third-party expenses in connection with the FCPA investigation and related matters: Fiscal Years Ended January 31, (Amounts in millions) 2019 2018 2017 Ongoing inquiries and investigations $ 17 $ 26 $ 80 Global compliance program and organizational enhancements 13 14 19 Total $ 30 $ 40 $ 99 The Company does not presently believe that these matters, including the Accrual (and the payment of the Accrual at some point-in-time in the future), will have a material adverse effect on its business, financial position, results of operations or cash flows, although given the inherent uncertainties in such situations, the Company can provide no assurance that these matters will not be material to its business, financial position, results of operations or cash flows in the future.</t>
  </si>
  <si>
    <t>Commitments</t>
  </si>
  <si>
    <t>Commitments Disclosure [Abstract]</t>
  </si>
  <si>
    <t>Commitments disclosure</t>
  </si>
  <si>
    <t>Commitments Rentals (including amounts applicable to taxes, insurance, maintenance, other operating expenses and contingent rentals) under operating leases and other short-term rental arrangements were $3.0 billion , $2.9 billion and $2.6 billion in fiscal 2019 , 2018 and 2017 , respectively. Aggregate minimum annual rentals as of January 31, 2019 , under non-cancelable leases are as follows: (Amounts in millions) Fiscal Year Operating Leases (1) Capital Lease and Financing Obligations 2020 $ 1,856 $ 917 2021 1,655 856 2022 1,420 794 2023 1,233 667 2024 1,063 593 Thereafter 6,891 6,069 Total minimum rentals $ 14,118 $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 Certain of the Company's leases provide for the payment of contingent rentals based on a percentage of sales. Such contingent rentals were not material for fiscal 2019 , 2018 and 2017 . Substantially all of the Company's store leases have renewal options, some of which may trigger an escalation in rentals.</t>
  </si>
  <si>
    <t>Retirement-Related Benefits</t>
  </si>
  <si>
    <t>Retirement Benefits [Abstract]</t>
  </si>
  <si>
    <t>Pension and Other Postretirement Benefits Disclosure [Text Block]</t>
  </si>
  <si>
    <t>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19 , 2018 and 2017 : Fiscal Years Ended January 31, (Amounts in millions) 2019 2018 2017 Defined contribution plans: U.S. $ 1,165 $ 1,124 $ 1,064 International 126 126 173 Total contribution expense for defined contribution plans $ 1,291 $ 1,250 $ 1,237 Additionally, the Company's subsidiaries in the United Kingdom and Japan have sponsored defined benefit pension plans. The plan in the United Kingdom was overfunded by $326 million and $97 million as of January 31, 2019 and 2018 , respectively. The plan in Japan was underfunded by $175 million and $184 million as of January 31, 2019 and 2018 , respectively. Overfunded amounts are recorded as assets in the Company's Consolidated Balance Sheets in other assets and deferred charges. Underfunded amounts are recorded as liabilities in the Company's Consolidated Balance Sheets in deferred income taxes and other. Certain other international operations also have defined benefit arrangements that are not significant.</t>
  </si>
  <si>
    <t>Acquisitions, Disposals, and Related Items Acquisitions, Disposals, and Related Items</t>
  </si>
  <si>
    <t>Acquisitions, Disposals, and Related Items [Abstract]</t>
  </si>
  <si>
    <t>Mergers, Acquisitions and Dispositions Disclosures [Text Block]</t>
  </si>
  <si>
    <t>Acquisitions, Disposals and Related Items The following significant transactions impact, or are expected to impact, the operations of the Company's Walmart International segment. Other immaterial transactions have also occurred or been announced. Walmart Brazil In August 2018, the Company sold an 80 percent stake of Walmart Brazil to Advent International ("Advent"). Under the terms, Advent agreed to contribute additional capital to the business over a three-year period and Walmart agreed to indemnify Advent for certain matters. Additionally, the Company may receive up to approximately $250 million in contingent consideration. The disposal group consisted of the following: • Assets of $3.3 billion , which were fully impaired as discussed in Note 7 upon meeting the held for sale criteria; • Liabilities of $1.3 billion , consisting of $0.7 billion in accounts payable and accrued liabilities, $0.1 billion of capital lease and financing obligations, and $0.5 billion of deferred taxes and other long-term liabilities; and • Cumulative foreign currency translation loss of $2.0 billion , which was reclassified from accumulated other comprehensive loss (see Note 4 ). As a result, the Company recorded a pre-tax net loss of $4.8 billion during during fiscal 2019 in other gains and losses in the Company's Consolidated Statement of Income . In calculating the loss, the fair value of the disposal group was reduced by $0.8 billion related to an indemnity, for which a liability was recognized upon closing and is recorded in deferred income taxes and other in the Company's Consolidated Balance Sheets. Under the indemnity, the Company will indemnify Advent for certain pre-closing tax and legal contingencies and other matters for up to R$2.3 billion , adjusted for interest based on the Brazilian interbank deposit rate. The Company deconsolidated the financial statements of Walmart Brazil during the third quarter of fiscal 2019 and began accounting for its remaining 20 percent ownership interest, determined to have no initial fair value, using the equity method of accounting. Flipkart In August 2018, the Company acquired 81 percent of the outstanding shares, or 77 percent of the diluted shares, of Flipkart, an Indian-based eCommerce marketplace , for cash consideration of approximately $16 billion . The acquisition increases the Company's investment in India, a large, growing economy. The purchase price allocation, which is still preliminary primarily due to certain tax items, is as follows: • Assets of $24.1 billion , which comprise primarily of $2.2 billion in cash and cash equivalents, $2.8 billion in other current assets, $5.0 billion in intangible assets and $13.6 billion in goodwill. Of the intangible assets, $4.7 billion represents the fair value of trade names, each with an indefinite life, which were estimated using the income approach based on Level 3 unobservable inputs. The remaining $0.3 billion of intangible assets primarily relate to acquired technology with a life of 3 years . The goodwill arising from the acquisition consists largely of anticipated synergies and economies of scale primarily related to procurement and logistics and is not expected to be deductible for tax purposes; • Liabilities of $3.7 billion , which comprise primarily of $1.8 billion of current liabilities and $1.8 billion of deferred income taxes; and • Noncontrolling interest of $4.3 billion , for which the fair value was estimated using the income approach based on Level 3 unobservable inputs. The Company began consolidating the financial statements of Flipkart in the third quarter of fiscal 2019, using a one-month lag . To finance the acquisition, the Company used a combination of cash provided by long-term debt as discussed in Note 6 and cash on hand. The Flipkart results of operations since acquisition and the pro forma financial information are immaterial. Asda In April 2018, the Company entered into a definitive agreement and announced the proposed combination of J Sainsbury plc and Asda Group Limited ("Asda Group"), the Company's wholly owned UK retail subsidiary. Under the terms of the combination, the Company would receive approximately 42 percent of the share capital of the combined company. In addition, the Company would receive approximately £3 billion in cash, subject to customary closing adjustments, and retain obligations under the Asda Group defined benefit pension plan . Due to a complex regulatory review process, the outcome of which continues to be uncertain, the held for sale classification criteria for the disposal group was not met as of January 31, 2019 . If the transaction closes, the Company would deconsolidate the financial statements of Asda Group and account for the ongoing investment in the combined company using the equity method of accounting. Suburbia In April 2017, the Company sold Suburbia, the apparel retail division in Mexico, for $1.0 billion . As part of the sales agreement, the Company is also leasing certain real estate to the purchaser. The sale resulted in a pre-tax gain of $0.7 billion , of which $0.4 billion was recognized in the second quarter of fiscal 2018 in membership and other income, and the remainder was deferred and is being recognized over the lease terms of approximately 20 years . Yihaodian and JD In June 2016, the Company sold certain assets relating to Yihaodian, its eCommerce operations in China, including the Yihaodian brand, website and application, to JD in exchange for Class A ordinary shares of JD, valued at $1.5 billion , representing approximately five percent of JD's outstanding ordinary shares on a fully diluted basis. The sale resulted in the recognition of a $535 million noncash gain, which was included in membership and other income in the accompanying Consolidated Statements of Income. Subsequently, during fiscal 2017, the Company purchased $1.9 billion of additional JD shares, representing an incremental ownership percentage of approximately five percent , for a total ownership of approximately ten percent of JD's outstanding ordinary shares. The following significant transaction primarily impacts the Company's Walmart U.S. segment. Other immaterial transactions have also occurred or been announced. Jet.com, Inc. In September 2016, the Company completed the acquisition of jet.com, a U.S.-based eCommerce company. The integration of jet.com into the Walmart U.S. segment is building upon the current eCommerce foundation, allowing for synergies from talent, logistical operations and access to a broader customer base. The total purchase price for the acquisition was $2.4 billion , net of cash acquired. The allocation of the purchase price includes $1.7 billion in goodwill and $0.6 billion in intangible assets. As part of the transaction, the Company is paying additional compensation of approximately $0.8 billion over a five year period.</t>
  </si>
  <si>
    <t>Restructuring</t>
  </si>
  <si>
    <t>Restructuring and Related Activities [Abstract]</t>
  </si>
  <si>
    <t>Restructuring and Related Activities Disclosure [Text Block]</t>
  </si>
  <si>
    <t>Restructuring Charges In fiscal 2018, the Company announced several organizational changes to position the business for more efficient growth going forward. As a result, the Company recorded $1.2 billion in pre-tax restructuring charges in fiscal 2018 as follows: Fiscal Year Ended January 31, 2018 (Amounts in millions) Asset Impairment Severance Costs Total Walmart International 193 43 236 Sam's Club 596 69 665 Corporate and support — 300 300 Total $ 789 $ 412 $ 1,201 The asset impairment charges primarily relate to the real estate of the Sam's Club closures and the wind-down of the Brazil first-party eCommerce business, which were written down to their estimated fair value. Refer to Note 7 for information on the fair value measurement. The pre-tax restructuring charges of $1.2 billion are classified in operating, selling, general and administrative expenses in the Company's Consolidated Statement of Income for fiscal 2018. As of January 31, 2018, substantially all of the severance costs were recorded in accrued liabilities in the Company's Consolidated Balance Sheets and were subsequently paid during fiscal 2019.</t>
  </si>
  <si>
    <t>Segments</t>
  </si>
  <si>
    <t>Segment Reporting Information, Profit (Loss) [Abstract]</t>
  </si>
  <si>
    <t>Segments and Disaggregated Revenue Segments The Company is engaged in the operation of retail, wholesale and other units, as well as eCommerce websites, located throughout the U.S., Africa, Argentina, Canada, Central America, Chile, China, India, Japan, Mexico and the United Kingdom, as well as Brazil prior to the sale of the majority stake of Walmart Brazil discussed in Note 13 .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t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In fiscal 2019, the Company revised certain of its corporate overhead allocations, including depreciation expense, to the operating segments and, accordingly, revised prior period amounts for comparability . 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19 Net sales $ 331,666 $ 120,824 $ 57,839 $ — $ 510,329 Operating income (loss) 17,386 4,883 1,520 (1,832 ) 21,957 Interest, net (2,129 ) Other gains and (losses) (8,368 ) Income before income taxes $ 11,460 Total assets $ 105,114 $ 97,066 $ 12,893 $ 4,222 $ 219,295 Depreciation and amortization 6,201 2,590 639 1,248 10,678 Capital expenditures 6,034 2,661 450 1,199 10,344 Fiscal Year Ended January 31, 2018 Net sales $ 318,477 $ 118,068 $ 59,216 $ — $ 495,761 Operating income (loss) 16,995 5,229 915 (2,702 ) 20,437 Interest, net (2,178 ) Loss on extinguishment of debt (3,136 ) Income before income taxes $ 15,123 Total assets $ 104,347 $ 81,549 $ 13,418 $ 5,208 $ 204,522 Depreciation and amortization 6,005 2,601 698 1,225 10,529 Capital expenditures 5,680 2,607 626 1,138 10,051 Fiscal Year Ended January 31, 2017 Net sales $ 307,833 $ 116,119 $ 57,365 $ — $ 481,317 Operating income (loss) 17,012 5,737 1,628 (1,613 ) 22,764 Interest, net (2,267 ) Income before income taxes $ 20,497 Total assets $ 104,262 $ 74,508 $ 14,125 $ 5,930 $ 198,825 Depreciation and amortization 5,598 2,629 712 1,141 10,080 Capital expenditures 6,090 2,697 639 1,193 10,619 Total revenues, consisting of net sales and membership and other income, and long-lived assets, consisting primarily of property and equipment, net, aggregated by the Company's U.S. and non-U.S. operations for fiscal 2019 , 2018 and 2017 , are as follows: Fiscal Years Ended January 31, (Amounts in millions) 2019 2018 2017 Revenues U.S. operations $ 392,265 $ 380,580 $ 367,784 Non-U.S. operations 122,140 119,763 118,089 Total revenues $ 514,405 $ 500,343 $ 485,873 Long-lived assets U.S. operations $ 81,144 $ 81,478 $ 82,746 Non-U.S. operations 30,251 33,340 31,432 Total long-lived assets $ 111,395 $ 114,818 $ 114,178 No individual country outside of the U.S. had total revenues or long-lived assets that were material to the consolidated totals. Additionally, the Company did not generate material total revenues from any single customer. Disaggregated Revenues In the following tables, segment net sales are disaggregated by either merchandise category or market. In addition, net sales related to eCommerce are provided for each segment, which include omni-channel sales, where a customer initiates an order online and the order is fulfilled through a store or club. (Amounts in millions) Fiscal Year Ended January 31, 2019 Walmart U.S. net sales by merchandise category Grocery $ 184,202 General merchandise 108,739 Health and wellness 35,788 Other categories 2,937 Total $ 331,666 Of Walmart U.S.'s total net sales, approximately $15.7 billion related to eCommerce for fiscal 2019 . (Amounts in millions) Fiscal Year Ended January 31, 2019 Walmart International net sales by market Mexico and Central America $ 31,790 United Kingdom 30,547 Canada 18,613 China 10,702 Other $ 29,172 Total $ 120,824 Of International's total net sales, approximately $6.7 billion related to eCommerce for fiscal 2019 . (Amounts in millions) Fiscal Year Ended January 31, 2019 Sam’s Club net sales by merchandise category Grocery and consumables $ 33,708 Fuel, tobacco and other categories 12,110 Home and apparel 5,452 Technology, office and entertainment 3,388 Health and wellness 3,181 Total $ 57,839 Of Sam's Club's total net sales, approximately $2.7 billion related to eCommerce for fiscal 2019 .</t>
  </si>
  <si>
    <t>Subsequent Event</t>
  </si>
  <si>
    <t>Subsequent Events [Abstract]</t>
  </si>
  <si>
    <t>Subsequent events</t>
  </si>
  <si>
    <t>Subsequent Event Dividends Declared The Board of Directors approved, effective February 19, 2019 , the fiscal 2020 annual dividend of $2.12 per share, an increase over the fiscal 2019 dividend of $2.08 per share. For fiscal 2020 , the annual dividend will be paid in four quarterly installments of $0.53 per share, according to the following record and payable dates: Record Date Payable Date March 15, 2019 April 1, 2019 May 10, 2019 June 3, 2019 August 9, 2019 September 3, 2019 December 6, 2019 January 2, 2020</t>
  </si>
  <si>
    <t>Quarterly Financial Data (unaudited)</t>
  </si>
  <si>
    <t>Quarterly Financial Information Disclosure [Abstract]</t>
  </si>
  <si>
    <t>Quarterly financial information</t>
  </si>
  <si>
    <t>Quarterly Financial Data (Unaudited) Fiscal Year Ended January 31, 2019 (Amounts in millions, except per share data) Q1 Q2 Q3 Q4 Total Total revenues $ 122,690 $ 128,028 $ 124,894 $ 138,793 $ 514,405 Net sales 121,630 127,059 123,897 137,743 510,329 Cost of sales 91,707 95,571 93,116 104,907 385,301 Consolidated net income (loss) 2,276 (727 ) 1,817 3,813 7,179 Consolidated net income (loss) attributable to Walmart 2,134 (861 ) 1,710 3,687 6,670 Basic net income (loss) per common share attributable to Walmart 0.72 (0.29 ) 0.58 1.27 2.28 Diluted net income (loss) per common share attributable to Walmart (1) 0.72 (0.29 ) 0.58 1.27 2.26 Fiscal Year Ended January 31, 2018 Q1 Q2 Q3 Q4 Total Total revenues $ 117,542 $ 123,355 $ 123,179 $ 136,267 $ 500,343 Net sales 116,526 121,949 122,136 135,150 495,761 Cost of sales 87,688 91,521 91,547 102,640 373,396 Consolidated net income 3,152 3,104 1,904 2,363 10,523 Consolidated net income attributable to Walmart 3,039 2,899 1,749 2,175 9,862 Basic net income per common share attributable to Walmart 1.00 0.96 0.59 0.74 3.29 Diluted net income per common share attributable to Walmart (1) 1.00 0.96 0.58 0.73 3.28 (1) The sum of quarterly amounts may not agree to annual amount due to rounding and the impact of a decreasing amount of shares outstanding during the year.</t>
  </si>
  <si>
    <t>Summary of Significant Accounting Policies (Policies)</t>
  </si>
  <si>
    <t>Nature of operations</t>
  </si>
  <si>
    <t>General Walmart Inc. ("Walmart" or the "Company") helps people around the world save money and live better – anytime and anywhere – by providing the opportunity to shop in retail stores and through eCommerce. Through innovation, the Company is striving to continuously improve a customer-centric experience that seamlessly integrates eCommerce and retail stores in an omni-channel offering that saves time for its customers. Each week, the Company serves over 275 million customers who visit its more than 11,300 stores and numerous eCommerce websites under 58 banners in 27 countries. The Company's operations comprise three reportable segments: Walmart U.S., Walmart International and Sam's Club.</t>
  </si>
  <si>
    <t>Consolidation, policy</t>
  </si>
  <si>
    <t>Principles of Consolidation The Consolidated Financial Statements include the accounts of Walmart and its subsidiaries as of and for the fiscal years ended January 31, 2019 ("fiscal 2019 "), January 31, 2018 ("fiscal 2018 ") and January 31, 2017 ("fiscal 2017 ").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19 related to the operations consolidated using a lag that materially affected the Consolidated Financial Statements.</t>
  </si>
  <si>
    <t>Use of estimates, policy</t>
  </si>
  <si>
    <t>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si>
  <si>
    <t>Cash, cash equivalents and restricted cash, policy</t>
  </si>
  <si>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4 billion and $1.6 billion as of January 31, 2019 and 2018 , respectively. The Company's cash balances are held in various locations around the world. Substantially all of the Company's $7.7 billion and $6.8 billion of cash and cash equivalents as of January 31, 2019 and January 31, 2018 were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During fiscal 2019, the Company repatriated to the U.S. $5.3 billion of cash at a tax cost of approximately $40 million . As of January 31, 2019 and 2018 , cash and cash equivalents of approximately $2.8 billion and $1.4 billion , respectively, may not be freely transferable to the U.S. due to local laws or other restrictions. Of the $2.8 billion as of January 31, 2019 , approximately $1.2 billion can only be accessed through dividends or intercompany financing arrangements subject to approval of Flipkart Private Limited ("Flipkart") minority shareholders; however, this cash is expected to be utilized to fund the operations of Flipkart. Restricted Cash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Restricted cash held outside of cash and cash equivalents was $34 million as of January 31, 2019 , primarily recorded in prepaid expenses and other in the Consolidated Balance Sheets, and $300 million as of January 31, 2018 , primarily recorded in other long-term assets in the Consolidated Balance Sheets.</t>
  </si>
  <si>
    <t>Receivables, policy</t>
  </si>
  <si>
    <t>Receivables Receivables are stated at their carrying values, net of a reserve for doubtful accounts, and are primarily due from the following: insurance companies resulting from pharmacy sales; banks for customer credit and debit cards and electronic bank transfers that take in excess of seven days to process; governments for income taxes; suppliers for marketing or incentive programs; and real estate transactions.</t>
  </si>
  <si>
    <t>Inventory, policy</t>
  </si>
  <si>
    <t>Inventories The Company values inventories at the lower of cost or market as determined primarily by the retail inventory method of accounting, using the last-in, first-out ("LIFO") method for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19 and January 31, 2018 , the Company's inventories valued at LIFO approximated those inventories as if they were valued at FIFO.</t>
  </si>
  <si>
    <t>Assets held for sale, policy</t>
  </si>
  <si>
    <t>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s to sell. The Company reviews all businesses and assets held for sale each reporting period to determine whether the existing carrying amounts are fully recoverable in comparison to estimated fair values. As of January 31, 2019 and January 31, 2018 , immaterial amounts for assets and liabilities held for sale were classified in prepaid expenses and other and accrued liabilities, respectively, in the Consolidated Balance Sheets.</t>
  </si>
  <si>
    <t>Property, plant and equipment, policy</t>
  </si>
  <si>
    <t>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19 2018 Land N/A $ 24,526 $ 25,298 Buildings and improvements 3-40 years 101,006 101,155 Fixtures and equipment 1-30 years 54,488 52,695 Transportation equipment 3-15 years 2,316 2,387 Construction in progress N/A 3,474 3,619 Property and equipment $ 185,810 $ 185,154 Accumulated depreciation (81,493 ) (77,479 ) Property and equipment, net $ 104,317 $ 107,675 Leasehold improvements are depreciated or amortized over the shorter of the estimated useful life of the asset or the remaining expected lease term. Total depreciation and amortization expense for property and equipment, property under financing obligations, property under capital leases and intangible assets for fiscal 2019 , 2018 and 2017 was $10.7 billion , $10.5 billion and $10.1 billion , respectively.</t>
  </si>
  <si>
    <t>Lease, policy</t>
  </si>
  <si>
    <t>Leases The Company leases land, buildings, fixtures and equipment and transportation equipment. The Company estimates the expected lease term by assuming the exercise of renewal options where an economic penalty exists that would preclude the abandonment of the lease at the end of the initial non-cancelable term and the exercise of such renewal is at the sole discretion of the Company. The expected lease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lease term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t>
  </si>
  <si>
    <t>Impairment or disposal of long-lived assets, policy</t>
  </si>
  <si>
    <t xml:space="preserve">Long-Lived Assets Long-lived assets are initially record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t>
  </si>
  <si>
    <t>Goodwill and intangible assets, policy</t>
  </si>
  <si>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19 ,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greater than the carrying amount and, accordingly, the Company has not recorded any impairment charges related to goodwill. The following table reflects goodwill activity, by reportable segment, for fiscal 2019 and 2018 : (Amounts in millions) Walmart U.S. Walmart International Sam's Club Total Balances as of February 1, 2017 $ 2,236 $ 14,488 $ 313 $ 17,037 Changes in currency translation and other — 996 — 996 Acquisitions 209 — — 209 Balances as of January 31, 2018 2,445 15,484 313 18,242 Changes in currency translation and other — (743 ) — (743 ) Acquisitions (1) 107 13,575 — 13,682 Balances as of January 31, 2019 $ 2,552 $ 28,316 $ 313 $ 31,181 (1) Goodwill recorded in fiscal 2019 for Walmart International relates to Flipkart. Intangible assets are included in other long-term assets in the Company's Consolidated Balance Sheets. These assets are evaluated for impairment based on their fair values using valuation techniques which are updated annually based on the most recent variables and assumptions. There were no significant impairment charges related to intangible assets for fiscal 2019 , 2018 and 2017 .</t>
  </si>
  <si>
    <t>Fair Value Measurement, Policy [Policy Text Block]</t>
  </si>
  <si>
    <t xml:space="preserve">Fair Value Measurement In January 2016, the Financial Accounting Standards Board ("FASB") issued Accounting Standards Update ("ASU") 2016-01, Financial Instruments–Overall (Topic 825) , which updated certain aspects of recognition, measurement, presentation and disclosure of financial instruments ("ASU 2016-01"). The Company adopted this ASU on February 1, 2018, which primarily impacted the Company's accounting for its investment in JD.com, Inc. ("JD") and resulted in a positive adjustment to retained earnings of approximately $2.6 billion , net of tax, based on the market value of the Company's investment in JD as of January 31, 2018. The adoption required prospective changes in fair value of the Company's investment in JD to be recorded in the Consolidated Statement of Income, which the Company classifies in other gains and losses.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t>
  </si>
  <si>
    <t>Self Insurance Reserve [Policy Text Block]</t>
  </si>
  <si>
    <t>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si>
  <si>
    <t>Derivatives, Policy [Policy Text Block]</t>
  </si>
  <si>
    <t>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Market risk represents the possibility that the value of the derivatives will change. In a hedging relationship, the change in the value of the derivative is offset to a great extent by the change in the value of the underlying hedged item. Credit risk related to a derivative represents the possibility that the counterparty will not fulfill the terms of the contract. Credit risk is monitored through established approval procedures, including setting concentration limits by counterparty, reviewing credit ratings and requiring collateral from the counterparty when appropriate. The Company only enters into derivatives with counterparties rated "A-" or better by nationally recognized credit rating agencies. Subsequent to entering into derivatives, the Company regularly monitors the credit ratings of its counterparties. The notional, or contractual, amount of the Company's derivatives is used to measure interest to be paid or received and does not represent the Company's exposure due to credit risk. The contractual terms of the Company's derivatives closely mirror those of the hedged items, providing a high degree of risk reduction and correlation. Contracts that are effective at meeting the risk reduction and correlation criteria are recorded using hedge accounting. If a derivative is recorded using hedge accounting, depending on the nature of the hedge, changes in fair value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hedges are highly effective and the ineffective portion has not been, and is not expected to be, significant. Derivatives that do not meet the criteria for hedge accounting, or contracts for which the Company has not elected hedge accounting, are recorded at fair value with unrealized gains or losses reported in earnings during the period of the change. Fair Value Hedge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s match those of the fixed-rate debt being hedged, the derivatives are assumed to be perfectly effective hedges. Changes in the fair values of these derivatives are recorded in earnings, but are offset by corresponding changes in the fair values of the hedged items, also recorded in earnings, and, accordingly, do not impact the Company's Consolidated Statements of Income. These derivatives will mature on dates ranging from October 2020 to April 2024 . Net Investment Hedges The Company is a party to cross-currency interest rate swaps that the Company uses to hedge its net investments. The agreements are contracts to exchange fixed-rate payments in one currency for fixed-rate payments in another currency. All changes in the fair value of these derivatives are recorded in accumulated other comprehensive loss, offsetting the currency translation adjustment of the related investment that is also recorded in accumulated other comprehensive loss. These derivatives will mature on dates ranging from July 2020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 that is also recorded in accumulated other comprehensive loss. Cash Flow Hedge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derivatives will mature on dates ranging from April 2022 to March 2034 . Financial Statement Presentation Realized derivative gains and losses are recorded in interest, net, in the Company's Consolidated Statements of Income. Although subject to master netting arrangements, the Company does not offset derivative assets and liabilities in its Consolidated Balance Sheet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7 for the net presentation of the Company's derivatives. Additionally, the Company records cash collateral received as amounts due to the counterparties exclusive of any derivative asset and records cash collateral it posts with counterparties as amounts receivable from those counterparties exclusive of any derivative liability.</t>
  </si>
  <si>
    <t>Income tax, policy</t>
  </si>
  <si>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The Tax Cuts and Jobs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In February 2018, the FASB issued ASU 2018-02, Income Statement–Reporting Comprehensive Income (Topic 220): Reclassification of Certain Tax Effects from Accumulated Other Comprehensive Income ("ASU 2018-02"). This ASU provides that the stranded tax effects from the Tax Cuts and Jobs Act of 2017 ("Tax Act") in accumulated other comprehensive loss may be reclassified to retained earnings. The Company adopted this ASU on February 1, 2018, which resulted in an immaterial negative adjustment to retained earnings.</t>
  </si>
  <si>
    <t>Revenue recognition, policy</t>
  </si>
  <si>
    <t>Revenue Recognition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February 1, 2018, using the modified retrospective approach and applied this ASU only to contracts not completed as of February 1, 2018. The accounting policies and other disclosures are below as well as the disclosure of disaggregated revenues in Note 15 . The impact of adopting this ASU was not material to the Consolidated Financial Statements. Net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based on expected returns. Membership Fee Revenue The Company recognizes membership fee revenue both in the U.S. and internationally over the term of the membership, which is typically 12 months. Membership fee revenue was $1.4 billion for each of fiscal 2019, 2018 and 2017, respectively. Membership fee revenue is included in membership and other income in the Company's Consolidated Statements of Income. Deferred membership fe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Management periodically reviews and updates its estimates. Financial and Other Services The Company recognizes revenue from service transactions at the time the service is performed. Generally, revenue from services is classified as a component of net sales in the Company's Condensed Consolidated Statements of Income. Contract Balances Contract balances as a result of transactions with customers primarily consist of receivables included in receivables, net, and deferred gift card revenue included in accrued liabilities in the Company's Condensed Consolidated Balance Sheets. The following table provides the Company's receivables and deferred gift card revenue from transactions with customers: (Amounts in millions) As of January 31, 2019 Assets: Receivables from transactions with customers, net $ 2,538 Liabilities: Deferred gift card revenue $ 1,932</t>
  </si>
  <si>
    <t>Cost of sales, policy</t>
  </si>
  <si>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si>
  <si>
    <t>Payments from suppliers policy</t>
  </si>
  <si>
    <t>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t>
  </si>
  <si>
    <t>Selling, general and administrative expenses, policy</t>
  </si>
  <si>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si>
  <si>
    <t>Advertising costs, policy</t>
  </si>
  <si>
    <t>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5 billion , $3.1 billion and $2.9 billion for fiscal 2019 , 2018 and 2017 , respectively.</t>
  </si>
  <si>
    <t>Foreign currency transactions and translations policy</t>
  </si>
  <si>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si>
  <si>
    <t>New accounting pronouncements, policy</t>
  </si>
  <si>
    <t>Recent Accounting Pronouncements Leases In February 2016, the FASB issued ASU 2016-02, Leases (Topic 842) , which requires lease assets and liabilities to be recorded on the balance sheet. Certain qualitative and quantitative disclosures are also required. The Company will adopt this ASU and related amendments as of the beginning of the first quarter of the year ending January 31, 2020 ("fiscal 2020") and will be electing certain practical expedients permitted under the transition guidance, including to retain the historical lease classification as well as relief from reviewing expired or existing contracts to determine if they contain leases. The Company will be exempting leases with an initial term of twelve months or less from balance sheet recognition and, for most classes of assets, the Company will be combining non-lease components with lease components. Management has implemented and continues to implement new lease systems in connection with the adoption. The adoption of this ASU and related amendments will result in total assets and liabilities increasing approximately $15 billion , which is primarily due to recognizing approximately $17.5 billion of operating lease assets and liabilities, partially offset by derecognizing approximately $3 billion of assets and liabilities related to financial obligations connected with the construction of leased stores. Several other line items in the Company’s Consolidated Balance Sheet will also be impacted by immaterial amounts. The Company’s Consolidated Statements of Income and Consolidated Statements of Cash Flows will not be materially impacted. Finally, management expects the first quarter fiscal 2020 disclosure of future operating commitments to significantly increase compared to the aggregate minimum rentals disclosed in Note 11 , primarily because the new standard requires reasonably assured renewals be included. Financial Instruments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solidated financial statements.</t>
  </si>
  <si>
    <t>Summary of Significant Accounting Policies (Tables)</t>
  </si>
  <si>
    <t>Property, plant and equipment</t>
  </si>
  <si>
    <t>The following table summarizes the Company's property and equipment balances and includes the estimated useful lives that are generally used to depreciate the assets on a straight-line basis: As of January 31, (Amounts in millions) Estimated Useful Lives 2019 2018 Land N/A $ 24,526 $ 25,298 Buildings and improvements 3-40 years 101,006 101,155 Fixtures and equipment 1-30 years 54,488 52,695 Transportation equipment 3-15 years 2,316 2,387 Construction in progress N/A 3,474 3,619 Property and equipment $ 185,810 $ 185,154 Accumulated depreciation (81,493 ) (77,479 ) Property and equipment, net $ 104,317 $ 107,675</t>
  </si>
  <si>
    <t>Schedule of goodwill</t>
  </si>
  <si>
    <t>The following table reflects goodwill activity, by reportable segment, for fiscal 2019 and 2018 : (Amounts in millions) Walmart U.S. Walmart International Sam's Club Total Balances as of February 1, 2017 $ 2,236 $ 14,488 $ 313 $ 17,037 Changes in currency translation and other — 996 — 996 Acquisitions 209 — — 209 Balances as of January 31, 2018 2,445 15,484 313 18,242 Changes in currency translation and other — (743 ) — (743 ) Acquisitions (1) 107 13,575 — 13,682 Balances as of January 31, 2019 $ 2,552 $ 28,316 $ 313 $ 31,181 (1) Goodwill recorded in fiscal 2019 for Walmart International relates to Flipkart.</t>
  </si>
  <si>
    <t>Contract with Customer, Asset and Liability [Table Text Block]</t>
  </si>
  <si>
    <t>The following table provides the Company's receivables and deferred gift card revenue from transactions with customers: (Amounts in millions) As of January 31, 2019 Assets: Receivables from transactions with customers, net $ 2,538 Liabilities: Deferred gift card revenue $ 1,932</t>
  </si>
  <si>
    <t>Net Income Per Common Share (Tables)</t>
  </si>
  <si>
    <t>Schedule of calculation of numerator and denominator in earnings per share</t>
  </si>
  <si>
    <t>The following table provides a reconciliation of the numerators and denominators used to determine basic and diluted net income per common share attributable to Walmart: Fiscal Years Ended January 31, (Amounts in millions, except per share data) 2019 2018 2017 Numerator Consolidated net income $ 7,179 $ 10,523 $ 14,293 Consolidated net income attributable to noncontrolling interest (509 ) (661 ) (650 ) Consolidated net income attributable to Walmart $ 6,670 $ 9,862 $ 13,643 Denominator Weighted-average common shares outstanding, basic 2,929 2,995 3,101 Dilutive impact of stock options and other share-based awards 16 15 11 Weighted-average common shares outstanding, diluted 2,945 3,010 3,112 Net income per common share attributable to Walmart Basic $ 2.28 $ 3.29 $ 4.40 Diluted 2.26 3.28 4.38</t>
  </si>
  <si>
    <t>Shareholders' Equity (Tables)</t>
  </si>
  <si>
    <t>Schedule of share-based compensation expense by award type</t>
  </si>
  <si>
    <t>The following table summarizes the Company's share-based compensation expense by award type for all plans: Fiscal Years Ended January 31, (Amounts in millions) 2019 2018 2017 Restricted stock and performance share units $ 293 $ 234 $ 237 Restricted stock units 456 368 332 Other 24 24 27 Share-based compensation expense $ 773 $ 626 $ 596</t>
  </si>
  <si>
    <t>Schedule of restricted stock and performance share awards and restricted stock rights activity</t>
  </si>
  <si>
    <t>The following table shows the activity for restricted stock and performance share units and restricted stock units during fiscal 2019 : Restricted Stock and Performance Share Units (1) Restricted Stock Units (Shares in thousands) Shares Weighted-Average Grant-Date Fair Value Per Share Shares Weighted-Average Grant-Date Fair Value Per Share Outstanding as of February 1, 2018 8,558 $ 70.47 24,153 $ 66.69 Granted 3,600 84.94 7,946 80.94 Vested/exercised (2,448 ) 74.67 (5,524 ) 69.52 Forfeited (911 ) 68.24 (2,620 ) 69.74 Outstanding as of January 31, 2019 8,799 $ 75.39 23,955 $ 70.47 (1) Assumes payout rate at 100% for Performance Share Units.</t>
  </si>
  <si>
    <t>Schedule of restricted stock and performance share awards and restricted stock rights</t>
  </si>
  <si>
    <t>The following table includes additional information related to restricted stock and performance share units and restricted stock units: Fiscal Years Ended January 31, (Amounts in millions, except years) 2019 2018 2017 Fair value of restricted stock and performance share units vested $ 183 $ 181 $ 149 Fair value of restricted stock units vested 386 344 261 Unrecognized compensation cost for restricted stock and performance share units 362 291 211 Unrecognized compensation cost for restricted stock units 1,002 972 986 Weighted average remaining period to expense for restricted stock and performance share units (years) 1.1 1.2 1.3 Weighted average remaining period to expense for restricted stock units (years) 1.6 1.8 1.9</t>
  </si>
  <si>
    <t>Schedule of Company's share repurchases</t>
  </si>
  <si>
    <t>The following table provides, on a settlement date basis, the number of shares repurchased, average price paid per share and total amount paid for share repurchases for fiscal 2019 , 2018 and 2017 : Fiscal Years Ended January 31, (Amounts in millions, except per share data) 2019 2018 2017 Total number of shares repurchased 79.5 104.9 119.9 Average price paid per share $ 93.18 $ 79.11 $ 69.18 Total cash paid for share repurchases $ 7,410 $ 8,296 $ 8,298</t>
  </si>
  <si>
    <t>Accumulated Other Comprehensive Loss (Tables)</t>
  </si>
  <si>
    <t>Composition of accumulated other comprehensive income (loss)</t>
  </si>
  <si>
    <t>The following table provides the changes in the composition of total accumulated other comprehensive loss for fiscal 2019 , 2018 and 2017 : (Amounts in millions and net of income taxes) Currency Net Investment Hedges Unrealized Gain on Available-for-Sale Securities Cash Flow Hedges Minimum Total Balances as of February 1, 2016 $ (11,690 ) $ 1,022 $ — $ (336 ) $ (593 ) $ (11,597 ) Other comprehensive income (loss) before reclassifications, net (2,817 ) 413 145 (22 ) (389 ) (2,670 ) Amounts reclassified from accumulated other comprehensive loss, net — — — 43 (8 ) 35 Balances as of January 31, 2017 (14,507 ) 1,435 145 (315 ) (990 ) (14,232 ) Other comprehensive income (loss) before reclassifications, net 2,345 (405 ) 1,501 436 83 3,960 Amounts reclassified from accumulated other comprehensive loss, net 26 — — 1 64 91 Balances as of January 31, 2018 (12,136 ) 1,030 1,646 122 (843 ) (10,181 ) Adoption of new accounting standards on February 1, 2018 (1) 89 93 (1,646 ) 28 — (1,436 ) Other comprehensive income (loss) before reclassifications, net (2,093 ) 272 — (339 ) 93 (2,067 ) Reclassifications to income, net (2) 2,055 — — 49 38 2,142 Balances as of January 31, 2019 $ (12,085 ) $ 1,395 $ — $ (140 ) $ (712 ) $ (11,542 ) (1) Primarily relates to the adoption of ASU 2016-01 and ASU 2018-02. (2) Includes a cumulative foreign currency translation loss of $2.0 billion , for which there was no related income taxes, upon sale of the majority stake in Walmart Brazil (see Note 13 ).</t>
  </si>
  <si>
    <t>Accrued Liabilities (Tables)</t>
  </si>
  <si>
    <t>Schedule of accrued liabilities</t>
  </si>
  <si>
    <t>The Company's accrued liabilities consist of the following as of January 31, 2019 and 2018 : January 31, (Amounts in millions) 2019 2018 Accrued wages and benefits (1) $ 6,504 $ 6,998 Self-insurance (2) 3,979 3,737 Accrued non-income taxes (3) 2,979 3,073 Deferred gift card revenue 1,932 2,017 Other (4) 6,765 6,297 Total accrued liabilities $ 22,159 $ 22,122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value added, sales and miscellaneous other taxes. (4) Other accrued liabilities consist of various items such as maintenance, utilities, advertising, interest and legal contingencies.</t>
  </si>
  <si>
    <t>Short-term Borrowings and Long-term Debt (Tables)</t>
  </si>
  <si>
    <t>Debt Instrument [Line Items]</t>
  </si>
  <si>
    <t>Schedule of Line of Credit Facilities</t>
  </si>
  <si>
    <t xml:space="preserve">These committed lines of credit are summarized in the following table: January 31, 2019 January 31, 2018 (Amounts in millions) Available Drawn Undrawn Available Drawn Undrawn Five-year credit facility (1) $ 5,000 $ — $ 5,000 $ 5,000 $ — $ 5,000 364-day revolving credit facility (1) 10,000 — 10,000 7,500 — 7,500 Total $ 15,000 $ — $ 15,000 $ 12,500 $ — $ 12,500 (1) In May 2018, the Company renewed and extended its existing five-year credit facility and its existing 364-day revolving credit facility, both of which are used to support its commercial paper program. </t>
  </si>
  <si>
    <t>Schedule of Long-term Debt Instruments</t>
  </si>
  <si>
    <t>The Company's long-term debt, which includes the fair value instruments further discussed in Note 8 , consists of the following as of January 31, 2019 and 2018 : January 31, 2019 January 31, 2018 (Amounts in millions) Maturity Dates Amount Average Rate (1) Amount Average Rate (1) Unsecured debt Fixed 2020 - 2049 $ 35,816 3.9% $ 24,540 3.9% Variable 2020 - 2022 1,800 2.9% 800 4.1% Total U.S. dollar denominated 37,616 25,340 Fixed 2023 - 2030 2,870 3.3% 3,101 3.3% Variable — — Total Euro denominated 2,870 3,101 Fixed 2031 - 2039 3,524 5.4% 3,801 5.4% Variable — — Total Sterling denominated 3,524 3,801 Fixed 2021 - 2028 1,651 0.4% 1,655 0.4% Variable — — Total Yen denominated 1,651 1,655 Total unsecured debt 45,661 33,897 Total other (2) (265 ) (114 ) Total debt 45,396 33,783 Less amounts due within one year (1,876 ) (3,738 ) Long-term debt $ 43,520 $ 30,045 (1) The average rate represents the weighted-average stated rate for each corresponding debt category, based on year-end balances and year-end interest rates. Interest costs are also impacted by certain derivatives described in Note 8 . (2) Includes deferred loan costs, discounts, fair value hedges, foreign-held debt and secured debt. As of January 31, 2019 and 2018 the Company had secured debt in the amount of $8 million and $10 million , respectively, which was collateralized by property that had an aggregate carrying amount of $82 million and $101 million , respectively.</t>
  </si>
  <si>
    <t>Schedule of Maturities of Long-term Debt</t>
  </si>
  <si>
    <t>Annual maturities of long-term debt during the next five years and thereafter are as follows: (Amounts in millions) Annual Fiscal Year Maturities 2020 $ 1,876 2021 5,347 2022 3,080 2023 2,844 2024 4,595 Thereafter 27,654 Total $ 45,396</t>
  </si>
  <si>
    <t>Schedule of Fiscal Year 2019 and 2018 Debt Issuances</t>
  </si>
  <si>
    <t>Information on long-term debt issued during fiscal 2019 to fund a portion of the purchase price for the Flipkart acquisition discussed in Note 13 and for general corporate purposes, is as follows: (Amounts in millions) Issue Date Principal Amount Maturity Date Fixed vs. Floating Interest Rate Net Proceeds June 27, 2018 750 USD June 23, 2020 Floating Floating $ 748 June 27, 2018 1,250 USD June 23, 2020 Fixed 2.850% 1,247 June 27, 2018 750 USD June 23, 2021 Floating Floating 748 June 27, 2018 1,750 USD June 23, 2021 Fixed 3.125% 1,745 June 27, 2018 2,750 USD June 26, 2023 Fixed 3.400% 2,740 June 27, 2018 1,500 USD June 26, 2025 Fixed 3.550% 1,490 June 27, 2018 2,750 USD June 26, 2028 Fixed 3.700% 2,725 June 27, 2018 1,500 USD June 28, 2038 Fixed 3.950% 1,473 June 27, 2018 3,000 USD June 29, 2048 Fixed 4.050% 2,935 Various 21 USD Various Various Various 21 Total $ 15,872 The June 2018 issuances are senior, unsecured notes which rank equally with all other senior, unsecured debt obligations of the Company, and are not convertible or exchangeable. These issuances do not contain any financial covenants and do not restrict the Company's ability to pay dividends or repurchase company stock. During fiscal 2018 , significant long-term debt issuances were as follows: (Amounts in millions) Issue Date Principal Amount Maturity Date Fixed vs. Floating Interest Rate Net Proceeds July 18, 2017 70,000 JPY July 15, 2022 Fixed 0.183% $ 619 July 18, 2017 40,000 JPY July 18, 2024 Fixed 0.298% 354 July 18, 2017 60,000 JPY July 16, 2027 Fixed 0.520% 530 October 20, 2017 300 USD October 9, 2019 Floating Floating 299 October 20, 2017 1,200 USD October 9, 2019 Fixed 1.750% 1,198 October 20, 2017 1,250 USD December 15, 2020 Fixed 1.900% 1,245 October 20, 2017 1,250 USD December 15, 2022 Fixed 2.350% 1,245 October 20, 2017 1,000 USD December 15, 2024 Fixed 2.650% 996 October 20, 2017 1,000 USD December 15, 2047 Fixed 3.625% 990 Total $ 7,476</t>
  </si>
  <si>
    <t>Schedule of Fiscal 2019 and 2018 Debt Maturities</t>
  </si>
  <si>
    <t>The following table provides details of debt repayments during fiscal 2019 : (Amounts in millions) Maturity Date Principal Amount Fixed vs. Floating Interest Rate Repayment February 15, 2018 1,250 USD Fixed 5.800% $ 1,250 April 11, 2018 1,250 USD Fixed 1.125% 1,250 June 1, 2018 500 USD Floating Floating 500 December 15, 2018 724 USD Fixed 1.950% 724 Various (1) 60 USD Various Various 60 Total $ 3,784 (1) Includes repayments of smaller long-term debt as it matured in several non-U.S. operations. During fiscal 2018 , the following long-term debt matured and was repaid: (Amounts in millions) Maturity Date Principal Amount Fixed vs. Floating Interest Rate Repayment (2) April 5, 2017 1,000 USD Fixed 5.375% $ 1,000 April 21, 2017 500 USD Fixed 1.000% 500 Various (1) 289 USD Various Various 289 Total repayment of matured debt 1,789 December 15, 2018 1,000 USD Fixed 1.950% $ 276 February 1, 2019 500 USD Fixed 4.125% 136 July 8, 2020 1,500 USD Fixed 3.625% 661 October 25, 2020 1,750 USD Fixed 3.250% 553 April 15, 2021 1,000 USD Fixed 4.250% 491 October 16, 2023 250 USD Fixed 6.750% 98 April 5, 2027 750 USD Fixed 5.875% 267 February 15, 2030 500 USD Fixed 7.550% 412 September 4, 2035 2,500 USD Fixed 5.250% 532 September 28, 2035 1,000 GBP Fixed 5.250% 260 August 17, 2037 3,000 USD Fixed 6.500% 1,700 April 15, 2038 2,000 USD Fixed 6.200% 1,081 January 19, 2039 1,000 GBP Fixed 4.875% 851 April 2, 2040 1,250 USD Fixed 5.625% 499 July 9, 2040 750 USD Fixed 4.875% 372 October 25, 2040 1,250 USD Fixed 5.000% 731 April 15, 2041 2,000 USD Fixed 5.625% 1,082 April 11, 2043 1,000 USD Fixed 4.000% 291 October 2, 2043 750 USD Fixed 4.750% 481 April 22, 2044 1,000 USD Fixed 4.300% 498 Total repayment of extinguished debt 11,272 Total $ 13,061</t>
  </si>
  <si>
    <t>Fair Value Measurements (Tables)</t>
  </si>
  <si>
    <t>Fair Value Measurements, Recurring and Nonrecurring [Table Text Block]</t>
  </si>
  <si>
    <t>Information for the cost basis, carrying value and fair value of the Company's investment in JD is as follows: (Amounts in millions) Cost Basis Carrying Value as of January 31, 2018 Fair Value as of February 1, 2018 Fair Value as of January 31, 2019 Investment in JD measured using Level 1 inputs $ 1,901 $ 3,547 $ 3,547 (1) $ 1,791 Investment in JD measured using Level 2 inputs 1,490 1,490 3,559 (2) 1,792 Total $ 3,391 $ 5,037 $ 7,106 $ 3,583 (3) (1) Fair value was already recognized on the balance sheet. Upon adoption of the new financial instrument standard on February 1, 2018, the excess of fair value over cost was reclassified from accumulated other comprehensive loss to retained earnings. (2) Upon adoption of the new financial instrument standard on February 1, 2018, the excess of fair value over cost was recognized by increasing the carrying value of the asset and retained earnings. (3) The decreases in fair value from February 1, 2018 to January 31, 2019 of $ 3.5 billion was recognized in net income and included in other gains and losses in the Company's Consolidated Statements of Income.</t>
  </si>
  <si>
    <t>Notional amounts and fair values of derivatives</t>
  </si>
  <si>
    <t>As of January 31, 2019 and January 31, 2018 , the notional amounts and fair values of these derivatives were as follows: January 31, 2019 January 31, 2018 (Amounts in millions) Notional Amount Fair Value Notional Amount Fair Value Receive fixed-rate, pay variable-rate interest rate swaps designated as fair value hedges $ 4,000 $ (78 ) $ 4,000 $ (91 ) Receive fixed-rate, pay fixed-rate cross-currency swaps designated as net investment hedges 2,250 334 2,250 208 Receive fixed-rate, pay fixed-rate cross-currency swaps designated as cash flow hedges 4,173 (272 ) 4,523 205 Total $ 10,423 $ (16 ) $ 10,773 $ 322</t>
  </si>
  <si>
    <t>Carrying value and fair value of long-term debt</t>
  </si>
  <si>
    <t>The carrying value and fair value of the Company's long-term debt as of January 31, 2019 and 2018 , are as follows: January 31, 2019 January 31, 2018 (Amounts in millions) Carrying Value Fair Value Carrying Value Fair Value Long-term debt, including amounts due within one year $ 45,396 $ 49,570 $ 33,783 $ 38,766</t>
  </si>
  <si>
    <t>Derivatives (Tables)</t>
  </si>
  <si>
    <t>Balance Sheet Classification Of Financial Instruments</t>
  </si>
  <si>
    <t>The Company's derivatives, as well as its nonderivative debt instruments designated and qualifying as net investment hedges, were classified as follows as of January 31, 2019 and 2018 in the Company's Consolidated Balance Sheets: January 31, 2019 January 31, 2018 (Amounts in millions) Fair Value Net Investment Cash Flow Fair Value Net Investment Cash Flow Derivatives Derivative assets: Other long-term assets $ — $ 334 $ 78 $ — $ 208 $ 300 Derivative liabilities: Deferred income taxes and other 78 — 350 91 — 95 Nonderivative hedging instruments Long-term debt — 3,863 — — 4,041 —</t>
  </si>
  <si>
    <t>Taxes (Tables)</t>
  </si>
  <si>
    <t>Schedule of income before income taxes</t>
  </si>
  <si>
    <t>The components of income before income taxes are as follows: Fiscal Years Ended January 31, (Amounts in millions) 2019 2018 2017 U.S. 15,875 10,722 15,680 Non-U.S. (4,415 ) 4,401 4,817 Total income before income taxes 11,460 15,123 20,497</t>
  </si>
  <si>
    <t>Schedule of income tax provision</t>
  </si>
  <si>
    <t>A summary of the provision for income taxes is as follows: Fiscal Years Ended January 31, (Amounts in millions) 2019 2018 2017 Current: U.S. federal $ 2,763 $ 2,998 $ 3,454 U.S. state and local 493 405 495 International 1,495 1,377 1,510 Total current tax provision 4,751 4,780 5,459 Deferred: U.S. federal (361 ) (22 ) 1,054 U.S. state and local (16 ) (12 ) 51 International (93 ) (146 ) (360 ) Total deferred tax expense (benefit) (470 ) (180 ) 745 Total provision for income taxes $ 4,281 $ 4,600 $ 6,204</t>
  </si>
  <si>
    <t>Schedule of income tax rate</t>
  </si>
  <si>
    <t>A reconciliation of the significant differences between the U.S. statutory tax rate and the effective income tax rate on pretax income from continuing operations is as follows: Fiscal Years Ended January 31, 2019 2018 2017 U.S. statutory tax rate 21.0 % 33.8 % 35.0 % U.S. state income taxes, net of federal income tax benefit 3.3 % 1.8 % 1.7 % Impact of the Tax Act: One-time transition tax 3.6 % 12.3 % — % Deferred tax effects (0.7 )% (14.1 )% — % Income taxed outside the U.S. (3.5 )% (6.3 )% (4.5 )% Disposition of Walmart Brazil 6.7 % — % — % Valuation allowance 6.4 % 2.1 % — % Net impact of repatriated international earnings 0.8 % (0.1 )% (1.0 )% Federal tax credits (1.2 )% (0.9 )% (0.6 )% Other, net 1.0 % 1.8 % (0.3 )% Effective income tax rate 37.4 % 30.4 % 30.3 %</t>
  </si>
  <si>
    <t>Schedule of deferred tax balances</t>
  </si>
  <si>
    <t>The significant components of the Company's deferred tax account balances are as follows: January 31, (Amounts in millions) 2019 2018 Deferred tax assets: Loss and tax credit carryforwards $ 2,964 $ 1,989 Accrued liabilities 2,135 2,482 Share-based compensation 245 217 Other 1,131 1,251 Total deferred tax assets 6,475 5,939 Valuation allowances (2,448 ) (1,843 ) Deferred tax assets, net of valuation allowances 4,027 4,096 Deferred tax liabilities: Property and equipment 4,175 3,954 Acquired intangibles 2,099 401 Inventory 1,354 1,153 Other 899 540 Total deferred tax liabilities 8,527 6,048 Net deferred tax liabilities $ 4,500 $ 1,952</t>
  </si>
  <si>
    <t>Schedule of deferred tax classification in the balance sheet</t>
  </si>
  <si>
    <t>The deferred taxes noted above are classified as follows in the Company's Consolidated Balance Sheets: January 31, (Amounts in millions) 2019 2018 Balance Sheet classification Assets: Other long-term assets $ 1,796 $ 1,879 Liabilities: Deferred income taxes and other 6,296 3,831 Net deferred tax liabilities $ 4,500 $ 1,952</t>
  </si>
  <si>
    <t>Reconciliation of unrecognized tax benefits from continuing operations</t>
  </si>
  <si>
    <t>A reconciliation of unrecognized tax benefits from continuing operations is as follows: Fiscal Years Ended January 31, (Amounts in millions) 2019 2018 2017 Unrecognized tax benefits, beginning of year $ 1,010 $ 1,050 $ 607 Increases related to prior year tax positions 620 130 388 Decreases related to prior year tax positions (107 ) (254 ) (32 ) Increases related to current year tax positions 203 122 145 Settlements during the period (390 ) (23 ) (46 ) Lapse in statutes of limitations (31 ) (15 ) (12 ) Unrecognized tax benefits, end of year $ 1,305 $ 1,010 $ 1,050</t>
  </si>
  <si>
    <t>Contingencies (Tables)</t>
  </si>
  <si>
    <t>Schedule of foreign corrupt practices act expenses</t>
  </si>
  <si>
    <t>For the fiscal years ended January 31, 2019 , 2018 and 2017 , the Company incurred the following third-party expenses in connection with the FCPA investigation and related matters: Fiscal Years Ended January 31, (Amounts in millions) 2019 2018 2017 Ongoing inquiries and investigations $ 17 $ 26 $ 80 Global compliance program and organizational enhancements 13 14 19 Total $ 30 $ 40 $ 99</t>
  </si>
  <si>
    <t>Commitments (Tables)</t>
  </si>
  <si>
    <t>Aggregate minimum annual rentals under non-cancelable leases</t>
  </si>
  <si>
    <t>Aggregate minimum annual rentals as of January 31, 2019 , under non-cancelable leases are as follows: (Amounts in millions) Fiscal Year Operating Leases (1) Capital Lease and Financing Obligations 2020 $ 1,856 $ 917 2021 1,655 856 2022 1,420 794 2023 1,233 667 2024 1,063 593 Thereafter 6,891 6,069 Total minimum rentals $ 14,118 $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t>
  </si>
  <si>
    <t>Retirement-Related Benefits (Tables)</t>
  </si>
  <si>
    <t>Schedule of contribution expense related to defined contribution plans</t>
  </si>
  <si>
    <t>The following table summarizes the contribution expense related to the Company's defined contribution plans for fiscal 2019 , 2018 and 2017 : Fiscal Years Ended January 31, (Amounts in millions) 2019 2018 2017 Defined contribution plans: U.S. $ 1,165 $ 1,124 $ 1,064 International 126 126 173 Total contribution expense for defined contribution plans $ 1,291 $ 1,250 $ 1,237</t>
  </si>
  <si>
    <t>Restructuring (Tables)</t>
  </si>
  <si>
    <t>Schedule of restructuring and related costs</t>
  </si>
  <si>
    <t>As a result, the Company recorded $1.2 billion in pre-tax restructuring charges in fiscal 2018 as follows: Fiscal Year Ended January 31, 2018 (Amounts in millions) Asset Impairment Severance Costs Total Walmart International 193 43 236 Sam's Club 596 69 665 Corporate and support — 300 300 Total $ 789 $ 412 $ 1,201</t>
  </si>
  <si>
    <t>Segments (Tables)</t>
  </si>
  <si>
    <t>Disaggregation of Revenue [Line Items]</t>
  </si>
  <si>
    <t>Segment revenues and long-lived assets</t>
  </si>
  <si>
    <t>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19 Net sales $ 331,666 $ 120,824 $ 57,839 $ — $ 510,329 Operating income (loss) 17,386 4,883 1,520 (1,832 ) 21,957 Interest, net (2,129 ) Other gains and (losses) (8,368 ) Income before income taxes $ 11,460 Total assets $ 105,114 $ 97,066 $ 12,893 $ 4,222 $ 219,295 Depreciation and amortization 6,201 2,590 639 1,248 10,678 Capital expenditures 6,034 2,661 450 1,199 10,344 Fiscal Year Ended January 31, 2018 Net sales $ 318,477 $ 118,068 $ 59,216 $ — $ 495,761 Operating income (loss) 16,995 5,229 915 (2,702 ) 20,437 Interest, net (2,178 ) Loss on extinguishment of debt (3,136 ) Income before income taxes $ 15,123 Total assets $ 104,347 $ 81,549 $ 13,418 $ 5,208 $ 204,522 Depreciation and amortization 6,005 2,601 698 1,225 10,529 Capital expenditures 5,680 2,607 626 1,138 10,051 Fiscal Year Ended January 31, 2017 Net sales $ 307,833 $ 116,119 $ 57,365 $ — $ 481,317 Operating income (loss) 17,012 5,737 1,628 (1,613 ) 22,764 Interest, net (2,267 ) Income before income taxes $ 20,497 Total assets $ 104,262 $ 74,508 $ 14,125 $ 5,930 $ 198,825 Depreciation and amortization 5,598 2,629 712 1,141 10,080 Capital expenditures 6,090 2,697 639 1,193 10,619</t>
  </si>
  <si>
    <t>Schedule of Revenue from External Customers and Long-Lived Assets, by Geographical Areas [Table Text Block]</t>
  </si>
  <si>
    <t>Total revenues, consisting of net sales and membership and other income, and long-lived assets, consisting primarily of property and equipment, net, aggregated by the Company's U.S. and non-U.S. operations for fiscal 2019 , 2018 and 2017 , are as follows: Fiscal Years Ended January 31, (Amounts in millions) 2019 2018 2017 Revenues U.S. operations $ 392,265 $ 380,580 $ 367,784 Non-U.S. operations 122,140 119,763 118,089 Total revenues $ 514,405 $ 500,343 $ 485,873 Long-lived assets U.S. operations $ 81,144 $ 81,478 $ 82,746 Non-U.S. operations 30,251 33,340 31,432 Total long-lived assets $ 111,395 $ 114,818 $ 114,178</t>
  </si>
  <si>
    <t>Walmart U.S.</t>
  </si>
  <si>
    <t>Disaggregation of Revenue [Table Text Block]</t>
  </si>
  <si>
    <t>(Amounts in millions) Fiscal Year Ended January 31, 2019 Walmart U.S. net sales by merchandise category Grocery $ 184,202 General merchandise 108,739 Health and wellness 35,788 Other categories 2,937 Total $ 331,666</t>
  </si>
  <si>
    <t>Walmart International</t>
  </si>
  <si>
    <t>(Amounts in millions) Fiscal Year Ended January 31, 2019 Walmart International net sales by market Mexico and Central America $ 31,790 United Kingdom 30,547 Canada 18,613 China 10,702 Other $ 29,172 Total $ 120,824</t>
  </si>
  <si>
    <t>Sam's Club</t>
  </si>
  <si>
    <t>(Amounts in millions) Fiscal Year Ended January 31, 2019 Sam’s Club net sales by merchandise category Grocery and consumables $ 33,708 Fuel, tobacco and other categories 12,110 Home and apparel 5,452 Technology, office and entertainment 3,388 Health and wellness 3,181 Total $ 57,839</t>
  </si>
  <si>
    <t>Significant Event (Tables)</t>
  </si>
  <si>
    <t>Schedule of dividends payable</t>
  </si>
  <si>
    <t>For fiscal 2020 , the annual dividend will be paid in four quarterly installments of $0.53 per share, according to the following record and payable dates: Record Date Payable Date March 15, 2019 April 1, 2019 May 10, 2019 June 3, 2019 August 9, 2019 September 3, 2019 December 6, 2019 January 2, 2020</t>
  </si>
  <si>
    <t>Quarterly Financial Data (unaudited) (Tables)</t>
  </si>
  <si>
    <t>Schedule of quarterly financial information</t>
  </si>
  <si>
    <t xml:space="preserve"> Fiscal Year Ended January 31, 2019 (Amounts in millions, except per share data) Q1 Q2 Q3 Q4 Total Total revenues $ 122,690 $ 128,028 $ 124,894 $ 138,793 $ 514,405 Net sales 121,630 127,059 123,897 137,743 510,329 Cost of sales 91,707 95,571 93,116 104,907 385,301 Consolidated net income (loss) 2,276 (727 ) 1,817 3,813 7,179 Consolidated net income (loss) attributable to Walmart 2,134 (861 ) 1,710 3,687 6,670 Basic net income (loss) per common share attributable to Walmart 0.72 (0.29 ) 0.58 1.27 2.28 Diluted net income (loss) per common share attributable to Walmart (1) 0.72 (0.29 ) 0.58 1.27 2.26 Fiscal Year Ended January 31, 2018 Q1 Q2 Q3 Q4 Total Total revenues $ 117,542 $ 123,355 $ 123,179 $ 136,267 $ 500,343 Net sales 116,526 121,949 122,136 135,150 495,761 Cost of sales 87,688 91,521 91,547 102,640 373,396 Consolidated net income 3,152 3,104 1,904 2,363 10,523 Consolidated net income attributable to Walmart 3,039 2,899 1,749 2,175 9,862 Basic net income per common share attributable to Walmart 1.00 0.96 0.59 0.74 3.29 Diluted net income per common share attributable to Walmart (1) 1.00 0.96 0.58 0.73 3.28 (1) The sum of quarterly amounts may not agree to annual amount due to rounding and the impact of a decreasing amount of shares outstanding during the year.</t>
  </si>
  <si>
    <t>Summary of Significant Accounting Policies (Schedule of Property, Plant and Equipment) (Details) - USD ($) $ in Millions</t>
  </si>
  <si>
    <t>Property, Plant and Equipment [Line Items]</t>
  </si>
  <si>
    <t>Accumulated depreciation</t>
  </si>
  <si>
    <t>Land</t>
  </si>
  <si>
    <t>Buildings and improvements</t>
  </si>
  <si>
    <t>Buildings and improvements | Minimum</t>
  </si>
  <si>
    <t>Property, plant and equipment, useful life</t>
  </si>
  <si>
    <t>3 years</t>
  </si>
  <si>
    <t>Buildings and improvements | Maximum</t>
  </si>
  <si>
    <t>40 years</t>
  </si>
  <si>
    <t>Fixtures and equipment</t>
  </si>
  <si>
    <t>Fixtures and equipment | Minimum</t>
  </si>
  <si>
    <t>1 year</t>
  </si>
  <si>
    <t>Fixtures and equipment | Maximum</t>
  </si>
  <si>
    <t>30 years</t>
  </si>
  <si>
    <t>Transportation equipment</t>
  </si>
  <si>
    <t>Transportation equipment | Minimum</t>
  </si>
  <si>
    <t>Transportation equipment | Maximum</t>
  </si>
  <si>
    <t>15 years</t>
  </si>
  <si>
    <t>Construction in progress</t>
  </si>
  <si>
    <t>Summary of Significant Accounting Policies (Schedule of Goodwill) (Details) - USD ($) $ in Millions</t>
  </si>
  <si>
    <t>Goodwill [Roll Forward]</t>
  </si>
  <si>
    <t>Changes in currency translation and other</t>
  </si>
  <si>
    <t>Acquisitions</t>
  </si>
  <si>
    <t>Summary of Significant Accounting Policies Summary of Significant Accounting Policies (Contract with Customer, Asset and Liability) (Details) $ in Millions</t>
  </si>
  <si>
    <t>Jan. 31, 2019USD ($)</t>
  </si>
  <si>
    <t>Revenue from Contract with Customer [Abstract]</t>
  </si>
  <si>
    <t>Contract with Customer, Asset, Net</t>
  </si>
  <si>
    <t>Contract with Customer, Liability</t>
  </si>
  <si>
    <t>Summary of Significant Accounting Policies (Details) $ in Millions</t>
  </si>
  <si>
    <t>Jan. 31, 2018USD ($)</t>
  </si>
  <si>
    <t>Jan. 31, 2017USD ($)</t>
  </si>
  <si>
    <t>Apr. 30, 2019USD ($)</t>
  </si>
  <si>
    <t>Customers per week, approximate</t>
  </si>
  <si>
    <t>Number of stores</t>
  </si>
  <si>
    <t>Banners</t>
  </si>
  <si>
    <t>Number of countries</t>
  </si>
  <si>
    <t>Amounts due from banks</t>
  </si>
  <si>
    <t>Cash Held in Foreign Countries</t>
  </si>
  <si>
    <t>Nonrepatriable Cash and Cash Equivalents</t>
  </si>
  <si>
    <t>Nonrepatriable Cash and Cash Equivalents, Flipkart</t>
  </si>
  <si>
    <t>Effective Income Tax Rate Reconciliation, Repatriation of Foreign Earnings, Amount</t>
  </si>
  <si>
    <t>Depreciation and amortization of property and equipment, property under financing obligations and property under capital leases</t>
  </si>
  <si>
    <t>Advertising expense</t>
  </si>
  <si>
    <t>New Accounting Pronouncements or Change in Accounting Principle [Line Items]</t>
  </si>
  <si>
    <t>Global intangible low-taxed income, 2018 through 2025</t>
  </si>
  <si>
    <t>10.50%</t>
  </si>
  <si>
    <t>Global intangible low-taxed income, 2025 Thereafter</t>
  </si>
  <si>
    <t>13.125%</t>
  </si>
  <si>
    <t>New Accounting Pronouncement or Change in Accounting Principle, Effect of Adoption, Quantification</t>
  </si>
  <si>
    <t>Deferred Revenue, Revenue Recognized</t>
  </si>
  <si>
    <t>Restricted cash recorded as noncurrent asset</t>
  </si>
  <si>
    <t>Accounting Standards Update 2016-01 [Member]</t>
  </si>
  <si>
    <t>Scenario, Forecast [Member] | Accounting Standards Update 2016-02 [Member]</t>
  </si>
  <si>
    <t>Cumulative Effect of New Accounting Principle in Period of Adoption</t>
  </si>
  <si>
    <t>ASU 2016-02, Recognition of Operating Lease Assets and Liabilities</t>
  </si>
  <si>
    <t>ASU 2016-02, Derecognition of Financial Obligation Assets and Liabilities</t>
  </si>
  <si>
    <t>Net Income Per Common Share (Details) - USD ($) $ / shares in Units, shares in Millions, $ in Millions</t>
  </si>
  <si>
    <t>Net Income Per Common Share [Line Items]</t>
  </si>
  <si>
    <t>Consolidated net Income</t>
  </si>
  <si>
    <t>Weighted-average common shares outstanding, basic</t>
  </si>
  <si>
    <t>Dilutive impact of stock options and other share-based awards</t>
  </si>
  <si>
    <t>Weighted-average common shares outstanding, diluted</t>
  </si>
  <si>
    <t>Shareholders' Equity (Schedule of Share-Based Compensation Expense) (Details) - USD ($) $ in Millions</t>
  </si>
  <si>
    <t>Share-based Compensation Arrangement by Share-based Payment Award [Line Items]</t>
  </si>
  <si>
    <t>Share-based compensation expense</t>
  </si>
  <si>
    <t>Restricted stock and performance share units</t>
  </si>
  <si>
    <t>Restricted stock units</t>
  </si>
  <si>
    <t>Shareholders' Equity (Schedule of Activity) (Details) - $ / shares shares in Thousands</t>
  </si>
  <si>
    <t>Shares, outstanding</t>
  </si>
  <si>
    <t>Weighted-average grant-date fair value per share, outstanding</t>
  </si>
  <si>
    <t>Shares, granted</t>
  </si>
  <si>
    <t>Weighted-average grant-date fair value per share, granted</t>
  </si>
  <si>
    <t>Shares, vested/exercised</t>
  </si>
  <si>
    <t>Weighted-average grant-date fair value per share, vested/exercised</t>
  </si>
  <si>
    <t>Shares, forfeited or expired</t>
  </si>
  <si>
    <t>Weighted-average grant-date fair value per share, forfeited or expired</t>
  </si>
  <si>
    <t>Shareholders' Equity (Schedule of Fair Value of Restricted Stock) (Details) - USD ($) $ in Millions</t>
  </si>
  <si>
    <t>Additional information related to restricted stock and performance share awards and restricted stock units</t>
  </si>
  <si>
    <t>Fair value</t>
  </si>
  <si>
    <t>Unrecognized compensation cost</t>
  </si>
  <si>
    <t>Weighted average remaining period to expense, years</t>
  </si>
  <si>
    <t>1 year 1 month</t>
  </si>
  <si>
    <t>1 year 2 months</t>
  </si>
  <si>
    <t>1 year 3 months</t>
  </si>
  <si>
    <t>1 year 7 months</t>
  </si>
  <si>
    <t>1 year 9 months</t>
  </si>
  <si>
    <t>1 year 11 months</t>
  </si>
  <si>
    <t>Shareholders' Equity (Schedule of Share Repurchases) (Details) - USD ($) $ / shares in Units, shares in Millions, $ in Millions</t>
  </si>
  <si>
    <t>Share Repurchases [Abstract]</t>
  </si>
  <si>
    <t>Total number of shares repurchased</t>
  </si>
  <si>
    <t>Average price paid per share</t>
  </si>
  <si>
    <t>Total amount paid for share repurchases</t>
  </si>
  <si>
    <t>Shareholders' Equity (Details) - USD ($) $ / shares in Units, $ in Millions</t>
  </si>
  <si>
    <t>Feb. 01, 2018</t>
  </si>
  <si>
    <t>Oct. 09, 2017</t>
  </si>
  <si>
    <t>Common Stock, Par or Stated Value Per Share</t>
  </si>
  <si>
    <t>Common Stock, Shares Authorized</t>
  </si>
  <si>
    <t>Income tax benefit recognized for share-based compensation</t>
  </si>
  <si>
    <t>Number of shares registered under the Securities Act of 1933</t>
  </si>
  <si>
    <t>Restricted stock and performance share units | Minimum</t>
  </si>
  <si>
    <t>Restricted stock and performance share awards vesting percentages</t>
  </si>
  <si>
    <t>0.00%</t>
  </si>
  <si>
    <t>Restricted stock, performance share awards and stock option plans vesting periods, in years</t>
  </si>
  <si>
    <t>Restricted stock and performance share units | Maximum</t>
  </si>
  <si>
    <t>150.00%</t>
  </si>
  <si>
    <t>Performance Shares [Member]</t>
  </si>
  <si>
    <t>Weighted average discount for dividend yield</t>
  </si>
  <si>
    <t>6.20%</t>
  </si>
  <si>
    <t>7.20%</t>
  </si>
  <si>
    <t>8.30%</t>
  </si>
  <si>
    <t>9.00%</t>
  </si>
  <si>
    <t>Restricted stock units vesting percentage, 3 years</t>
  </si>
  <si>
    <t>50.00%</t>
  </si>
  <si>
    <t>Restricted stock units vesting percentage, 5 years</t>
  </si>
  <si>
    <t>Restricted stock units | Minimum</t>
  </si>
  <si>
    <t>Restricted stock units | Maximum</t>
  </si>
  <si>
    <t>5 years</t>
  </si>
  <si>
    <t>Equity Option [Member]</t>
  </si>
  <si>
    <t>Two Thousand And Seventeen Share Repurchase Program [Member]</t>
  </si>
  <si>
    <t>Share repurchase program, authorized amount</t>
  </si>
  <si>
    <t>Stock repurchase program, remaining authorized repurchase amount</t>
  </si>
  <si>
    <t>Accumulated Other Comprehensive Loss (Composition of Accumulated Other Comprehensive Income) (Details) - USD ($) $ in Millions</t>
  </si>
  <si>
    <t>Accumulated Other Comprehensive Income (Loss), Net of Tax [Roll Forward]</t>
  </si>
  <si>
    <t>Balances - beginning of period</t>
  </si>
  <si>
    <t>Adoption of new accounting standard, effect of adoption, AOCI</t>
  </si>
  <si>
    <t>Other comprehensive income (loss) before reclassifications</t>
  </si>
  <si>
    <t>Amounts reclassified from accumulated other comprehensive income (loss)</t>
  </si>
  <si>
    <t>Balances - end of period</t>
  </si>
  <si>
    <t>Net investment hedges</t>
  </si>
  <si>
    <t>Cash flow hedges</t>
  </si>
  <si>
    <t>Walmart Brazil [Member]</t>
  </si>
  <si>
    <t>Disposal Group, Including Discontinued Operation, Foreign Currency Translation Gains (Losses)</t>
  </si>
  <si>
    <t>Accrued Liabilities (Schedule of Accrued Liabilities) (Details) - USD ($) $ in Millions</t>
  </si>
  <si>
    <t>Accrued wages and benefits</t>
  </si>
  <si>
    <t>Self-insurance</t>
  </si>
  <si>
    <t>Accrued non-income taxes</t>
  </si>
  <si>
    <t>Deferred gift card revenue</t>
  </si>
  <si>
    <t>Short-term Borrowings and Long-term Debt (Schedule of Lines of Credit) (Details) - USD ($) $ in Millions</t>
  </si>
  <si>
    <t>Line of Credit Facility [Line Items]</t>
  </si>
  <si>
    <t>Available</t>
  </si>
  <si>
    <t>Five Year Facility [Member]</t>
  </si>
  <si>
    <t>Three Hundred And Sixty Four Day Facility [Member]</t>
  </si>
  <si>
    <t>Drawn Amount [Member]</t>
  </si>
  <si>
    <t>Drawn</t>
  </si>
  <si>
    <t>Drawn Amount [Member] | Five Year Facility [Member]</t>
  </si>
  <si>
    <t>Drawn Amount [Member] | Three Hundred And Sixty Four Day Facility [Member]</t>
  </si>
  <si>
    <t>Unused lines of Credit [Member]</t>
  </si>
  <si>
    <t>Undrawn</t>
  </si>
  <si>
    <t>Unused lines of Credit [Member] | Five Year Facility [Member]</t>
  </si>
  <si>
    <t>Unused lines of Credit [Member] | Three Hundred And Sixty Four Day Facility [Member]</t>
  </si>
  <si>
    <t>Short-term Borrowings and Long-term Debt (Schedule of Long-Term Debt) (Details) - USD ($) $ in Millions</t>
  </si>
  <si>
    <t>Less amounts due within one year</t>
  </si>
  <si>
    <t>Fixed</t>
  </si>
  <si>
    <t>Debt weighted average interest rate fixed</t>
  </si>
  <si>
    <t>3.90%</t>
  </si>
  <si>
    <t>Variable</t>
  </si>
  <si>
    <t>Debt weighted average interest rate variable</t>
  </si>
  <si>
    <t>2.90%</t>
  </si>
  <si>
    <t>4.10%</t>
  </si>
  <si>
    <t>Total U.S. dollar denominated</t>
  </si>
  <si>
    <t>3.30%</t>
  </si>
  <si>
    <t>Total Euro denominated</t>
  </si>
  <si>
    <t>5.40%</t>
  </si>
  <si>
    <t>Total Sterling denominated</t>
  </si>
  <si>
    <t>0.40%</t>
  </si>
  <si>
    <t>Total Yen denominated</t>
  </si>
  <si>
    <t>Unsecured debt</t>
  </si>
  <si>
    <t>Total other debt</t>
  </si>
  <si>
    <t>Deferred loan costs, discounts, fair value hedges, foreign-held debt and secured debt</t>
  </si>
  <si>
    <t>Short-term Borrowings and Long-term Debt (Schedule of Debt Maturities) (Details) - USD ($) $ in Millions</t>
  </si>
  <si>
    <t>2020</t>
  </si>
  <si>
    <t>2021</t>
  </si>
  <si>
    <t>2022</t>
  </si>
  <si>
    <t>2023</t>
  </si>
  <si>
    <t>Thereafter</t>
  </si>
  <si>
    <t>Short-term Borrowings and Long-term Debt Short-term Borrowings and Long-term Debt (Schedule of Fiscal Year 2019 and 2018 Debt Issuances) (Details) ¥ in Millions</t>
  </si>
  <si>
    <t>Jun. 27, 2018USD ($)</t>
  </si>
  <si>
    <t>Oct. 20, 2017USD ($)</t>
  </si>
  <si>
    <t>Jul. 18, 2017USD ($)</t>
  </si>
  <si>
    <t>Jul. 18, 2017JPY (¥)</t>
  </si>
  <si>
    <t>Schedule of Fiscal Year 2019 Debt Issuances [Line Items]</t>
  </si>
  <si>
    <t>Proceeds from Issuance of Long-term Debt</t>
  </si>
  <si>
    <t>Variable Rate Debt, Due 2020 [Domain] | Unsecured debt</t>
  </si>
  <si>
    <t>Debt Instrument, Face Amount</t>
  </si>
  <si>
    <t>2.85% Debt Issuance, Due 2020 [Domain] | Unsecured debt</t>
  </si>
  <si>
    <t>Debt Instrument, Interest Rate, Stated Percentage</t>
  </si>
  <si>
    <t>2.85%</t>
  </si>
  <si>
    <t>Variable Date Debt, Due 2021 [Domain] | Unsecured debt</t>
  </si>
  <si>
    <t>3.125% Debt Issuance, Due 2021 [Domain] | Unsecured debt</t>
  </si>
  <si>
    <t>3.125%</t>
  </si>
  <si>
    <t>3.400% Debt Issuance, Due 2023 [Domain] | Unsecured debt</t>
  </si>
  <si>
    <t>3.40%</t>
  </si>
  <si>
    <t>3.550% Debt Issuance, Due 2025 [Domain] | Unsecured debt</t>
  </si>
  <si>
    <t>3.55%</t>
  </si>
  <si>
    <t>3.700% Debt Issuance, Due 2028 [Domain] | Unsecured debt</t>
  </si>
  <si>
    <t>3.70%</t>
  </si>
  <si>
    <t>3.950% Debt Issuance, Due 2038 [Domain] | Unsecured debt</t>
  </si>
  <si>
    <t>3.95%</t>
  </si>
  <si>
    <t>4.050% Debt Issuance, Due 2048 [Domain] | Unsecured debt</t>
  </si>
  <si>
    <t>4.05%</t>
  </si>
  <si>
    <t>Variable Rate Debt (21 USD), Due Various [Domain] | Unsecured debt</t>
  </si>
  <si>
    <t>0.183% Debt Issuance, Due 2022 [Domain] | Unsecured debt</t>
  </si>
  <si>
    <t>Debt Instrument, Face Amount | ¥</t>
  </si>
  <si>
    <t>0.183%</t>
  </si>
  <si>
    <t>0.298% Debt Issuance, Due 2024 [Domain] | Unsecured debt</t>
  </si>
  <si>
    <t>0.298%</t>
  </si>
  <si>
    <t>0.520% Debt Issuance, Due 2027 [Domain] | Unsecured debt</t>
  </si>
  <si>
    <t>0.52%</t>
  </si>
  <si>
    <t>Variable Rate Debt, Due 2019 [Domain] | Unsecured debt</t>
  </si>
  <si>
    <t>1.75% Debt Issuance, Due 2019 [Domain] | Unsecured debt</t>
  </si>
  <si>
    <t>1.75%</t>
  </si>
  <si>
    <t>1.900% Debt Issuance, Due 2020 [Domain] | Unsecured debt</t>
  </si>
  <si>
    <t>1.90%</t>
  </si>
  <si>
    <t>2.350% Debt Issuance, Due 2022 [Domain] | Unsecured debt</t>
  </si>
  <si>
    <t>2.35%</t>
  </si>
  <si>
    <t>2.650% Debt Issuance, Due 2024 [Domain] | Unsecured debt</t>
  </si>
  <si>
    <t>2.65%</t>
  </si>
  <si>
    <t>3.625% Debt Issuance, Due 2047 [Domain] [Domain] | Unsecured debt</t>
  </si>
  <si>
    <t>3.625%</t>
  </si>
  <si>
    <t>Short-term Borrowings and Long-term Debt (Schedule of Fiscal Year 2019 and 2018 Debt Maturities) (Details) £ in Millions, $ in Millions</t>
  </si>
  <si>
    <t>Dec. 15, 2018USD ($)</t>
  </si>
  <si>
    <t>Jun. 01, 2018USD ($)</t>
  </si>
  <si>
    <t>Apr. 11, 2018USD ($)</t>
  </si>
  <si>
    <t>Feb. 15, 2018USD ($)</t>
  </si>
  <si>
    <t>Jan. 25, 2018USD ($)</t>
  </si>
  <si>
    <t>Jan. 25, 2018GBP (£)</t>
  </si>
  <si>
    <t>Nov. 06, 2017USD ($)</t>
  </si>
  <si>
    <t>Apr. 21, 2017USD ($)</t>
  </si>
  <si>
    <t>Apr. 05, 2017USD ($)</t>
  </si>
  <si>
    <t>Payment for Debt Extinguishment or Debt Prepayment Cost</t>
  </si>
  <si>
    <t>Repayments of Unsecured Debt</t>
  </si>
  <si>
    <t>Unsecured debt | 5.800% Fixed Rate Debt, Due 2018 [Member]</t>
  </si>
  <si>
    <t>Principal amount</t>
  </si>
  <si>
    <t>Interest rate</t>
  </si>
  <si>
    <t>5.80%</t>
  </si>
  <si>
    <t>Unsecured debt | 1.125% Fixed Rate Debt, Due 2018 [Member]</t>
  </si>
  <si>
    <t>1.125%</t>
  </si>
  <si>
    <t>Unsecured debt | Variable Rate Debt, Due 2018 [Domain]</t>
  </si>
  <si>
    <t>Unsecured debt | 1.950% Fixed Rate Debt, Due 2018 [Member]</t>
  </si>
  <si>
    <t>Unsecured debt | Variable Rate Debt (60 USD), Due 2019 [Domain]</t>
  </si>
  <si>
    <t>Unsecured debt | 5.375% Fixed Rate Debt, Due 2017 [Member]</t>
  </si>
  <si>
    <t>5.375%</t>
  </si>
  <si>
    <t>Unsecured debt | 1.000% Fixed Rate Debt (500 USD), Due 2017 [Domain]</t>
  </si>
  <si>
    <t>1.00%</t>
  </si>
  <si>
    <t>Unsecured debt | Variable Rate Deb (289 USD), Due 2018 [Domain]</t>
  </si>
  <si>
    <t>1.95%</t>
  </si>
  <si>
    <t>Unsecured debt | 4.125% Fixed Rate Debt, Due 2019 [Member]</t>
  </si>
  <si>
    <t>4.125%</t>
  </si>
  <si>
    <t>Unsecured debt | 3.625% Fixed Rate Debt, Due 2020 [Member]</t>
  </si>
  <si>
    <t>Unsecured debt | 3.250% Fixed Rate Debt, Due 2020 [Member]</t>
  </si>
  <si>
    <t>3.25%</t>
  </si>
  <si>
    <t>Unsecured debt | 4.250% Fixed Rate Debt, Due 2021 [Member]</t>
  </si>
  <si>
    <t>4.25%</t>
  </si>
  <si>
    <t>Unsecured debt | 6.750% Fixed Rate Date, Due 2023 [Member]</t>
  </si>
  <si>
    <t>6.75%</t>
  </si>
  <si>
    <t>Unsecured debt | 5.875% Fixed Rate Debt, Due 2027 [Member]</t>
  </si>
  <si>
    <t>5.875%</t>
  </si>
  <si>
    <t>Unsecured debt | 7.550% Fixed Rate Debt, Due 2030 [Member]</t>
  </si>
  <si>
    <t>7.55%</t>
  </si>
  <si>
    <t>Unsecured debt | 5.250% Fixed Rate Debt, Due 2035 [Member]</t>
  </si>
  <si>
    <t>5.25%</t>
  </si>
  <si>
    <t>Unsecured debt | 5.250% Fixed Rate Debt (GBP), Due 2035 [Member]</t>
  </si>
  <si>
    <t>Principal amount | £</t>
  </si>
  <si>
    <t>Unsecured debt | 6.500% Fixed Rate Debt, Due 2037 [Member]</t>
  </si>
  <si>
    <t>6.50%</t>
  </si>
  <si>
    <t>Unsecured debt | 6.200% Fixed Rate Debt, Due 2038 [Member]</t>
  </si>
  <si>
    <t>Unsecured debt | 4.875% Fixed Rate Debt, Due 2039 [Member]</t>
  </si>
  <si>
    <t>4.875%</t>
  </si>
  <si>
    <t>Unsecured debt | 5.625% Fixed Rate Debt, Due 2040 [Member]</t>
  </si>
  <si>
    <t>5.625%</t>
  </si>
  <si>
    <t>Unsecured debt | 4.875% Fixed Rate Debt, Due 2040 [Member]</t>
  </si>
  <si>
    <t>Unsecured debt | 5.000% Fixed Rate Debt, Due 2040 [Member]</t>
  </si>
  <si>
    <t>5.00%</t>
  </si>
  <si>
    <t>Unsecured debt | 5.625% Fixed Rate Debt, Due 2041 [Member]</t>
  </si>
  <si>
    <t>Unsecured debt | 4.000% Fixed Rate Debt, Due 2043 [Member]</t>
  </si>
  <si>
    <t>4.00%</t>
  </si>
  <si>
    <t>Unsecured debt | 4.750% Fixed Rate Debt, Due 2043 [Member]</t>
  </si>
  <si>
    <t>4.75%</t>
  </si>
  <si>
    <t>Unsecured debt | 4.300% Fixed Rate Debt, Due 2044 [Member]</t>
  </si>
  <si>
    <t>4.30%</t>
  </si>
  <si>
    <t>Short-term Borrowings and Long-term Debt (Details)</t>
  </si>
  <si>
    <t>Jan. 31, 2019USD ($)Financial_institution</t>
  </si>
  <si>
    <t>Short-term debt, weighted average interest rate, at point in time</t>
  </si>
  <si>
    <t>2.70%</t>
  </si>
  <si>
    <t>1.50%</t>
  </si>
  <si>
    <t>Number of financial institutions committing to lend funds under lines of credit | Financial_institution</t>
  </si>
  <si>
    <t>Line of Credit Facility, Capacity Available for Trade Purchases</t>
  </si>
  <si>
    <t>Secured long-term debt, noncurrent</t>
  </si>
  <si>
    <t>Carrying value of property collateralizing long term debt</t>
  </si>
  <si>
    <t>Line of Credit, Current</t>
  </si>
  <si>
    <t>Minimum</t>
  </si>
  <si>
    <t>Debt instrument, basis spread on variable rate</t>
  </si>
  <si>
    <t>10.00%</t>
  </si>
  <si>
    <t>Line of credit facility, commitment fee percentage</t>
  </si>
  <si>
    <t>Maximum</t>
  </si>
  <si>
    <t>75.00%</t>
  </si>
  <si>
    <t>Put Option [Member]</t>
  </si>
  <si>
    <t>Long-term debt, gross</t>
  </si>
  <si>
    <t>Fronted and Syndicated Lines of Credit [Member]</t>
  </si>
  <si>
    <t>Fair Value Measurements (Notional Amounts And Fair Values Of Interest Rate Swaps) (Details) - Recurring - USD ($) $ in Millions</t>
  </si>
  <si>
    <t>Fair Value, Assets and Liabilities Measured on Recurring and Nonrecurring Basis [Line Items]</t>
  </si>
  <si>
    <t>Notional amount</t>
  </si>
  <si>
    <t>Fair value, inputs, level 2</t>
  </si>
  <si>
    <t>Fair value hedging | Floating-rate interest rate swaps</t>
  </si>
  <si>
    <t>Fair value hedging | Floating-rate interest rate swaps | Fair value, inputs, level 2</t>
  </si>
  <si>
    <t>Net investment hedging | Cross-currency interest rate swaps</t>
  </si>
  <si>
    <t>Net investment hedging | Cross-currency interest rate swaps | Fair value, inputs, level 2</t>
  </si>
  <si>
    <t>Cash flow hedging | Cross-currency interest rate swaps</t>
  </si>
  <si>
    <t>Cash flow hedging | Cross-currency interest rate swaps | Fair value, inputs, level 2</t>
  </si>
  <si>
    <t>Fair Value Measurements (Carrying Value And Fair Value Of Long-Term Debt) (Details) - USD ($) $ in Millions</t>
  </si>
  <si>
    <t>Fair Value, Balance Sheet Grouping, Financial Statement Captions [Line Items]</t>
  </si>
  <si>
    <t>Carrying Value [Member]</t>
  </si>
  <si>
    <t>Fair Value [Member] | Fair value, inputs, level 2</t>
  </si>
  <si>
    <t>Long-term debt, including amounts due within one year, Fair Value</t>
  </si>
  <si>
    <t>Fair Value Measurements (Details) - USD ($) $ in Millions</t>
  </si>
  <si>
    <t>Aug. 01, 2018</t>
  </si>
  <si>
    <t>Investment in JD, cost basis</t>
  </si>
  <si>
    <t>Investment in JD, carrying value</t>
  </si>
  <si>
    <t>Investment in JD, fair value</t>
  </si>
  <si>
    <t>Asset impairment charges</t>
  </si>
  <si>
    <t>Disposal Group, Including Discontinued Operation, Assets</t>
  </si>
  <si>
    <t>Disposal Group, Including Discontinued Operation, Assets, Current</t>
  </si>
  <si>
    <t>Disposal Group, Including Discontinued Operation, Property, Plant and Equipment, Current</t>
  </si>
  <si>
    <t>Disposal Group, Including Discontinued Operation, Other Assets</t>
  </si>
  <si>
    <t>JD [Member]</t>
  </si>
  <si>
    <t>Fair Value, Inputs, Level 1 [Member]</t>
  </si>
  <si>
    <t>Fair Value, Inputs, Level 2 [Member]</t>
  </si>
  <si>
    <t>Derivatives (Balance Sheet Classification Of Derivatives) (Details) - USD ($) $ in Millions</t>
  </si>
  <si>
    <t>Fair value hedging | Other assets and deferred charges</t>
  </si>
  <si>
    <t>Derivative [Line Items]</t>
  </si>
  <si>
    <t>Derivative assets</t>
  </si>
  <si>
    <t>Fair value hedging | Deferred income taxes and other</t>
  </si>
  <si>
    <t>Derivative liabilities</t>
  </si>
  <si>
    <t>Net investment hedging | Other assets and deferred charges</t>
  </si>
  <si>
    <t>Net investment hedging | Long-term debt</t>
  </si>
  <si>
    <t>Nonderivative hedging instruments</t>
  </si>
  <si>
    <t>Cash flow hedging | Other assets and deferred charges</t>
  </si>
  <si>
    <t>Cash flow hedging | Deferred income taxes and other</t>
  </si>
  <si>
    <t>Derivatives (Details) $ in Millions, ¥ in Billions, £ in Billions</t>
  </si>
  <si>
    <t>Jan. 31, 2019JPY (¥)</t>
  </si>
  <si>
    <t>Jan. 31, 2019GBP (£)</t>
  </si>
  <si>
    <t>Jan. 31, 2018JPY (¥)</t>
  </si>
  <si>
    <t>Jan. 31, 2018GBP (£)</t>
  </si>
  <si>
    <t>Cash collateral held from counterparties</t>
  </si>
  <si>
    <t>Threshold of derivative liability position requiring cash collateral</t>
  </si>
  <si>
    <t>Cash collateral posted with counterparties</t>
  </si>
  <si>
    <t>Designated as hedging instrument | Net investment hedging | Japan</t>
  </si>
  <si>
    <t>Notional amount of nonderivative instruments | ¥</t>
  </si>
  <si>
    <t>Designated as hedging instrument | Net investment hedging | United Kingdom</t>
  </si>
  <si>
    <t>Notional amount of nonderivative instruments | £</t>
  </si>
  <si>
    <t>Taxes (Schedule of Income Before Income Taxes) (Details) - USD ($) $ in Millions</t>
  </si>
  <si>
    <t>Taxes [Line Items]</t>
  </si>
  <si>
    <t>Income before income taxes, U.S.</t>
  </si>
  <si>
    <t>Income before income taxes, non-U.S.</t>
  </si>
  <si>
    <t>Taxes (Schedule of Income Tax Provision) (Details) - USD ($) $ in Millions</t>
  </si>
  <si>
    <t>Taxes [Abstract]</t>
  </si>
  <si>
    <t>U.S. federal</t>
  </si>
  <si>
    <t>U.S. state and local</t>
  </si>
  <si>
    <t>International</t>
  </si>
  <si>
    <t>Total current tax provision</t>
  </si>
  <si>
    <t>Total deferred tax expense (benefit)</t>
  </si>
  <si>
    <t>Total provision for income taxes</t>
  </si>
  <si>
    <t>Taxes (Schedule of Income Tax Rate) (Details)</t>
  </si>
  <si>
    <t>U.S. statutory tax rate</t>
  </si>
  <si>
    <t>21.00%</t>
  </si>
  <si>
    <t>33.80%</t>
  </si>
  <si>
    <t>35.00%</t>
  </si>
  <si>
    <t>U.S. state income taxes, net of federal income tax benefit</t>
  </si>
  <si>
    <t>1.80%</t>
  </si>
  <si>
    <t>1.70%</t>
  </si>
  <si>
    <t>Transition tax on accumulated foreign earnings</t>
  </si>
  <si>
    <t>3.60%</t>
  </si>
  <si>
    <t>12.30%</t>
  </si>
  <si>
    <t>Deferred tax benefit from change in tax rate</t>
  </si>
  <si>
    <t>(0.70%)</t>
  </si>
  <si>
    <t>(14.10%)</t>
  </si>
  <si>
    <t>Income taxed outside the U.S.</t>
  </si>
  <si>
    <t>(3.50%)</t>
  </si>
  <si>
    <t>(6.30%)</t>
  </si>
  <si>
    <t>(4.50%)</t>
  </si>
  <si>
    <t>Effective Income Tax Rate Reconciliation, Disposition, Percent</t>
  </si>
  <si>
    <t>6.70%</t>
  </si>
  <si>
    <t>Effective Income Tax Rate Reconciliation, Change in Deferred Tax Assets Valuation Allowance, Percent</t>
  </si>
  <si>
    <t>6.40%</t>
  </si>
  <si>
    <t>2.10%</t>
  </si>
  <si>
    <t>Net impact of repatriated international earnings</t>
  </si>
  <si>
    <t>0.80%</t>
  </si>
  <si>
    <t>(0.10%)</t>
  </si>
  <si>
    <t>(1.00%)</t>
  </si>
  <si>
    <t>Effective Income Tax Rate Reconciliation, Tax Credit, Percent</t>
  </si>
  <si>
    <t>(1.20%)</t>
  </si>
  <si>
    <t>(0.90%)</t>
  </si>
  <si>
    <t>(0.60%)</t>
  </si>
  <si>
    <t>Other, net</t>
  </si>
  <si>
    <t>(0.30%)</t>
  </si>
  <si>
    <t>Effective income tax rate</t>
  </si>
  <si>
    <t>37.40%</t>
  </si>
  <si>
    <t>30.40%</t>
  </si>
  <si>
    <t>30.30%</t>
  </si>
  <si>
    <t>Taxes (Schedule of Deferred Tax Balances) (Details) - USD ($) $ in Millions</t>
  </si>
  <si>
    <t>Loss and tax credit carryforwards</t>
  </si>
  <si>
    <t>Share-based compensation</t>
  </si>
  <si>
    <t>Total deferred tax assets</t>
  </si>
  <si>
    <t>Valuation allowances</t>
  </si>
  <si>
    <t>Deferred tax assets, net of valuation allowance</t>
  </si>
  <si>
    <t>Deferred Tax Liabilities, Intangible Assets</t>
  </si>
  <si>
    <t>Total deferred tax liabilities</t>
  </si>
  <si>
    <t>Net deferred tax liabilities</t>
  </si>
  <si>
    <t>Taxes (Schedule of Deferred Tax Classification in the Balance Sheet) (Details) - USD ($) $ in Millions</t>
  </si>
  <si>
    <t>Liabilities [Abstract]</t>
  </si>
  <si>
    <t>Other assets and deferred charges</t>
  </si>
  <si>
    <t>Assets</t>
  </si>
  <si>
    <t>Taxes (Reconciliation of Unrecognized Tax Benefits from Continuing Operations) (Details) - USD ($) $ in Millions</t>
  </si>
  <si>
    <t>Reconciliation of Unrecognized Tax Benefits</t>
  </si>
  <si>
    <t>Unrecognized tax benefits, beginning of year</t>
  </si>
  <si>
    <t>Increases related to prior year tax positions</t>
  </si>
  <si>
    <t>Decreases related to prior year tax positions</t>
  </si>
  <si>
    <t>Increases related to current year tax positions</t>
  </si>
  <si>
    <t>Settlements during the period</t>
  </si>
  <si>
    <t>Lapse in statutes of limitations</t>
  </si>
  <si>
    <t>Unrecognized tax benefits, end of year</t>
  </si>
  <si>
    <t>Taxes (Details) - USD ($) $ in Millions</t>
  </si>
  <si>
    <t>Jan. 31, 2016</t>
  </si>
  <si>
    <t>Foreign Earnings Repatriated</t>
  </si>
  <si>
    <t>Significant Change in Unrecognized Tax Benefits is Reasonably Possible, Amount of Unrecorded Benefit</t>
  </si>
  <si>
    <t>Federal statutory income tax rate, pre-Tax Cuts and Jobs Act</t>
  </si>
  <si>
    <t>Tax Cuts and Jobs Act, Provisional Accounting, Deferred Tax Benefit</t>
  </si>
  <si>
    <t>Net tax benefit recognized</t>
  </si>
  <si>
    <t>Tax Cuts And Jobs Act Of 2017, Complete Accounting, Provisional Income Tax Benefit</t>
  </si>
  <si>
    <t>Effective Income Tax Rate Reconciliation, Tax Cuts and Jobs Act, Transition Tax on Accumulated Foreign Earnings, Percent</t>
  </si>
  <si>
    <t>15.50%</t>
  </si>
  <si>
    <t>Transition tax on accumulated foreign earnings, remaining earnings</t>
  </si>
  <si>
    <t>8.00%</t>
  </si>
  <si>
    <t>Tax Cuts and Jobs Act, Incomplete Accounting, Transition Tax for Accumulated Foreign Earnings, Provisional Income Tax Expense</t>
  </si>
  <si>
    <t>Operating loss and capital loss carryforwards expiring by 2039</t>
  </si>
  <si>
    <t>Unrecognized tax benefits</t>
  </si>
  <si>
    <t>Unrecognized tax benefits that would impact effective tax rate</t>
  </si>
  <si>
    <t>Unrecognized tax benefits, income tax penalties accrued</t>
  </si>
  <si>
    <t>Operating and capital loss carryforward [Member]</t>
  </si>
  <si>
    <t>Operating loss and capital loss carryforwards</t>
  </si>
  <si>
    <t>Other Expense [Member]</t>
  </si>
  <si>
    <t>Contingencies (Schedule of Foreign Corrupt Practices Act Expenses) (Details) - USD ($) $ in Millions</t>
  </si>
  <si>
    <t>Foreign Corrupt Practices Act Expenses [Line Items]</t>
  </si>
  <si>
    <t>Foreign corrupt practices act related expenses</t>
  </si>
  <si>
    <t>Inquiry and investigation expense</t>
  </si>
  <si>
    <t>Compliance programs and organizational enhancements</t>
  </si>
  <si>
    <t>Contingencies (Details) $ in Millions</t>
  </si>
  <si>
    <t>Loss Contingencies [Line Items]</t>
  </si>
  <si>
    <t>Loss contingency, estimate of possible loss</t>
  </si>
  <si>
    <t>Asda equal value lawsuit</t>
  </si>
  <si>
    <t>Loss Contingency, Pending Claims, Number</t>
  </si>
  <si>
    <t>Commitments (Aggregate Minimum Annual Rentals Under Non-Cancelable Leases) (Details) $ in Million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executory costs</t>
  </si>
  <si>
    <t>Capital leases, future minimum payments, present value of net minimum payments</t>
  </si>
  <si>
    <t>Financing obligation noncash gains and other</t>
  </si>
  <si>
    <t>Capital leases, future minimum payments, interest included in payments</t>
  </si>
  <si>
    <t>Present value of minimum lease payments</t>
  </si>
  <si>
    <t>Commitments (Details) - USD ($) $ in Billions</t>
  </si>
  <si>
    <t>Operating leases, rent expense</t>
  </si>
  <si>
    <t>Retirement-Related Benefits (Schedule of Contribution Expense Related to Defined Contribution Plans) (Details) - USD ($) $ in Millions</t>
  </si>
  <si>
    <t>Contribution expense from retirement plans [Line Items]</t>
  </si>
  <si>
    <t>Total contribution expense for defined contribution and benefit plans</t>
  </si>
  <si>
    <t>Domestic Plan [Member]</t>
  </si>
  <si>
    <t>Defined contribution plan, cost</t>
  </si>
  <si>
    <t>Foreign Plan [Member]</t>
  </si>
  <si>
    <t>Retirement-Related Benefits (Details) - USD ($) $ in Millions</t>
  </si>
  <si>
    <t>Defined contribution plan, employer matching contribution, percent of match</t>
  </si>
  <si>
    <t>100.00%</t>
  </si>
  <si>
    <t>Defined contribution plan, employer matching contribution, percent of employees' gross pay</t>
  </si>
  <si>
    <t>6.00%</t>
  </si>
  <si>
    <t>Vesting percentage of matching contribution to eligible associates</t>
  </si>
  <si>
    <t>Defined contribution plan, maximum annual contributions per employee, percent</t>
  </si>
  <si>
    <t>United Kingdom | Deferred income taxes and other</t>
  </si>
  <si>
    <t>Assets for plan benefits, defined benefit plan</t>
  </si>
  <si>
    <t>Japan | Deferred income taxes and other</t>
  </si>
  <si>
    <t>Liability, defined benefit plan, noncurrent</t>
  </si>
  <si>
    <t>Acquisitions, Disposals, and Related Items Acquisitions, Disposals, and Related Items (Details) $ in Millions, £ in Billions, R$ in Billions</t>
  </si>
  <si>
    <t>Aug. 18, 2018USD ($)</t>
  </si>
  <si>
    <t>Apr. 30, 2018GBP (£)</t>
  </si>
  <si>
    <t>Apr. 04, 2017USD ($)</t>
  </si>
  <si>
    <t>Sep. 09, 2016USD ($)</t>
  </si>
  <si>
    <t>Jun. 01, 2016USD ($)</t>
  </si>
  <si>
    <t>Aug. 01, 2018USD ($)</t>
  </si>
  <si>
    <t>Aug. 01, 2018BRL (R$)</t>
  </si>
  <si>
    <t>Sep. 19, 2016USD ($)</t>
  </si>
  <si>
    <t>Business Acquisition [Line Items]</t>
  </si>
  <si>
    <t>Gain (Loss) on Disposition of Business</t>
  </si>
  <si>
    <t>Finite-Lived Intangible Asset, Useful Life</t>
  </si>
  <si>
    <t>Payments to Acquire Available-for-sale Securities</t>
  </si>
  <si>
    <t>Payments to Acquire Businesses, Net of Cash Acquired</t>
  </si>
  <si>
    <t>Flipkart [Member]</t>
  </si>
  <si>
    <t>Aggregate Ownership, Percent</t>
  </si>
  <si>
    <t>81.00%</t>
  </si>
  <si>
    <t>Diluted Ownership, Percent</t>
  </si>
  <si>
    <t>77.00%</t>
  </si>
  <si>
    <t>Payments to Acquire Businesses, Gross</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Current Liabilities</t>
  </si>
  <si>
    <t>Business Combination, Recognized Identifiable Assets Acquired and Liabilities Assumed, Deferred Tax Liabilities</t>
  </si>
  <si>
    <t>Business Combination, Acquisition of Less than 100 Percent, Noncontrolling Interest, Fair Value</t>
  </si>
  <si>
    <t>Jet.com [Member]</t>
  </si>
  <si>
    <t>Additional compensation as part of transaction</t>
  </si>
  <si>
    <t>Ownership Sold, Percent</t>
  </si>
  <si>
    <t>80.00%</t>
  </si>
  <si>
    <t>Disposal Group, Including Discontinued Operation, Consideration</t>
  </si>
  <si>
    <t>Disposal Group, Including Discontinued Operation, Liabilities</t>
  </si>
  <si>
    <t>Disposal Group, Including Discontinued Operation, Accounts Payable and Accrued Liabilities, Current</t>
  </si>
  <si>
    <t>Disposal Group, Including Discontinued Operation, Other Liabilities, Current</t>
  </si>
  <si>
    <t>Disposal Group, Including Discontinued Operation, Deferred Tax Liabilities</t>
  </si>
  <si>
    <t>Guarantor Obligations, Current Carrying Value</t>
  </si>
  <si>
    <t>Guarantor Obligations, Maximum Exposure, Undiscounted | R$</t>
  </si>
  <si>
    <t>R$ 2.3</t>
  </si>
  <si>
    <t>Equity Method Investment, Ownership Percentage</t>
  </si>
  <si>
    <t>20.00%</t>
  </si>
  <si>
    <t>Suburbia [Member]</t>
  </si>
  <si>
    <t>Gain (Loss) on Disposition of Business, Including Deferred Portion</t>
  </si>
  <si>
    <t>Gain Deferral Period</t>
  </si>
  <si>
    <t>20 years</t>
  </si>
  <si>
    <t>Yihaodian [Member]</t>
  </si>
  <si>
    <t>Noncash or Part Noncash Divestiture, Type of Consideration Received</t>
  </si>
  <si>
    <t>Class A ordinary shares</t>
  </si>
  <si>
    <t>Noncash or Part Noncash Divestiture, Amount of Consideration Received</t>
  </si>
  <si>
    <t>Available for Sale Securities, Percent</t>
  </si>
  <si>
    <t>Gain (Loss) on Disposition of Assets</t>
  </si>
  <si>
    <t>Asda [Member]</t>
  </si>
  <si>
    <t>42.00%</t>
  </si>
  <si>
    <t>Proceeds from the disposal of certain operations | £</t>
  </si>
  <si>
    <t>JD.com [Member]</t>
  </si>
  <si>
    <t>Noncash or Part Noncash Acquisition, Interest Acquired</t>
  </si>
  <si>
    <t>Restructuring (Schedule of Restructuring and Related Costs) (Details) $ in Millions</t>
  </si>
  <si>
    <t>Restructuring Cost and Reserve [Line Items]</t>
  </si>
  <si>
    <t>Restructuring charges</t>
  </si>
  <si>
    <t>Corporate and Other [Member]</t>
  </si>
  <si>
    <t>Facility Closing [Member]</t>
  </si>
  <si>
    <t>Facility Closing [Member] | Walmart International</t>
  </si>
  <si>
    <t>Facility Closing [Member] | Sam's Club</t>
  </si>
  <si>
    <t>Facility Closing [Member] | Corporate and Other [Member]</t>
  </si>
  <si>
    <t>Employee Severance [Member]</t>
  </si>
  <si>
    <t>Severance costs</t>
  </si>
  <si>
    <t>Employee Severance [Member] | Walmart International</t>
  </si>
  <si>
    <t>Employee Severance [Member] | Sam's Club</t>
  </si>
  <si>
    <t>Employee Severance [Member] | Corporate and Other [Member]</t>
  </si>
  <si>
    <t>Restructuring (Details) $ in Millions</t>
  </si>
  <si>
    <t>Segments Schedule of Segment Reporting Information by Segment (Details) - USD ($) $ in Millions</t>
  </si>
  <si>
    <t>3 Months Ended</t>
  </si>
  <si>
    <t>Oct. 31, 2018</t>
  </si>
  <si>
    <t>Apr. 30, 2018</t>
  </si>
  <si>
    <t>Oct. 31, 2017</t>
  </si>
  <si>
    <t>Jul. 31, 2017</t>
  </si>
  <si>
    <t>Apr. 30, 2017</t>
  </si>
  <si>
    <t>Segment Reporting Information [Line Items]</t>
  </si>
  <si>
    <t>Revenue from Contract with Customer, Excluding Assessed Tax</t>
  </si>
  <si>
    <t>Operating Income (Loss)</t>
  </si>
  <si>
    <t>Interest Income (Expense), Net</t>
  </si>
  <si>
    <t>Gain (Loss) on Extinguishment of Debt</t>
  </si>
  <si>
    <t>Nonoperating Income (Expense)</t>
  </si>
  <si>
    <t>Income (Loss) from Continuing Operations before Equity Method Investments, Income Taxes, Noncontrolling Interest</t>
  </si>
  <si>
    <t>Depreciation, Depletion and Amortization</t>
  </si>
  <si>
    <t>Payments to Acquire Property, Plant, and Equipment</t>
  </si>
  <si>
    <t>Corporate and support</t>
  </si>
  <si>
    <t>Segments (Segment Revenues and Long-Lived Assets) (Details) - USD ($) $ in Millions</t>
  </si>
  <si>
    <t>Long-lived assets</t>
  </si>
  <si>
    <t>United States</t>
  </si>
  <si>
    <t>Segments Revenue from Contract with Customer Excluding Assessed Tax, Walmart US (Details) - USD ($) $ in Millions</t>
  </si>
  <si>
    <t>Revenue from External Customer [Line Items]</t>
  </si>
  <si>
    <t>Walmart U.S. | eCommerceMember</t>
  </si>
  <si>
    <t>Grocery [Member] | Walmart U.S.</t>
  </si>
  <si>
    <t>General Merchandise [Member] | Walmart U.S.</t>
  </si>
  <si>
    <t>Health and Wellness [Member] | Walmart U.S.</t>
  </si>
  <si>
    <t>Other Categories [Member] | Walmart U.S.</t>
  </si>
  <si>
    <t>Segments Revenue from Contract with Customer Excluding Assessed Tax, International (Details) - USD ($) $ in Millions</t>
  </si>
  <si>
    <t>Walmart International | eCommerceMember</t>
  </si>
  <si>
    <t>Mexico and Central America [Member] | Walmart International</t>
  </si>
  <si>
    <t>United Kingdom | Walmart International</t>
  </si>
  <si>
    <t>CANADA | Walmart International</t>
  </si>
  <si>
    <t>CHINA | Walmart International</t>
  </si>
  <si>
    <t>Other [Member] | Walmart International</t>
  </si>
  <si>
    <t>Segments Revenue from Contract with Customer Excluding Assessed Tax, Sam's Club (Details) - USD ($) $ in Millions</t>
  </si>
  <si>
    <t>Sam's Club | eCommerceMember</t>
  </si>
  <si>
    <t>Grocery and consumables [Member] | Sam's Club</t>
  </si>
  <si>
    <t>Fuel, tobacco, and other categories [Member] | Sam's Club</t>
  </si>
  <si>
    <t>Home and apparel [Member] | Sam's Club</t>
  </si>
  <si>
    <t>Technology, offices, and entertainment [Member] | Sam's Club</t>
  </si>
  <si>
    <t>Health and Wellness [Member] | Sam's Club</t>
  </si>
  <si>
    <t>Segments (Segment Reporting Information) (Details) - USD ($) $ in Millions</t>
  </si>
  <si>
    <t>eCommerceMember | Walmart U.S.</t>
  </si>
  <si>
    <t>eCommerceMember | Walmart International</t>
  </si>
  <si>
    <t>eCommerceMember | Sam's Club</t>
  </si>
  <si>
    <t>Significant Event (Details) - $ / shares</t>
  </si>
  <si>
    <t>Feb. 19, 2019</t>
  </si>
  <si>
    <t>Subsequent Event [Line Items]</t>
  </si>
  <si>
    <t>Subsequent Event [Member]</t>
  </si>
  <si>
    <t>Common stock, quarterly dividends, per share, declared</t>
  </si>
  <si>
    <t>Quarterly Financial Data (unaudited) (Schedule of Quarterly Financial Information) (Details) - USD ($) $ / shares in Unit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869684230</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23</v>
      </c>
    </row>
    <row r="20" spans="1:4">
      <c r="A20" s="4" t="s">
        <v>33</v>
      </c>
      <c r="D20" s="6" t="n">
        <v>126810267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10329</v>
      </c>
      <c r="C4" s="6" t="n">
        <v>495761</v>
      </c>
      <c r="D4" s="6" t="n">
        <v>481317</v>
      </c>
    </row>
    <row r="5" spans="1:4">
      <c r="A5" s="4" t="s">
        <v>39</v>
      </c>
      <c r="B5" s="5" t="n">
        <v>4076</v>
      </c>
      <c r="C5" s="5" t="n">
        <v>4582</v>
      </c>
      <c r="D5" s="5" t="n">
        <v>4556</v>
      </c>
    </row>
    <row r="6" spans="1:4">
      <c r="A6" s="4" t="s">
        <v>40</v>
      </c>
      <c r="B6" s="5" t="n">
        <v>514405</v>
      </c>
      <c r="C6" s="5" t="n">
        <v>500343</v>
      </c>
      <c r="D6" s="5" t="n">
        <v>485873</v>
      </c>
    </row>
    <row r="7" spans="1:4">
      <c r="A7" s="3" t="s">
        <v>41</v>
      </c>
    </row>
    <row r="8" spans="1:4">
      <c r="A8" s="4" t="s">
        <v>42</v>
      </c>
      <c r="B8" s="5" t="n">
        <v>385301</v>
      </c>
      <c r="C8" s="5" t="n">
        <v>373396</v>
      </c>
      <c r="D8" s="5" t="n">
        <v>361256</v>
      </c>
    </row>
    <row r="9" spans="1:4">
      <c r="A9" s="4" t="s">
        <v>43</v>
      </c>
      <c r="B9" s="5" t="n">
        <v>107147</v>
      </c>
      <c r="C9" s="5" t="n">
        <v>106510</v>
      </c>
      <c r="D9" s="5" t="n">
        <v>101853</v>
      </c>
    </row>
    <row r="10" spans="1:4">
      <c r="A10" s="4" t="s">
        <v>44</v>
      </c>
      <c r="B10" s="5" t="n">
        <v>21957</v>
      </c>
      <c r="C10" s="5" t="n">
        <v>20437</v>
      </c>
      <c r="D10" s="5" t="n">
        <v>22764</v>
      </c>
    </row>
    <row r="11" spans="1:4">
      <c r="A11" s="3" t="s">
        <v>45</v>
      </c>
    </row>
    <row r="12" spans="1:4">
      <c r="A12" s="4" t="s">
        <v>46</v>
      </c>
      <c r="B12" s="5" t="n">
        <v>1975</v>
      </c>
      <c r="C12" s="5" t="n">
        <v>1978</v>
      </c>
      <c r="D12" s="5" t="n">
        <v>2044</v>
      </c>
    </row>
    <row r="13" spans="1:4">
      <c r="A13" s="4" t="s">
        <v>47</v>
      </c>
      <c r="B13" s="5" t="n">
        <v>371</v>
      </c>
      <c r="C13" s="5" t="n">
        <v>352</v>
      </c>
      <c r="D13" s="5" t="n">
        <v>323</v>
      </c>
    </row>
    <row r="14" spans="1:4">
      <c r="A14" s="4" t="s">
        <v>48</v>
      </c>
      <c r="B14" s="5" t="n">
        <v>-217</v>
      </c>
      <c r="C14" s="5" t="n">
        <v>-152</v>
      </c>
      <c r="D14" s="5" t="n">
        <v>-100</v>
      </c>
    </row>
    <row r="15" spans="1:4">
      <c r="A15" s="4" t="s">
        <v>49</v>
      </c>
      <c r="B15" s="5" t="n">
        <v>2129</v>
      </c>
      <c r="C15" s="5" t="n">
        <v>2178</v>
      </c>
      <c r="D15" s="5" t="n">
        <v>2267</v>
      </c>
    </row>
    <row r="16" spans="1:4">
      <c r="A16" s="4" t="s">
        <v>50</v>
      </c>
      <c r="B16" s="5" t="n">
        <v>0</v>
      </c>
      <c r="C16" s="5" t="n">
        <v>3136</v>
      </c>
      <c r="D16" s="5" t="n">
        <v>0</v>
      </c>
    </row>
    <row r="17" spans="1:4">
      <c r="A17" s="4" t="s">
        <v>51</v>
      </c>
      <c r="B17" s="5" t="n">
        <v>8368</v>
      </c>
      <c r="C17" s="5" t="n">
        <v>0</v>
      </c>
      <c r="D17" s="5" t="n">
        <v>0</v>
      </c>
    </row>
    <row r="18" spans="1:4">
      <c r="A18" s="4" t="s">
        <v>52</v>
      </c>
      <c r="B18" s="5" t="n">
        <v>11460</v>
      </c>
      <c r="C18" s="5" t="n">
        <v>15123</v>
      </c>
      <c r="D18" s="5" t="n">
        <v>20497</v>
      </c>
    </row>
    <row r="19" spans="1:4">
      <c r="A19" s="4" t="s">
        <v>53</v>
      </c>
      <c r="B19" s="5" t="n">
        <v>4281</v>
      </c>
      <c r="C19" s="5" t="n">
        <v>4600</v>
      </c>
      <c r="D19" s="5" t="n">
        <v>6204</v>
      </c>
    </row>
    <row r="20" spans="1:4">
      <c r="A20" s="4" t="s">
        <v>54</v>
      </c>
      <c r="B20" s="5" t="n">
        <v>7179</v>
      </c>
      <c r="C20" s="5" t="n">
        <v>10523</v>
      </c>
      <c r="D20" s="5" t="n">
        <v>14293</v>
      </c>
    </row>
    <row r="21" spans="1:4">
      <c r="A21" s="4" t="s">
        <v>55</v>
      </c>
      <c r="B21" s="5" t="n">
        <v>-509</v>
      </c>
      <c r="C21" s="5" t="n">
        <v>-661</v>
      </c>
      <c r="D21" s="5" t="n">
        <v>-650</v>
      </c>
    </row>
    <row r="22" spans="1:4">
      <c r="A22" s="4" t="s">
        <v>56</v>
      </c>
      <c r="B22" s="6" t="n">
        <v>6670</v>
      </c>
      <c r="C22" s="6" t="n">
        <v>9862</v>
      </c>
      <c r="D22" s="6" t="n">
        <v>13643</v>
      </c>
    </row>
    <row r="23" spans="1:4">
      <c r="A23" s="3" t="s">
        <v>57</v>
      </c>
    </row>
    <row r="24" spans="1:4">
      <c r="A24" s="4" t="s">
        <v>58</v>
      </c>
      <c r="B24" s="7" t="n">
        <v>2.28</v>
      </c>
      <c r="C24" s="7" t="n">
        <v>3.29</v>
      </c>
      <c r="D24" s="7" t="n">
        <v>4.4</v>
      </c>
    </row>
    <row r="25" spans="1:4">
      <c r="A25" s="4" t="s">
        <v>59</v>
      </c>
      <c r="B25" s="7" t="n">
        <v>2.26</v>
      </c>
      <c r="C25" s="7" t="n">
        <v>3.28</v>
      </c>
      <c r="D25" s="7" t="n">
        <v>4.38</v>
      </c>
    </row>
    <row r="26" spans="1:4">
      <c r="A26" s="3" t="s">
        <v>60</v>
      </c>
    </row>
    <row r="27" spans="1:4">
      <c r="A27" s="4" t="s">
        <v>61</v>
      </c>
      <c r="B27" s="5" t="n">
        <v>2929</v>
      </c>
      <c r="C27" s="5" t="n">
        <v>2995</v>
      </c>
      <c r="D27" s="5" t="n">
        <v>3101</v>
      </c>
    </row>
    <row r="28" spans="1:4">
      <c r="A28" s="4" t="s">
        <v>62</v>
      </c>
      <c r="B28" s="5" t="n">
        <v>2945</v>
      </c>
      <c r="C28" s="5" t="n">
        <v>3010</v>
      </c>
      <c r="D28" s="5" t="n">
        <v>3112</v>
      </c>
    </row>
    <row r="29" spans="1:4">
      <c r="A29" s="4" t="s">
        <v>63</v>
      </c>
      <c r="B29" s="7" t="n">
        <v>2.08</v>
      </c>
      <c r="C29" s="7" t="n">
        <v>2.04</v>
      </c>
      <c r="D29" s="6" t="n">
        <v>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79</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5</v>
      </c>
      <c r="D2" s="2" t="s">
        <v>36</v>
      </c>
    </row>
    <row r="3" spans="1:4">
      <c r="A3" s="4" t="s">
        <v>54</v>
      </c>
      <c r="B3" s="6" t="n">
        <v>7179</v>
      </c>
      <c r="C3" s="6" t="n">
        <v>10523</v>
      </c>
      <c r="D3" s="6" t="n">
        <v>14293</v>
      </c>
    </row>
    <row r="4" spans="1:4">
      <c r="A4" s="4" t="s">
        <v>55</v>
      </c>
      <c r="B4" s="5" t="n">
        <v>-509</v>
      </c>
      <c r="C4" s="5" t="n">
        <v>-661</v>
      </c>
      <c r="D4" s="5" t="n">
        <v>-650</v>
      </c>
    </row>
    <row r="5" spans="1:4">
      <c r="A5" s="4" t="s">
        <v>56</v>
      </c>
      <c r="B5" s="5" t="n">
        <v>6670</v>
      </c>
      <c r="C5" s="5" t="n">
        <v>9862</v>
      </c>
      <c r="D5" s="5" t="n">
        <v>13643</v>
      </c>
    </row>
    <row r="6" spans="1:4">
      <c r="A6" s="3" t="s">
        <v>65</v>
      </c>
    </row>
    <row r="7" spans="1:4">
      <c r="A7" s="4" t="s">
        <v>66</v>
      </c>
      <c r="B7" s="5" t="n">
        <v>-226</v>
      </c>
      <c r="C7" s="5" t="n">
        <v>2540</v>
      </c>
      <c r="D7" s="5" t="n">
        <v>-3027</v>
      </c>
    </row>
    <row r="8" spans="1:4">
      <c r="A8" s="4" t="s">
        <v>67</v>
      </c>
      <c r="B8" s="5" t="n">
        <v>131</v>
      </c>
      <c r="C8" s="5" t="n">
        <v>147</v>
      </c>
      <c r="D8" s="5" t="n">
        <v>-397</v>
      </c>
    </row>
    <row r="9" spans="1:4">
      <c r="A9" s="4" t="s">
        <v>68</v>
      </c>
      <c r="B9" s="5" t="n">
        <v>0</v>
      </c>
      <c r="C9" s="5" t="n">
        <v>1501</v>
      </c>
      <c r="D9" s="5" t="n">
        <v>145</v>
      </c>
    </row>
    <row r="10" spans="1:4">
      <c r="A10" s="4" t="s">
        <v>65</v>
      </c>
      <c r="B10" s="5" t="n">
        <v>-113</v>
      </c>
      <c r="C10" s="5" t="n">
        <v>4220</v>
      </c>
      <c r="D10" s="5" t="n">
        <v>-2845</v>
      </c>
    </row>
    <row r="11" spans="1:4">
      <c r="A11" s="4" t="s">
        <v>69</v>
      </c>
      <c r="B11" s="5" t="n">
        <v>188</v>
      </c>
      <c r="C11" s="5" t="n">
        <v>-169</v>
      </c>
      <c r="D11" s="5" t="n">
        <v>210</v>
      </c>
    </row>
    <row r="12" spans="1:4">
      <c r="A12" s="4" t="s">
        <v>70</v>
      </c>
      <c r="B12" s="5" t="n">
        <v>75</v>
      </c>
      <c r="C12" s="5" t="n">
        <v>4051</v>
      </c>
      <c r="D12" s="5" t="n">
        <v>-2635</v>
      </c>
    </row>
    <row r="13" spans="1:4">
      <c r="A13" s="4" t="s">
        <v>71</v>
      </c>
      <c r="B13" s="5" t="n">
        <v>7066</v>
      </c>
      <c r="C13" s="5" t="n">
        <v>14743</v>
      </c>
      <c r="D13" s="5" t="n">
        <v>11448</v>
      </c>
    </row>
    <row r="14" spans="1:4">
      <c r="A14" s="4" t="s">
        <v>72</v>
      </c>
      <c r="B14" s="5" t="n">
        <v>-321</v>
      </c>
      <c r="C14" s="5" t="n">
        <v>-830</v>
      </c>
      <c r="D14" s="5" t="n">
        <v>-440</v>
      </c>
    </row>
    <row r="15" spans="1:4">
      <c r="A15" s="4" t="s">
        <v>73</v>
      </c>
      <c r="B15" s="5" t="n">
        <v>6745</v>
      </c>
      <c r="C15" s="5" t="n">
        <v>13913</v>
      </c>
      <c r="D15" s="5" t="n">
        <v>11008</v>
      </c>
    </row>
    <row r="16" spans="1:4">
      <c r="A16" s="4" t="s">
        <v>74</v>
      </c>
    </row>
    <row r="17" spans="1:4">
      <c r="A17" s="3" t="s">
        <v>65</v>
      </c>
    </row>
    <row r="18" spans="1:4">
      <c r="A18" s="4" t="s">
        <v>75</v>
      </c>
      <c r="B18" s="5" t="n">
        <v>272</v>
      </c>
      <c r="C18" s="5" t="n">
        <v>-405</v>
      </c>
      <c r="D18" s="5" t="n">
        <v>413</v>
      </c>
    </row>
    <row r="19" spans="1:4">
      <c r="A19" s="4" t="s">
        <v>76</v>
      </c>
    </row>
    <row r="20" spans="1:4">
      <c r="A20" s="3" t="s">
        <v>65</v>
      </c>
    </row>
    <row r="21" spans="1:4">
      <c r="A21" s="4" t="s">
        <v>75</v>
      </c>
      <c r="B21" s="6" t="n">
        <v>-290</v>
      </c>
      <c r="C21" s="6" t="n">
        <v>437</v>
      </c>
      <c r="D21" s="6" t="n">
        <v>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18</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366</v>
      </c>
    </row>
    <row r="10" spans="1:2">
      <c r="A10" s="3" t="s">
        <v>358</v>
      </c>
    </row>
    <row r="11" spans="1:2">
      <c r="A11" s="4" t="s">
        <v>364</v>
      </c>
      <c r="B11" s="4" t="s">
        <v>367</v>
      </c>
    </row>
    <row r="12" spans="1:2">
      <c r="A12" s="4" t="s">
        <v>368</v>
      </c>
    </row>
    <row r="13" spans="1:2">
      <c r="A13" s="3" t="s">
        <v>358</v>
      </c>
    </row>
    <row r="14" spans="1:2">
      <c r="A14" s="4" t="s">
        <v>364</v>
      </c>
      <c r="B1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5</v>
      </c>
    </row>
    <row r="2" spans="1:3">
      <c r="A2" s="3" t="s">
        <v>78</v>
      </c>
    </row>
    <row r="3" spans="1:3">
      <c r="A3" s="4" t="s">
        <v>79</v>
      </c>
      <c r="B3" s="6" t="n">
        <v>7722</v>
      </c>
      <c r="C3" s="6" t="n">
        <v>6756</v>
      </c>
    </row>
    <row r="4" spans="1:3">
      <c r="A4" s="4" t="s">
        <v>80</v>
      </c>
      <c r="B4" s="5" t="n">
        <v>6283</v>
      </c>
      <c r="C4" s="5" t="n">
        <v>5614</v>
      </c>
    </row>
    <row r="5" spans="1:3">
      <c r="A5" s="4" t="s">
        <v>81</v>
      </c>
      <c r="B5" s="5" t="n">
        <v>44269</v>
      </c>
      <c r="C5" s="5" t="n">
        <v>43783</v>
      </c>
    </row>
    <row r="6" spans="1:3">
      <c r="A6" s="4" t="s">
        <v>82</v>
      </c>
      <c r="B6" s="5" t="n">
        <v>3623</v>
      </c>
      <c r="C6" s="5" t="n">
        <v>3511</v>
      </c>
    </row>
    <row r="7" spans="1:3">
      <c r="A7" s="4" t="s">
        <v>83</v>
      </c>
      <c r="B7" s="5" t="n">
        <v>61897</v>
      </c>
      <c r="C7" s="5" t="n">
        <v>59664</v>
      </c>
    </row>
    <row r="8" spans="1:3">
      <c r="A8" s="3" t="s">
        <v>84</v>
      </c>
    </row>
    <row r="9" spans="1:3">
      <c r="A9" s="4" t="s">
        <v>85</v>
      </c>
      <c r="B9" s="5" t="n">
        <v>185810</v>
      </c>
      <c r="C9" s="5" t="n">
        <v>185154</v>
      </c>
    </row>
    <row r="10" spans="1:3">
      <c r="A10" s="4" t="s">
        <v>86</v>
      </c>
      <c r="B10" s="5" t="n">
        <v>-81493</v>
      </c>
      <c r="C10" s="5" t="n">
        <v>-77479</v>
      </c>
    </row>
    <row r="11" spans="1:3">
      <c r="A11" s="4" t="s">
        <v>87</v>
      </c>
      <c r="B11" s="5" t="n">
        <v>104317</v>
      </c>
      <c r="C11" s="5" t="n">
        <v>107675</v>
      </c>
    </row>
    <row r="12" spans="1:3">
      <c r="A12" s="3" t="s">
        <v>88</v>
      </c>
    </row>
    <row r="13" spans="1:3">
      <c r="A13" s="4" t="s">
        <v>89</v>
      </c>
      <c r="B13" s="5" t="n">
        <v>12760</v>
      </c>
      <c r="C13" s="5" t="n">
        <v>12703</v>
      </c>
    </row>
    <row r="14" spans="1:3">
      <c r="A14" s="4" t="s">
        <v>90</v>
      </c>
      <c r="B14" s="5" t="n">
        <v>-5682</v>
      </c>
      <c r="C14" s="5" t="n">
        <v>-5560</v>
      </c>
    </row>
    <row r="15" spans="1:3">
      <c r="A15" s="4" t="s">
        <v>91</v>
      </c>
      <c r="B15" s="5" t="n">
        <v>7078</v>
      </c>
      <c r="C15" s="5" t="n">
        <v>7143</v>
      </c>
    </row>
    <row r="16" spans="1:3">
      <c r="A16" s="4" t="s">
        <v>92</v>
      </c>
      <c r="B16" s="5" t="n">
        <v>31181</v>
      </c>
      <c r="C16" s="5" t="n">
        <v>18242</v>
      </c>
    </row>
    <row r="17" spans="1:3">
      <c r="A17" s="4" t="s">
        <v>93</v>
      </c>
      <c r="B17" s="5" t="n">
        <v>14822</v>
      </c>
      <c r="C17" s="5" t="n">
        <v>11798</v>
      </c>
    </row>
    <row r="18" spans="1:3">
      <c r="A18" s="4" t="s">
        <v>94</v>
      </c>
      <c r="B18" s="5" t="n">
        <v>219295</v>
      </c>
      <c r="C18" s="5" t="n">
        <v>204522</v>
      </c>
    </row>
    <row r="19" spans="1:3">
      <c r="A19" s="3" t="s">
        <v>95</v>
      </c>
    </row>
    <row r="20" spans="1:3">
      <c r="A20" s="4" t="s">
        <v>96</v>
      </c>
      <c r="B20" s="5" t="n">
        <v>5225</v>
      </c>
      <c r="C20" s="5" t="n">
        <v>5257</v>
      </c>
    </row>
    <row r="21" spans="1:3">
      <c r="A21" s="4" t="s">
        <v>97</v>
      </c>
      <c r="B21" s="5" t="n">
        <v>47060</v>
      </c>
      <c r="C21" s="5" t="n">
        <v>46092</v>
      </c>
    </row>
    <row r="22" spans="1:3">
      <c r="A22" s="4" t="s">
        <v>98</v>
      </c>
      <c r="B22" s="5" t="n">
        <v>22159</v>
      </c>
      <c r="C22" s="5" t="n">
        <v>22122</v>
      </c>
    </row>
    <row r="23" spans="1:3">
      <c r="A23" s="4" t="s">
        <v>99</v>
      </c>
      <c r="B23" s="5" t="n">
        <v>428</v>
      </c>
      <c r="C23" s="5" t="n">
        <v>645</v>
      </c>
    </row>
    <row r="24" spans="1:3">
      <c r="A24" s="4" t="s">
        <v>100</v>
      </c>
      <c r="B24" s="5" t="n">
        <v>1876</v>
      </c>
      <c r="C24" s="5" t="n">
        <v>3738</v>
      </c>
    </row>
    <row r="25" spans="1:3">
      <c r="A25" s="4" t="s">
        <v>101</v>
      </c>
      <c r="B25" s="5" t="n">
        <v>729</v>
      </c>
      <c r="C25" s="5" t="n">
        <v>667</v>
      </c>
    </row>
    <row r="26" spans="1:3">
      <c r="A26" s="4" t="s">
        <v>102</v>
      </c>
      <c r="B26" s="5" t="n">
        <v>77477</v>
      </c>
      <c r="C26" s="5" t="n">
        <v>78521</v>
      </c>
    </row>
    <row r="27" spans="1:3">
      <c r="A27" s="4" t="s">
        <v>103</v>
      </c>
      <c r="B27" s="5" t="n">
        <v>43520</v>
      </c>
      <c r="C27" s="5" t="n">
        <v>30045</v>
      </c>
    </row>
    <row r="28" spans="1:3">
      <c r="A28" s="4" t="s">
        <v>104</v>
      </c>
      <c r="B28" s="5" t="n">
        <v>6683</v>
      </c>
      <c r="C28" s="5" t="n">
        <v>6780</v>
      </c>
    </row>
    <row r="29" spans="1:3">
      <c r="A29" s="4" t="s">
        <v>105</v>
      </c>
      <c r="B29" s="5" t="n">
        <v>11981</v>
      </c>
      <c r="C29" s="5" t="n">
        <v>8354</v>
      </c>
    </row>
    <row r="30" spans="1:3">
      <c r="A30" s="4" t="s">
        <v>106</v>
      </c>
      <c r="B30" s="4" t="s">
        <v>107</v>
      </c>
      <c r="C30" s="4" t="s">
        <v>107</v>
      </c>
    </row>
    <row r="31" spans="1:3">
      <c r="A31" s="3" t="s">
        <v>108</v>
      </c>
    </row>
    <row r="32" spans="1:3">
      <c r="A32" s="4" t="s">
        <v>109</v>
      </c>
      <c r="B32" s="5" t="n">
        <v>288</v>
      </c>
      <c r="C32" s="5" t="n">
        <v>295</v>
      </c>
    </row>
    <row r="33" spans="1:3">
      <c r="A33" s="4" t="s">
        <v>110</v>
      </c>
      <c r="B33" s="5" t="n">
        <v>2965</v>
      </c>
      <c r="C33" s="5" t="n">
        <v>2648</v>
      </c>
    </row>
    <row r="34" spans="1:3">
      <c r="A34" s="4" t="s">
        <v>111</v>
      </c>
      <c r="B34" s="5" t="n">
        <v>80785</v>
      </c>
      <c r="C34" s="5" t="n">
        <v>85107</v>
      </c>
    </row>
    <row r="35" spans="1:3">
      <c r="A35" s="4" t="s">
        <v>112</v>
      </c>
      <c r="B35" s="5" t="n">
        <v>-11542</v>
      </c>
      <c r="C35" s="5" t="n">
        <v>-10181</v>
      </c>
    </row>
    <row r="36" spans="1:3">
      <c r="A36" s="4" t="s">
        <v>113</v>
      </c>
      <c r="B36" s="5" t="n">
        <v>72496</v>
      </c>
      <c r="C36" s="5" t="n">
        <v>77869</v>
      </c>
    </row>
    <row r="37" spans="1:3">
      <c r="A37" s="4" t="s">
        <v>114</v>
      </c>
      <c r="B37" s="5" t="n">
        <v>7138</v>
      </c>
      <c r="C37" s="5" t="n">
        <v>2953</v>
      </c>
    </row>
    <row r="38" spans="1:3">
      <c r="A38" s="4" t="s">
        <v>115</v>
      </c>
      <c r="B38" s="5" t="n">
        <v>79634</v>
      </c>
      <c r="C38" s="5" t="n">
        <v>80822</v>
      </c>
    </row>
    <row r="39" spans="1:3">
      <c r="A39" s="4" t="s">
        <v>116</v>
      </c>
      <c r="B39" s="6" t="n">
        <v>219295</v>
      </c>
      <c r="C39" s="6" t="n">
        <v>2045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5</v>
      </c>
    </row>
    <row r="3" spans="1:3">
      <c r="A3" s="3" t="s">
        <v>377</v>
      </c>
    </row>
    <row r="4" spans="1:3">
      <c r="A4" s="4" t="s">
        <v>85</v>
      </c>
      <c r="B4" s="6" t="n">
        <v>185810</v>
      </c>
      <c r="C4" s="6" t="n">
        <v>185154</v>
      </c>
    </row>
    <row r="5" spans="1:3">
      <c r="A5" s="4" t="s">
        <v>378</v>
      </c>
      <c r="B5" s="5" t="n">
        <v>-81493</v>
      </c>
      <c r="C5" s="5" t="n">
        <v>-77479</v>
      </c>
    </row>
    <row r="6" spans="1:3">
      <c r="A6" s="4" t="s">
        <v>87</v>
      </c>
      <c r="B6" s="5" t="n">
        <v>104317</v>
      </c>
      <c r="C6" s="5" t="n">
        <v>107675</v>
      </c>
    </row>
    <row r="7" spans="1:3">
      <c r="A7" s="4" t="s">
        <v>379</v>
      </c>
    </row>
    <row r="8" spans="1:3">
      <c r="A8" s="3" t="s">
        <v>377</v>
      </c>
    </row>
    <row r="9" spans="1:3">
      <c r="A9" s="4" t="s">
        <v>85</v>
      </c>
      <c r="B9" s="5" t="n">
        <v>24526</v>
      </c>
      <c r="C9" s="5" t="n">
        <v>25298</v>
      </c>
    </row>
    <row r="10" spans="1:3">
      <c r="A10" s="4" t="s">
        <v>380</v>
      </c>
    </row>
    <row r="11" spans="1:3">
      <c r="A11" s="3" t="s">
        <v>377</v>
      </c>
    </row>
    <row r="12" spans="1:3">
      <c r="A12" s="4" t="s">
        <v>85</v>
      </c>
      <c r="B12" s="6" t="n">
        <v>101006</v>
      </c>
      <c r="C12" s="5" t="n">
        <v>101155</v>
      </c>
    </row>
    <row r="13" spans="1:3">
      <c r="A13" s="4" t="s">
        <v>381</v>
      </c>
    </row>
    <row r="14" spans="1:3">
      <c r="A14" s="3" t="s">
        <v>377</v>
      </c>
    </row>
    <row r="15" spans="1:3">
      <c r="A15" s="4" t="s">
        <v>382</v>
      </c>
      <c r="B15" s="4" t="s">
        <v>383</v>
      </c>
    </row>
    <row r="16" spans="1:3">
      <c r="A16" s="4" t="s">
        <v>384</v>
      </c>
    </row>
    <row r="17" spans="1:3">
      <c r="A17" s="3" t="s">
        <v>377</v>
      </c>
    </row>
    <row r="18" spans="1:3">
      <c r="A18" s="4" t="s">
        <v>382</v>
      </c>
      <c r="B18" s="4" t="s">
        <v>385</v>
      </c>
    </row>
    <row r="19" spans="1:3">
      <c r="A19" s="4" t="s">
        <v>386</v>
      </c>
    </row>
    <row r="20" spans="1:3">
      <c r="A20" s="3" t="s">
        <v>377</v>
      </c>
    </row>
    <row r="21" spans="1:3">
      <c r="A21" s="4" t="s">
        <v>85</v>
      </c>
      <c r="B21" s="6" t="n">
        <v>54488</v>
      </c>
      <c r="C21" s="5" t="n">
        <v>52695</v>
      </c>
    </row>
    <row r="22" spans="1:3">
      <c r="A22" s="4" t="s">
        <v>387</v>
      </c>
    </row>
    <row r="23" spans="1:3">
      <c r="A23" s="3" t="s">
        <v>377</v>
      </c>
    </row>
    <row r="24" spans="1:3">
      <c r="A24" s="4" t="s">
        <v>382</v>
      </c>
      <c r="B24" s="4" t="s">
        <v>388</v>
      </c>
    </row>
    <row r="25" spans="1:3">
      <c r="A25" s="4" t="s">
        <v>389</v>
      </c>
    </row>
    <row r="26" spans="1:3">
      <c r="A26" s="3" t="s">
        <v>377</v>
      </c>
    </row>
    <row r="27" spans="1:3">
      <c r="A27" s="4" t="s">
        <v>382</v>
      </c>
      <c r="B27" s="4" t="s">
        <v>390</v>
      </c>
    </row>
    <row r="28" spans="1:3">
      <c r="A28" s="4" t="s">
        <v>391</v>
      </c>
    </row>
    <row r="29" spans="1:3">
      <c r="A29" s="3" t="s">
        <v>377</v>
      </c>
    </row>
    <row r="30" spans="1:3">
      <c r="A30" s="4" t="s">
        <v>85</v>
      </c>
      <c r="B30" s="6" t="n">
        <v>2316</v>
      </c>
      <c r="C30" s="5" t="n">
        <v>2387</v>
      </c>
    </row>
    <row r="31" spans="1:3">
      <c r="A31" s="4" t="s">
        <v>392</v>
      </c>
    </row>
    <row r="32" spans="1:3">
      <c r="A32" s="3" t="s">
        <v>377</v>
      </c>
    </row>
    <row r="33" spans="1:3">
      <c r="A33" s="4" t="s">
        <v>382</v>
      </c>
      <c r="B33" s="4" t="s">
        <v>383</v>
      </c>
    </row>
    <row r="34" spans="1:3">
      <c r="A34" s="4" t="s">
        <v>393</v>
      </c>
    </row>
    <row r="35" spans="1:3">
      <c r="A35" s="3" t="s">
        <v>377</v>
      </c>
    </row>
    <row r="36" spans="1:3">
      <c r="A36" s="4" t="s">
        <v>382</v>
      </c>
      <c r="B36" s="4" t="s">
        <v>394</v>
      </c>
    </row>
    <row r="37" spans="1:3">
      <c r="A37" s="4" t="s">
        <v>395</v>
      </c>
    </row>
    <row r="38" spans="1:3">
      <c r="A38" s="3" t="s">
        <v>377</v>
      </c>
    </row>
    <row r="39" spans="1:3">
      <c r="A39" s="4" t="s">
        <v>85</v>
      </c>
      <c r="B39" s="6" t="n">
        <v>3474</v>
      </c>
      <c r="C39" s="6" t="n">
        <v>36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5</v>
      </c>
    </row>
    <row r="3" spans="1:3">
      <c r="A3" s="3" t="s">
        <v>397</v>
      </c>
    </row>
    <row r="4" spans="1:3">
      <c r="A4" s="4" t="s">
        <v>92</v>
      </c>
      <c r="B4" s="6" t="n">
        <v>18242</v>
      </c>
      <c r="C4" s="6" t="n">
        <v>17037</v>
      </c>
    </row>
    <row r="5" spans="1:3">
      <c r="A5" s="4" t="s">
        <v>398</v>
      </c>
      <c r="B5" s="5" t="n">
        <v>-743</v>
      </c>
      <c r="C5" s="5" t="n">
        <v>996</v>
      </c>
    </row>
    <row r="6" spans="1:3">
      <c r="A6" s="4" t="s">
        <v>399</v>
      </c>
      <c r="B6" s="5" t="n">
        <v>13682</v>
      </c>
      <c r="C6" s="5" t="n">
        <v>209</v>
      </c>
    </row>
    <row r="7" spans="1:3">
      <c r="A7" s="4" t="s">
        <v>92</v>
      </c>
      <c r="B7" s="5" t="n">
        <v>31181</v>
      </c>
      <c r="C7" s="5" t="n">
        <v>18242</v>
      </c>
    </row>
    <row r="8" spans="1:3">
      <c r="A8" s="4" t="s">
        <v>363</v>
      </c>
    </row>
    <row r="9" spans="1:3">
      <c r="A9" s="3" t="s">
        <v>397</v>
      </c>
    </row>
    <row r="10" spans="1:3">
      <c r="A10" s="4" t="s">
        <v>92</v>
      </c>
      <c r="B10" s="5" t="n">
        <v>2445</v>
      </c>
      <c r="C10" s="5" t="n">
        <v>2236</v>
      </c>
    </row>
    <row r="11" spans="1:3">
      <c r="A11" s="4" t="s">
        <v>398</v>
      </c>
      <c r="B11" s="5" t="n">
        <v>0</v>
      </c>
      <c r="C11" s="5" t="n">
        <v>0</v>
      </c>
    </row>
    <row r="12" spans="1:3">
      <c r="A12" s="4" t="s">
        <v>399</v>
      </c>
      <c r="B12" s="5" t="n">
        <v>107</v>
      </c>
      <c r="C12" s="5" t="n">
        <v>209</v>
      </c>
    </row>
    <row r="13" spans="1:3">
      <c r="A13" s="4" t="s">
        <v>92</v>
      </c>
      <c r="B13" s="5" t="n">
        <v>2552</v>
      </c>
      <c r="C13" s="5" t="n">
        <v>2445</v>
      </c>
    </row>
    <row r="14" spans="1:3">
      <c r="A14" s="4" t="s">
        <v>366</v>
      </c>
    </row>
    <row r="15" spans="1:3">
      <c r="A15" s="3" t="s">
        <v>397</v>
      </c>
    </row>
    <row r="16" spans="1:3">
      <c r="A16" s="4" t="s">
        <v>92</v>
      </c>
      <c r="B16" s="5" t="n">
        <v>15484</v>
      </c>
      <c r="C16" s="5" t="n">
        <v>14488</v>
      </c>
    </row>
    <row r="17" spans="1:3">
      <c r="A17" s="4" t="s">
        <v>398</v>
      </c>
      <c r="B17" s="5" t="n">
        <v>-743</v>
      </c>
      <c r="C17" s="5" t="n">
        <v>996</v>
      </c>
    </row>
    <row r="18" spans="1:3">
      <c r="A18" s="4" t="s">
        <v>399</v>
      </c>
      <c r="B18" s="5" t="n">
        <v>13575</v>
      </c>
      <c r="C18" s="5" t="n">
        <v>0</v>
      </c>
    </row>
    <row r="19" spans="1:3">
      <c r="A19" s="4" t="s">
        <v>92</v>
      </c>
      <c r="B19" s="5" t="n">
        <v>28316</v>
      </c>
      <c r="C19" s="5" t="n">
        <v>15484</v>
      </c>
    </row>
    <row r="20" spans="1:3">
      <c r="A20" s="4" t="s">
        <v>368</v>
      </c>
    </row>
    <row r="21" spans="1:3">
      <c r="A21" s="3" t="s">
        <v>397</v>
      </c>
    </row>
    <row r="22" spans="1:3">
      <c r="A22" s="4" t="s">
        <v>92</v>
      </c>
      <c r="B22" s="5" t="n">
        <v>313</v>
      </c>
      <c r="C22" s="5" t="n">
        <v>313</v>
      </c>
    </row>
    <row r="23" spans="1:3">
      <c r="A23" s="4" t="s">
        <v>398</v>
      </c>
      <c r="B23" s="5" t="n">
        <v>0</v>
      </c>
      <c r="C23" s="5" t="n">
        <v>0</v>
      </c>
    </row>
    <row r="24" spans="1:3">
      <c r="A24" s="4" t="s">
        <v>399</v>
      </c>
      <c r="B24" s="5" t="n">
        <v>0</v>
      </c>
      <c r="C24" s="5" t="n">
        <v>0</v>
      </c>
    </row>
    <row r="25" spans="1:3">
      <c r="A25" s="4" t="s">
        <v>92</v>
      </c>
      <c r="B25" s="6" t="n">
        <v>313</v>
      </c>
      <c r="C25" s="6" t="n">
        <v>3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6" t="n">
        <v>2538</v>
      </c>
    </row>
    <row r="4" spans="1:2">
      <c r="A4" s="4" t="s">
        <v>404</v>
      </c>
      <c r="B4" s="6" t="n">
        <v>1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5</v>
      </c>
      <c r="B1" s="2" t="s">
        <v>1</v>
      </c>
    </row>
    <row r="2" spans="1:5">
      <c r="B2" s="2" t="s">
        <v>401</v>
      </c>
      <c r="C2" s="2" t="s">
        <v>406</v>
      </c>
      <c r="D2" s="2" t="s">
        <v>407</v>
      </c>
      <c r="E2" s="2" t="s">
        <v>408</v>
      </c>
    </row>
    <row r="3" spans="1:5">
      <c r="A3" s="3" t="s">
        <v>175</v>
      </c>
    </row>
    <row r="4" spans="1:5">
      <c r="A4" s="4" t="s">
        <v>409</v>
      </c>
      <c r="B4" s="5" t="n">
        <v>275000000</v>
      </c>
    </row>
    <row r="5" spans="1:5">
      <c r="A5" s="4" t="s">
        <v>410</v>
      </c>
      <c r="B5" s="5" t="n">
        <v>11300</v>
      </c>
    </row>
    <row r="6" spans="1:5">
      <c r="A6" s="4" t="s">
        <v>411</v>
      </c>
      <c r="B6" s="5" t="n">
        <v>58</v>
      </c>
    </row>
    <row r="7" spans="1:5">
      <c r="A7" s="4" t="s">
        <v>412</v>
      </c>
      <c r="B7" s="5" t="n">
        <v>27</v>
      </c>
    </row>
    <row r="8" spans="1:5">
      <c r="A8" s="4" t="s">
        <v>413</v>
      </c>
      <c r="B8" s="6" t="n">
        <v>1400</v>
      </c>
      <c r="C8" s="6" t="n">
        <v>1600</v>
      </c>
    </row>
    <row r="9" spans="1:5">
      <c r="A9" s="4" t="s">
        <v>79</v>
      </c>
      <c r="B9" s="5" t="n">
        <v>7722</v>
      </c>
      <c r="C9" s="5" t="n">
        <v>6756</v>
      </c>
    </row>
    <row r="10" spans="1:5">
      <c r="A10" s="4" t="s">
        <v>414</v>
      </c>
      <c r="B10" s="5" t="n">
        <v>7700</v>
      </c>
      <c r="C10" s="5" t="n">
        <v>6800</v>
      </c>
    </row>
    <row r="11" spans="1:5">
      <c r="A11" s="4" t="s">
        <v>415</v>
      </c>
      <c r="B11" s="5" t="n">
        <v>2800</v>
      </c>
      <c r="C11" s="5" t="n">
        <v>1400</v>
      </c>
    </row>
    <row r="12" spans="1:5">
      <c r="A12" s="4" t="s">
        <v>416</v>
      </c>
      <c r="B12" s="5" t="n">
        <v>1200</v>
      </c>
    </row>
    <row r="13" spans="1:5">
      <c r="A13" s="4" t="s">
        <v>417</v>
      </c>
      <c r="B13" s="5" t="n">
        <v>40</v>
      </c>
    </row>
    <row r="14" spans="1:5">
      <c r="A14" s="4" t="s">
        <v>418</v>
      </c>
      <c r="B14" s="5" t="n">
        <v>10700</v>
      </c>
      <c r="C14" s="5" t="n">
        <v>10500</v>
      </c>
      <c r="D14" s="6" t="n">
        <v>10100</v>
      </c>
    </row>
    <row r="15" spans="1:5">
      <c r="A15" s="4" t="s">
        <v>419</v>
      </c>
      <c r="B15" s="6" t="n">
        <v>3500</v>
      </c>
      <c r="C15" s="5" t="n">
        <v>3100</v>
      </c>
      <c r="D15" s="5" t="n">
        <v>2900</v>
      </c>
    </row>
    <row r="16" spans="1:5">
      <c r="A16" s="3" t="s">
        <v>420</v>
      </c>
    </row>
    <row r="17" spans="1:5">
      <c r="A17" s="4" t="s">
        <v>421</v>
      </c>
      <c r="B17" s="4" t="s">
        <v>422</v>
      </c>
    </row>
    <row r="18" spans="1:5">
      <c r="A18" s="4" t="s">
        <v>423</v>
      </c>
      <c r="B18" s="4" t="s">
        <v>424</v>
      </c>
    </row>
    <row r="19" spans="1:5">
      <c r="A19" s="4" t="s">
        <v>425</v>
      </c>
      <c r="B19" s="6" t="n">
        <v>924</v>
      </c>
    </row>
    <row r="20" spans="1:5">
      <c r="A20" s="4" t="s">
        <v>426</v>
      </c>
      <c r="B20" s="5" t="n">
        <v>1400</v>
      </c>
      <c r="C20" s="5" t="n">
        <v>1400</v>
      </c>
      <c r="D20" s="6" t="n">
        <v>1400</v>
      </c>
    </row>
    <row r="21" spans="1:5">
      <c r="A21" s="4" t="s">
        <v>427</v>
      </c>
      <c r="B21" s="5" t="n">
        <v>34</v>
      </c>
      <c r="C21" s="6" t="n">
        <v>300</v>
      </c>
    </row>
    <row r="22" spans="1:5">
      <c r="A22" s="4" t="s">
        <v>428</v>
      </c>
    </row>
    <row r="23" spans="1:5">
      <c r="A23" s="3" t="s">
        <v>420</v>
      </c>
    </row>
    <row r="24" spans="1:5">
      <c r="A24" s="4" t="s">
        <v>425</v>
      </c>
      <c r="B24" s="6" t="n">
        <v>2600</v>
      </c>
    </row>
    <row r="25" spans="1:5">
      <c r="A25" s="4" t="s">
        <v>429</v>
      </c>
    </row>
    <row r="26" spans="1:5">
      <c r="A26" s="3" t="s">
        <v>420</v>
      </c>
    </row>
    <row r="27" spans="1:5">
      <c r="A27" s="4" t="s">
        <v>430</v>
      </c>
      <c r="E27" s="6" t="n">
        <v>15000</v>
      </c>
    </row>
    <row r="28" spans="1:5">
      <c r="A28" s="4" t="s">
        <v>431</v>
      </c>
      <c r="E28" s="5" t="n">
        <v>17500</v>
      </c>
    </row>
    <row r="29" spans="1:5">
      <c r="A29" s="4" t="s">
        <v>432</v>
      </c>
      <c r="E29" s="6" t="n">
        <v>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36</v>
      </c>
    </row>
    <row r="3" spans="1:4">
      <c r="A3" s="3" t="s">
        <v>434</v>
      </c>
    </row>
    <row r="4" spans="1:4">
      <c r="A4" s="4" t="s">
        <v>435</v>
      </c>
      <c r="B4" s="6" t="n">
        <v>7179</v>
      </c>
      <c r="C4" s="6" t="n">
        <v>10523</v>
      </c>
      <c r="D4" s="6" t="n">
        <v>14293</v>
      </c>
    </row>
    <row r="5" spans="1:4">
      <c r="A5" s="4" t="s">
        <v>55</v>
      </c>
      <c r="B5" s="5" t="n">
        <v>-509</v>
      </c>
      <c r="C5" s="5" t="n">
        <v>-661</v>
      </c>
      <c r="D5" s="5" t="n">
        <v>-650</v>
      </c>
    </row>
    <row r="6" spans="1:4">
      <c r="A6" s="4" t="s">
        <v>56</v>
      </c>
      <c r="B6" s="6" t="n">
        <v>6670</v>
      </c>
      <c r="C6" s="6" t="n">
        <v>9862</v>
      </c>
      <c r="D6" s="6" t="n">
        <v>13643</v>
      </c>
    </row>
    <row r="7" spans="1:4">
      <c r="A7" s="4" t="s">
        <v>436</v>
      </c>
      <c r="B7" s="5" t="n">
        <v>2929</v>
      </c>
      <c r="C7" s="5" t="n">
        <v>2995</v>
      </c>
      <c r="D7" s="5" t="n">
        <v>3101</v>
      </c>
    </row>
    <row r="8" spans="1:4">
      <c r="A8" s="4" t="s">
        <v>437</v>
      </c>
      <c r="B8" s="5" t="n">
        <v>16</v>
      </c>
      <c r="C8" s="5" t="n">
        <v>15</v>
      </c>
      <c r="D8" s="5" t="n">
        <v>11</v>
      </c>
    </row>
    <row r="9" spans="1:4">
      <c r="A9" s="4" t="s">
        <v>438</v>
      </c>
      <c r="B9" s="5" t="n">
        <v>2945</v>
      </c>
      <c r="C9" s="5" t="n">
        <v>3010</v>
      </c>
      <c r="D9" s="5" t="n">
        <v>3112</v>
      </c>
    </row>
    <row r="10" spans="1:4">
      <c r="A10" s="4" t="s">
        <v>58</v>
      </c>
      <c r="B10" s="7" t="n">
        <v>2.28</v>
      </c>
      <c r="C10" s="7" t="n">
        <v>3.29</v>
      </c>
      <c r="D10" s="7" t="n">
        <v>4.4</v>
      </c>
    </row>
    <row r="11" spans="1:4">
      <c r="A11" s="4" t="s">
        <v>59</v>
      </c>
      <c r="B11" s="7" t="n">
        <v>2.26</v>
      </c>
      <c r="C11" s="7" t="n">
        <v>3.28</v>
      </c>
      <c r="D11" s="7" t="n">
        <v>4.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40</v>
      </c>
    </row>
    <row r="4" spans="1:4">
      <c r="A4" s="4" t="s">
        <v>441</v>
      </c>
      <c r="B4" s="6" t="n">
        <v>773</v>
      </c>
      <c r="C4" s="6" t="n">
        <v>626</v>
      </c>
      <c r="D4" s="6" t="n">
        <v>596</v>
      </c>
    </row>
    <row r="5" spans="1:4">
      <c r="A5" s="4" t="s">
        <v>442</v>
      </c>
    </row>
    <row r="6" spans="1:4">
      <c r="A6" s="3" t="s">
        <v>440</v>
      </c>
    </row>
    <row r="7" spans="1:4">
      <c r="A7" s="4" t="s">
        <v>441</v>
      </c>
      <c r="B7" s="5" t="n">
        <v>293</v>
      </c>
      <c r="C7" s="5" t="n">
        <v>234</v>
      </c>
      <c r="D7" s="5" t="n">
        <v>237</v>
      </c>
    </row>
    <row r="8" spans="1:4">
      <c r="A8" s="4" t="s">
        <v>443</v>
      </c>
    </row>
    <row r="9" spans="1:4">
      <c r="A9" s="3" t="s">
        <v>440</v>
      </c>
    </row>
    <row r="10" spans="1:4">
      <c r="A10" s="4" t="s">
        <v>441</v>
      </c>
      <c r="B10" s="5" t="n">
        <v>456</v>
      </c>
      <c r="C10" s="5" t="n">
        <v>368</v>
      </c>
      <c r="D10" s="5" t="n">
        <v>332</v>
      </c>
    </row>
    <row r="11" spans="1:4">
      <c r="A11" s="4" t="s">
        <v>128</v>
      </c>
    </row>
    <row r="12" spans="1:4">
      <c r="A12" s="3" t="s">
        <v>440</v>
      </c>
    </row>
    <row r="13" spans="1:4">
      <c r="A13" s="4" t="s">
        <v>441</v>
      </c>
      <c r="B13" s="6" t="n">
        <v>24</v>
      </c>
      <c r="C13" s="6" t="n">
        <v>24</v>
      </c>
      <c r="D13" s="6" t="n">
        <v>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5</v>
      </c>
    </row>
    <row r="3" spans="1:3">
      <c r="A3" s="4" t="s">
        <v>442</v>
      </c>
    </row>
    <row r="4" spans="1:3">
      <c r="A4" s="3" t="s">
        <v>440</v>
      </c>
    </row>
    <row r="5" spans="1:3">
      <c r="A5" s="4" t="s">
        <v>445</v>
      </c>
      <c r="B5" s="5" t="n">
        <v>8799</v>
      </c>
      <c r="C5" s="5" t="n">
        <v>8558</v>
      </c>
    </row>
    <row r="6" spans="1:3">
      <c r="A6" s="4" t="s">
        <v>446</v>
      </c>
      <c r="B6" s="7" t="n">
        <v>75.39</v>
      </c>
      <c r="C6" s="7" t="n">
        <v>70.47</v>
      </c>
    </row>
    <row r="7" spans="1:3">
      <c r="A7" s="4" t="s">
        <v>447</v>
      </c>
      <c r="B7" s="5" t="n">
        <v>3600</v>
      </c>
    </row>
    <row r="8" spans="1:3">
      <c r="A8" s="4" t="s">
        <v>448</v>
      </c>
      <c r="B8" s="7" t="n">
        <v>84.94</v>
      </c>
    </row>
    <row r="9" spans="1:3">
      <c r="A9" s="4" t="s">
        <v>449</v>
      </c>
      <c r="B9" s="5" t="n">
        <v>-2448</v>
      </c>
    </row>
    <row r="10" spans="1:3">
      <c r="A10" s="4" t="s">
        <v>450</v>
      </c>
      <c r="B10" s="7" t="n">
        <v>74.67</v>
      </c>
    </row>
    <row r="11" spans="1:3">
      <c r="A11" s="4" t="s">
        <v>451</v>
      </c>
      <c r="B11" s="5" t="n">
        <v>-911</v>
      </c>
    </row>
    <row r="12" spans="1:3">
      <c r="A12" s="4" t="s">
        <v>452</v>
      </c>
      <c r="B12" s="7" t="n">
        <v>68.23999999999999</v>
      </c>
    </row>
    <row r="13" spans="1:3">
      <c r="A13" s="4" t="s">
        <v>443</v>
      </c>
    </row>
    <row r="14" spans="1:3">
      <c r="A14" s="3" t="s">
        <v>440</v>
      </c>
    </row>
    <row r="15" spans="1:3">
      <c r="A15" s="4" t="s">
        <v>445</v>
      </c>
      <c r="B15" s="5" t="n">
        <v>23955</v>
      </c>
      <c r="C15" s="5" t="n">
        <v>24153</v>
      </c>
    </row>
    <row r="16" spans="1:3">
      <c r="A16" s="4" t="s">
        <v>446</v>
      </c>
      <c r="B16" s="7" t="n">
        <v>70.47</v>
      </c>
      <c r="C16" s="7" t="n">
        <v>66.69</v>
      </c>
    </row>
    <row r="17" spans="1:3">
      <c r="A17" s="4" t="s">
        <v>447</v>
      </c>
      <c r="B17" s="5" t="n">
        <v>7946</v>
      </c>
    </row>
    <row r="18" spans="1:3">
      <c r="A18" s="4" t="s">
        <v>448</v>
      </c>
      <c r="B18" s="7" t="n">
        <v>80.94</v>
      </c>
    </row>
    <row r="19" spans="1:3">
      <c r="A19" s="4" t="s">
        <v>449</v>
      </c>
      <c r="B19" s="5" t="n">
        <v>-5524</v>
      </c>
    </row>
    <row r="20" spans="1:3">
      <c r="A20" s="4" t="s">
        <v>450</v>
      </c>
      <c r="B20" s="7" t="n">
        <v>69.52</v>
      </c>
    </row>
    <row r="21" spans="1:3">
      <c r="A21" s="4" t="s">
        <v>451</v>
      </c>
      <c r="B21" s="5" t="n">
        <v>-2620</v>
      </c>
    </row>
    <row r="22" spans="1:3">
      <c r="A22" s="4" t="s">
        <v>452</v>
      </c>
      <c r="B22" s="7" t="n">
        <v>69.73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453</v>
      </c>
      <c r="B1" s="2" t="s">
        <v>1</v>
      </c>
    </row>
    <row r="2" spans="1:4">
      <c r="B2" s="2" t="s">
        <v>2</v>
      </c>
      <c r="C2" s="2" t="s">
        <v>35</v>
      </c>
      <c r="D2" s="2" t="s">
        <v>36</v>
      </c>
    </row>
    <row r="3" spans="1:4">
      <c r="A3" s="4" t="s">
        <v>442</v>
      </c>
    </row>
    <row r="4" spans="1:4">
      <c r="A4" s="3" t="s">
        <v>454</v>
      </c>
    </row>
    <row r="5" spans="1:4">
      <c r="A5" s="4" t="s">
        <v>455</v>
      </c>
      <c r="B5" s="6" t="n">
        <v>183</v>
      </c>
      <c r="C5" s="6" t="n">
        <v>181</v>
      </c>
      <c r="D5" s="6" t="n">
        <v>149</v>
      </c>
    </row>
    <row r="6" spans="1:4">
      <c r="A6" s="4" t="s">
        <v>456</v>
      </c>
      <c r="B6" s="6" t="n">
        <v>362</v>
      </c>
      <c r="C6" s="6" t="n">
        <v>291</v>
      </c>
      <c r="D6" s="6" t="n">
        <v>211</v>
      </c>
    </row>
    <row r="7" spans="1:4">
      <c r="A7" s="4" t="s">
        <v>457</v>
      </c>
      <c r="B7" s="4" t="s">
        <v>458</v>
      </c>
      <c r="C7" s="4" t="s">
        <v>459</v>
      </c>
      <c r="D7" s="4" t="s">
        <v>460</v>
      </c>
    </row>
    <row r="8" spans="1:4">
      <c r="A8" s="4" t="s">
        <v>443</v>
      </c>
    </row>
    <row r="9" spans="1:4">
      <c r="A9" s="3" t="s">
        <v>454</v>
      </c>
    </row>
    <row r="10" spans="1:4">
      <c r="A10" s="4" t="s">
        <v>455</v>
      </c>
      <c r="B10" s="6" t="n">
        <v>386</v>
      </c>
      <c r="C10" s="6" t="n">
        <v>344</v>
      </c>
      <c r="D10" s="6" t="n">
        <v>261</v>
      </c>
    </row>
    <row r="11" spans="1:4">
      <c r="A11" s="4" t="s">
        <v>456</v>
      </c>
      <c r="B11" s="6" t="n">
        <v>1002</v>
      </c>
      <c r="C11" s="6" t="n">
        <v>972</v>
      </c>
      <c r="D11" s="6" t="n">
        <v>986</v>
      </c>
    </row>
    <row r="12" spans="1:4">
      <c r="A12" s="4" t="s">
        <v>457</v>
      </c>
      <c r="B12" s="4" t="s">
        <v>461</v>
      </c>
      <c r="C12" s="4" t="s">
        <v>462</v>
      </c>
      <c r="D12" s="4" t="s">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24"/>
  </cols>
  <sheetData>
    <row r="1" spans="1:8">
      <c r="A1" s="1" t="s">
        <v>117</v>
      </c>
      <c r="B1" s="2" t="s">
        <v>118</v>
      </c>
      <c r="C1" s="2" t="s">
        <v>109</v>
      </c>
      <c r="D1" s="2" t="s">
        <v>110</v>
      </c>
      <c r="E1" s="2" t="s">
        <v>111</v>
      </c>
      <c r="F1" s="2" t="s">
        <v>119</v>
      </c>
      <c r="G1" s="2" t="s">
        <v>113</v>
      </c>
      <c r="H1" s="2" t="s">
        <v>114</v>
      </c>
    </row>
    <row r="2" spans="1:8">
      <c r="A2" s="4" t="s">
        <v>54</v>
      </c>
      <c r="B2" s="6" t="n">
        <v>14293</v>
      </c>
      <c r="E2" s="6" t="n">
        <v>13643</v>
      </c>
      <c r="G2" s="6" t="n">
        <v>13643</v>
      </c>
      <c r="H2" s="6" t="n">
        <v>650</v>
      </c>
    </row>
    <row r="3" spans="1:8">
      <c r="A3" s="4" t="s">
        <v>65</v>
      </c>
      <c r="B3" s="5" t="n">
        <v>-2845</v>
      </c>
      <c r="F3" s="6" t="n">
        <v>-2635</v>
      </c>
      <c r="G3" s="5" t="n">
        <v>-2635</v>
      </c>
      <c r="H3" s="5" t="n">
        <v>-210</v>
      </c>
    </row>
    <row r="4" spans="1:8">
      <c r="A4" s="4" t="s">
        <v>120</v>
      </c>
      <c r="C4" s="5" t="n">
        <v>3162</v>
      </c>
    </row>
    <row r="5" spans="1:8">
      <c r="A5" s="4" t="s">
        <v>121</v>
      </c>
      <c r="B5" s="5" t="n">
        <v>83611</v>
      </c>
      <c r="C5" s="6" t="n">
        <v>317</v>
      </c>
      <c r="D5" s="6" t="n">
        <v>1805</v>
      </c>
      <c r="E5" s="5" t="n">
        <v>90021</v>
      </c>
      <c r="F5" s="5" t="n">
        <v>-11597</v>
      </c>
      <c r="G5" s="5" t="n">
        <v>80546</v>
      </c>
      <c r="H5" s="5" t="n">
        <v>3065</v>
      </c>
    </row>
    <row r="6" spans="1:8">
      <c r="A6" s="3" t="s">
        <v>122</v>
      </c>
    </row>
    <row r="7" spans="1:8">
      <c r="A7" s="4" t="s">
        <v>123</v>
      </c>
      <c r="B7" s="5" t="n">
        <v>-6216</v>
      </c>
      <c r="E7" s="5" t="n">
        <v>-6216</v>
      </c>
      <c r="G7" s="5" t="n">
        <v>-6216</v>
      </c>
    </row>
    <row r="8" spans="1:8">
      <c r="A8" s="4" t="s">
        <v>124</v>
      </c>
      <c r="C8" s="5" t="n">
        <v>-120</v>
      </c>
    </row>
    <row r="9" spans="1:8">
      <c r="A9" s="4" t="s">
        <v>125</v>
      </c>
      <c r="B9" s="5" t="n">
        <v>-8276</v>
      </c>
      <c r="C9" s="6" t="n">
        <v>-12</v>
      </c>
      <c r="D9" s="5" t="n">
        <v>-174</v>
      </c>
      <c r="E9" s="5" t="n">
        <v>-8090</v>
      </c>
      <c r="G9" s="5" t="n">
        <v>-8276</v>
      </c>
    </row>
    <row r="10" spans="1:8">
      <c r="A10" s="4" t="s">
        <v>126</v>
      </c>
      <c r="B10" s="5" t="n">
        <v>-519</v>
      </c>
      <c r="H10" s="5" t="n">
        <v>-519</v>
      </c>
    </row>
    <row r="11" spans="1:8">
      <c r="A11" s="4" t="s">
        <v>127</v>
      </c>
      <c r="C11" s="5" t="n">
        <v>6</v>
      </c>
    </row>
    <row r="12" spans="1:8">
      <c r="A12" s="4" t="s">
        <v>128</v>
      </c>
      <c r="B12" s="5" t="n">
        <v>487</v>
      </c>
      <c r="C12" s="6" t="n">
        <v>0</v>
      </c>
      <c r="D12" s="5" t="n">
        <v>740</v>
      </c>
      <c r="E12" s="5" t="n">
        <v>-4</v>
      </c>
      <c r="G12" s="5" t="n">
        <v>736</v>
      </c>
      <c r="H12" s="5" t="n">
        <v>-249</v>
      </c>
    </row>
    <row r="13" spans="1:8">
      <c r="A13" s="4" t="s">
        <v>129</v>
      </c>
      <c r="C13" s="5" t="n">
        <v>3048</v>
      </c>
    </row>
    <row r="14" spans="1:8">
      <c r="A14" s="4" t="s">
        <v>130</v>
      </c>
      <c r="B14" s="5" t="n">
        <v>80535</v>
      </c>
      <c r="C14" s="6" t="n">
        <v>305</v>
      </c>
      <c r="D14" s="5" t="n">
        <v>2371</v>
      </c>
      <c r="E14" s="5" t="n">
        <v>89354</v>
      </c>
      <c r="F14" s="5" t="n">
        <v>-14232</v>
      </c>
      <c r="G14" s="5" t="n">
        <v>77798</v>
      </c>
      <c r="H14" s="5" t="n">
        <v>2737</v>
      </c>
    </row>
    <row r="15" spans="1:8">
      <c r="A15" s="4" t="s">
        <v>54</v>
      </c>
      <c r="B15" s="5" t="n">
        <v>10523</v>
      </c>
      <c r="E15" s="5" t="n">
        <v>9862</v>
      </c>
      <c r="G15" s="5" t="n">
        <v>9862</v>
      </c>
      <c r="H15" s="5" t="n">
        <v>661</v>
      </c>
    </row>
    <row r="16" spans="1:8">
      <c r="A16" s="4" t="s">
        <v>65</v>
      </c>
      <c r="B16" s="5" t="n">
        <v>4220</v>
      </c>
      <c r="F16" s="5" t="n">
        <v>4051</v>
      </c>
      <c r="G16" s="5" t="n">
        <v>4051</v>
      </c>
      <c r="H16" s="5" t="n">
        <v>169</v>
      </c>
    </row>
    <row r="17" spans="1:8">
      <c r="A17" s="3" t="s">
        <v>122</v>
      </c>
    </row>
    <row r="18" spans="1:8">
      <c r="A18" s="4" t="s">
        <v>123</v>
      </c>
      <c r="B18" s="5" t="n">
        <v>-6124</v>
      </c>
      <c r="E18" s="5" t="n">
        <v>-6124</v>
      </c>
      <c r="G18" s="5" t="n">
        <v>-6124</v>
      </c>
    </row>
    <row r="19" spans="1:8">
      <c r="A19" s="4" t="s">
        <v>124</v>
      </c>
      <c r="C19" s="5" t="n">
        <v>-103</v>
      </c>
    </row>
    <row r="20" spans="1:8">
      <c r="A20" s="4" t="s">
        <v>125</v>
      </c>
      <c r="B20" s="5" t="n">
        <v>-8204</v>
      </c>
      <c r="C20" s="6" t="n">
        <v>-10</v>
      </c>
      <c r="D20" s="5" t="n">
        <v>-219</v>
      </c>
      <c r="E20" s="5" t="n">
        <v>-7975</v>
      </c>
      <c r="G20" s="5" t="n">
        <v>-8204</v>
      </c>
    </row>
    <row r="21" spans="1:8">
      <c r="A21" s="4" t="s">
        <v>126</v>
      </c>
      <c r="B21" s="5" t="n">
        <v>-687</v>
      </c>
      <c r="H21" s="5" t="n">
        <v>-687</v>
      </c>
    </row>
    <row r="22" spans="1:8">
      <c r="A22" s="4" t="s">
        <v>127</v>
      </c>
      <c r="C22" s="5" t="n">
        <v>7</v>
      </c>
    </row>
    <row r="23" spans="1:8">
      <c r="A23" s="4" t="s">
        <v>128</v>
      </c>
      <c r="B23" s="5" t="n">
        <v>559</v>
      </c>
      <c r="D23" s="5" t="n">
        <v>496</v>
      </c>
      <c r="E23" s="5" t="n">
        <v>-10</v>
      </c>
      <c r="G23" s="5" t="n">
        <v>486</v>
      </c>
      <c r="H23" s="5" t="n">
        <v>73</v>
      </c>
    </row>
    <row r="24" spans="1:8">
      <c r="A24" s="4" t="s">
        <v>131</v>
      </c>
      <c r="C24" s="5" t="n">
        <v>2952</v>
      </c>
    </row>
    <row r="25" spans="1:8">
      <c r="A25" s="4" t="s">
        <v>132</v>
      </c>
      <c r="B25" s="5" t="n">
        <v>80822</v>
      </c>
      <c r="C25" s="6" t="n">
        <v>295</v>
      </c>
      <c r="D25" s="5" t="n">
        <v>2648</v>
      </c>
      <c r="E25" s="5" t="n">
        <v>85107</v>
      </c>
      <c r="F25" s="5" t="n">
        <v>-10181</v>
      </c>
      <c r="G25" s="5" t="n">
        <v>77869</v>
      </c>
      <c r="H25" s="5" t="n">
        <v>2953</v>
      </c>
    </row>
    <row r="26" spans="1:8">
      <c r="A26" s="4" t="s">
        <v>133</v>
      </c>
      <c r="B26" s="5" t="n">
        <v>924</v>
      </c>
      <c r="E26" s="5" t="n">
        <v>2361</v>
      </c>
      <c r="F26" s="5" t="n">
        <v>-1436</v>
      </c>
      <c r="G26" s="5" t="n">
        <v>925</v>
      </c>
      <c r="H26" s="5" t="n">
        <v>-1</v>
      </c>
    </row>
    <row r="27" spans="1:8">
      <c r="A27" s="4" t="s">
        <v>54</v>
      </c>
      <c r="B27" s="5" t="n">
        <v>7179</v>
      </c>
      <c r="E27" s="5" t="n">
        <v>6670</v>
      </c>
      <c r="G27" s="5" t="n">
        <v>6670</v>
      </c>
      <c r="H27" s="5" t="n">
        <v>509</v>
      </c>
    </row>
    <row r="28" spans="1:8">
      <c r="A28" s="4" t="s">
        <v>65</v>
      </c>
      <c r="B28" s="5" t="n">
        <v>-113</v>
      </c>
      <c r="F28" s="5" t="n">
        <v>75</v>
      </c>
      <c r="G28" s="5" t="n">
        <v>75</v>
      </c>
      <c r="H28" s="5" t="n">
        <v>-188</v>
      </c>
    </row>
    <row r="29" spans="1:8">
      <c r="A29" s="3" t="s">
        <v>122</v>
      </c>
    </row>
    <row r="30" spans="1:8">
      <c r="A30" s="4" t="s">
        <v>123</v>
      </c>
      <c r="B30" s="5" t="n">
        <v>-6102</v>
      </c>
      <c r="E30" s="5" t="n">
        <v>-6102</v>
      </c>
      <c r="G30" s="5" t="n">
        <v>-6102</v>
      </c>
    </row>
    <row r="31" spans="1:8">
      <c r="A31" s="4" t="s">
        <v>124</v>
      </c>
      <c r="C31" s="5" t="n">
        <v>-80</v>
      </c>
    </row>
    <row r="32" spans="1:8">
      <c r="A32" s="4" t="s">
        <v>125</v>
      </c>
      <c r="B32" s="5" t="n">
        <v>-7487</v>
      </c>
      <c r="C32" s="6" t="n">
        <v>-8</v>
      </c>
      <c r="D32" s="5" t="n">
        <v>-245</v>
      </c>
      <c r="E32" s="5" t="n">
        <v>-7234</v>
      </c>
      <c r="G32" s="5" t="n">
        <v>-7487</v>
      </c>
    </row>
    <row r="33" spans="1:8">
      <c r="A33" s="4" t="s">
        <v>126</v>
      </c>
      <c r="B33" s="5" t="n">
        <v>-488</v>
      </c>
      <c r="H33" s="5" t="n">
        <v>-488</v>
      </c>
    </row>
    <row r="34" spans="1:8">
      <c r="A34" s="4" t="s">
        <v>134</v>
      </c>
      <c r="B34" s="5" t="n">
        <v>4345</v>
      </c>
      <c r="H34" s="5" t="n">
        <v>4345</v>
      </c>
    </row>
    <row r="35" spans="1:8">
      <c r="A35" s="4" t="s">
        <v>127</v>
      </c>
      <c r="C35" s="5" t="n">
        <v>-6</v>
      </c>
    </row>
    <row r="36" spans="1:8">
      <c r="A36" s="4" t="s">
        <v>128</v>
      </c>
      <c r="B36" s="5" t="n">
        <v>554</v>
      </c>
      <c r="C36" s="6" t="n">
        <v>1</v>
      </c>
      <c r="D36" s="5" t="n">
        <v>562</v>
      </c>
      <c r="E36" s="5" t="n">
        <v>-17</v>
      </c>
      <c r="G36" s="5" t="n">
        <v>546</v>
      </c>
      <c r="H36" s="5" t="n">
        <v>8</v>
      </c>
    </row>
    <row r="37" spans="1:8">
      <c r="A37" s="4" t="s">
        <v>135</v>
      </c>
      <c r="C37" s="5" t="n">
        <v>2878</v>
      </c>
    </row>
    <row r="38" spans="1:8">
      <c r="A38" s="4" t="s">
        <v>136</v>
      </c>
      <c r="B38" s="6" t="n">
        <v>79634</v>
      </c>
      <c r="C38" s="6" t="n">
        <v>288</v>
      </c>
      <c r="D38" s="6" t="n">
        <v>2965</v>
      </c>
      <c r="E38" s="6" t="n">
        <v>80785</v>
      </c>
      <c r="F38" s="6" t="n">
        <v>-11542</v>
      </c>
      <c r="G38" s="6" t="n">
        <v>72496</v>
      </c>
      <c r="H38" s="6" t="n">
        <v>7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465</v>
      </c>
    </row>
    <row r="4" spans="1:4">
      <c r="A4" s="4" t="s">
        <v>466</v>
      </c>
      <c r="B4" s="8" t="n">
        <v>79.5</v>
      </c>
      <c r="C4" s="8" t="n">
        <v>104.9</v>
      </c>
      <c r="D4" s="8" t="n">
        <v>119.9</v>
      </c>
    </row>
    <row r="5" spans="1:4">
      <c r="A5" s="4" t="s">
        <v>467</v>
      </c>
      <c r="B5" s="7" t="n">
        <v>93.18000000000001</v>
      </c>
      <c r="C5" s="7" t="n">
        <v>79.11</v>
      </c>
      <c r="D5" s="7" t="n">
        <v>69.18000000000001</v>
      </c>
    </row>
    <row r="6" spans="1:4">
      <c r="A6" s="4" t="s">
        <v>468</v>
      </c>
      <c r="B6" s="6" t="n">
        <v>7410</v>
      </c>
      <c r="C6" s="6" t="n">
        <v>8296</v>
      </c>
      <c r="D6" s="6" t="n">
        <v>82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9</v>
      </c>
      <c r="B1" s="2" t="s">
        <v>1</v>
      </c>
    </row>
    <row r="2" spans="1:6">
      <c r="B2" s="2" t="s">
        <v>2</v>
      </c>
      <c r="C2" s="2" t="s">
        <v>35</v>
      </c>
      <c r="D2" s="2" t="s">
        <v>36</v>
      </c>
      <c r="E2" s="2" t="s">
        <v>470</v>
      </c>
      <c r="F2" s="2" t="s">
        <v>471</v>
      </c>
    </row>
    <row r="3" spans="1:6">
      <c r="A3" s="3" t="s">
        <v>440</v>
      </c>
    </row>
    <row r="4" spans="1:6">
      <c r="A4" s="4" t="s">
        <v>472</v>
      </c>
      <c r="B4" s="7" t="n">
        <v>0.1</v>
      </c>
      <c r="C4" s="7" t="n">
        <v>0.1</v>
      </c>
    </row>
    <row r="5" spans="1:6">
      <c r="A5" s="4" t="s">
        <v>473</v>
      </c>
      <c r="B5" s="5" t="n">
        <v>11000000000</v>
      </c>
      <c r="C5" s="5" t="n">
        <v>11000000000</v>
      </c>
    </row>
    <row r="6" spans="1:6">
      <c r="A6" s="4" t="s">
        <v>441</v>
      </c>
      <c r="B6" s="6" t="n">
        <v>773</v>
      </c>
      <c r="C6" s="6" t="n">
        <v>626</v>
      </c>
      <c r="D6" s="6" t="n">
        <v>596</v>
      </c>
    </row>
    <row r="7" spans="1:6">
      <c r="A7" s="4" t="s">
        <v>474</v>
      </c>
      <c r="B7" s="5" t="n">
        <v>181</v>
      </c>
      <c r="C7" s="5" t="n">
        <v>150</v>
      </c>
      <c r="D7" s="5" t="n">
        <v>212</v>
      </c>
    </row>
    <row r="8" spans="1:6">
      <c r="A8" s="4" t="s">
        <v>475</v>
      </c>
      <c r="E8" s="5" t="n">
        <v>260000000</v>
      </c>
    </row>
    <row r="9" spans="1:6">
      <c r="A9" s="4" t="s">
        <v>442</v>
      </c>
    </row>
    <row r="10" spans="1:6">
      <c r="A10" s="3" t="s">
        <v>440</v>
      </c>
    </row>
    <row r="11" spans="1:6">
      <c r="A11" s="4" t="s">
        <v>441</v>
      </c>
      <c r="B11" s="6" t="n">
        <v>293</v>
      </c>
      <c r="C11" s="6" t="n">
        <v>234</v>
      </c>
      <c r="D11" s="6" t="n">
        <v>237</v>
      </c>
    </row>
    <row r="12" spans="1:6">
      <c r="A12" s="4" t="s">
        <v>447</v>
      </c>
      <c r="B12" s="5" t="n">
        <v>3600000</v>
      </c>
    </row>
    <row r="13" spans="1:6">
      <c r="A13" s="4" t="s">
        <v>476</v>
      </c>
    </row>
    <row r="14" spans="1:6">
      <c r="A14" s="3" t="s">
        <v>440</v>
      </c>
    </row>
    <row r="15" spans="1:6">
      <c r="A15" s="4" t="s">
        <v>477</v>
      </c>
      <c r="B15" s="4" t="s">
        <v>478</v>
      </c>
    </row>
    <row r="16" spans="1:6">
      <c r="A16" s="4" t="s">
        <v>479</v>
      </c>
      <c r="B16" s="4" t="s">
        <v>388</v>
      </c>
    </row>
    <row r="17" spans="1:6">
      <c r="A17" s="4" t="s">
        <v>480</v>
      </c>
    </row>
    <row r="18" spans="1:6">
      <c r="A18" s="3" t="s">
        <v>440</v>
      </c>
    </row>
    <row r="19" spans="1:6">
      <c r="A19" s="4" t="s">
        <v>477</v>
      </c>
      <c r="B19" s="4" t="s">
        <v>481</v>
      </c>
    </row>
    <row r="20" spans="1:6">
      <c r="A20" s="4" t="s">
        <v>479</v>
      </c>
      <c r="B20" s="4" t="s">
        <v>383</v>
      </c>
    </row>
    <row r="21" spans="1:6">
      <c r="A21" s="4" t="s">
        <v>482</v>
      </c>
    </row>
    <row r="22" spans="1:6">
      <c r="A22" s="3" t="s">
        <v>440</v>
      </c>
    </row>
    <row r="23" spans="1:6">
      <c r="A23" s="4" t="s">
        <v>483</v>
      </c>
      <c r="B23" s="4" t="s">
        <v>484</v>
      </c>
      <c r="C23" s="4" t="s">
        <v>485</v>
      </c>
      <c r="D23" s="4" t="s">
        <v>486</v>
      </c>
    </row>
    <row r="24" spans="1:6">
      <c r="A24" s="4" t="s">
        <v>443</v>
      </c>
    </row>
    <row r="25" spans="1:6">
      <c r="A25" s="3" t="s">
        <v>440</v>
      </c>
    </row>
    <row r="26" spans="1:6">
      <c r="A26" s="4" t="s">
        <v>441</v>
      </c>
      <c r="B26" s="6" t="n">
        <v>456</v>
      </c>
      <c r="C26" s="6" t="n">
        <v>368</v>
      </c>
      <c r="D26" s="6" t="n">
        <v>332</v>
      </c>
    </row>
    <row r="27" spans="1:6">
      <c r="A27" s="4" t="s">
        <v>483</v>
      </c>
      <c r="B27" s="4" t="s">
        <v>485</v>
      </c>
      <c r="C27" s="4" t="s">
        <v>487</v>
      </c>
      <c r="D27" s="4" t="s">
        <v>487</v>
      </c>
    </row>
    <row r="28" spans="1:6">
      <c r="A28" s="4" t="s">
        <v>488</v>
      </c>
      <c r="B28" s="4" t="s">
        <v>489</v>
      </c>
    </row>
    <row r="29" spans="1:6">
      <c r="A29" s="4" t="s">
        <v>490</v>
      </c>
      <c r="B29" s="4" t="s">
        <v>489</v>
      </c>
    </row>
    <row r="30" spans="1:6">
      <c r="A30" s="4" t="s">
        <v>447</v>
      </c>
      <c r="B30" s="5" t="n">
        <v>7946000</v>
      </c>
    </row>
    <row r="31" spans="1:6">
      <c r="A31" s="4" t="s">
        <v>491</v>
      </c>
    </row>
    <row r="32" spans="1:6">
      <c r="A32" s="3" t="s">
        <v>440</v>
      </c>
    </row>
    <row r="33" spans="1:6">
      <c r="A33" s="4" t="s">
        <v>479</v>
      </c>
      <c r="B33" s="4" t="s">
        <v>383</v>
      </c>
    </row>
    <row r="34" spans="1:6">
      <c r="A34" s="4" t="s">
        <v>492</v>
      </c>
    </row>
    <row r="35" spans="1:6">
      <c r="A35" s="3" t="s">
        <v>440</v>
      </c>
    </row>
    <row r="36" spans="1:6">
      <c r="A36" s="4" t="s">
        <v>479</v>
      </c>
      <c r="B36" s="4" t="s">
        <v>493</v>
      </c>
    </row>
    <row r="37" spans="1:6">
      <c r="A37" s="4" t="s">
        <v>494</v>
      </c>
    </row>
    <row r="38" spans="1:6">
      <c r="A38" s="3" t="s">
        <v>440</v>
      </c>
    </row>
    <row r="39" spans="1:6">
      <c r="A39" s="4" t="s">
        <v>441</v>
      </c>
      <c r="B39" s="6" t="n">
        <v>24</v>
      </c>
      <c r="C39" s="6" t="n">
        <v>24</v>
      </c>
      <c r="D39" s="6" t="n">
        <v>27</v>
      </c>
    </row>
    <row r="40" spans="1:6">
      <c r="A40" s="4" t="s">
        <v>479</v>
      </c>
      <c r="B40" s="4" t="s">
        <v>383</v>
      </c>
    </row>
    <row r="41" spans="1:6">
      <c r="A41" s="4" t="s">
        <v>495</v>
      </c>
    </row>
    <row r="42" spans="1:6">
      <c r="A42" s="3" t="s">
        <v>440</v>
      </c>
    </row>
    <row r="43" spans="1:6">
      <c r="A43" s="4" t="s">
        <v>496</v>
      </c>
      <c r="F43" s="6" t="n">
        <v>20000</v>
      </c>
    </row>
    <row r="44" spans="1:6">
      <c r="A44" s="4" t="s">
        <v>497</v>
      </c>
      <c r="B44" s="6" t="n">
        <v>11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36</v>
      </c>
    </row>
    <row r="3" spans="1:4">
      <c r="A3" s="3" t="s">
        <v>499</v>
      </c>
    </row>
    <row r="4" spans="1:4">
      <c r="A4" s="4" t="s">
        <v>500</v>
      </c>
      <c r="B4" s="6" t="n">
        <v>-10181</v>
      </c>
      <c r="C4" s="6" t="n">
        <v>-14232</v>
      </c>
      <c r="D4" s="6" t="n">
        <v>-11597</v>
      </c>
    </row>
    <row r="5" spans="1:4">
      <c r="A5" s="4" t="s">
        <v>501</v>
      </c>
      <c r="B5" s="5" t="n">
        <v>-1436</v>
      </c>
    </row>
    <row r="6" spans="1:4">
      <c r="A6" s="4" t="s">
        <v>502</v>
      </c>
      <c r="B6" s="5" t="n">
        <v>-2067</v>
      </c>
      <c r="C6" s="5" t="n">
        <v>3960</v>
      </c>
      <c r="D6" s="5" t="n">
        <v>-2670</v>
      </c>
    </row>
    <row r="7" spans="1:4">
      <c r="A7" s="4" t="s">
        <v>503</v>
      </c>
      <c r="B7" s="5" t="n">
        <v>2142</v>
      </c>
      <c r="C7" s="5" t="n">
        <v>91</v>
      </c>
      <c r="D7" s="5" t="n">
        <v>35</v>
      </c>
    </row>
    <row r="8" spans="1:4">
      <c r="A8" s="4" t="s">
        <v>504</v>
      </c>
      <c r="B8" s="5" t="n">
        <v>-11542</v>
      </c>
      <c r="C8" s="5" t="n">
        <v>-10181</v>
      </c>
      <c r="D8" s="5" t="n">
        <v>-14232</v>
      </c>
    </row>
    <row r="9" spans="1:4">
      <c r="A9" s="4" t="s">
        <v>66</v>
      </c>
    </row>
    <row r="10" spans="1:4">
      <c r="A10" s="3" t="s">
        <v>499</v>
      </c>
    </row>
    <row r="11" spans="1:4">
      <c r="A11" s="4" t="s">
        <v>500</v>
      </c>
      <c r="B11" s="5" t="n">
        <v>-12136</v>
      </c>
      <c r="C11" s="5" t="n">
        <v>-14507</v>
      </c>
      <c r="D11" s="5" t="n">
        <v>-11690</v>
      </c>
    </row>
    <row r="12" spans="1:4">
      <c r="A12" s="4" t="s">
        <v>501</v>
      </c>
      <c r="B12" s="5" t="n">
        <v>89</v>
      </c>
    </row>
    <row r="13" spans="1:4">
      <c r="A13" s="4" t="s">
        <v>502</v>
      </c>
      <c r="B13" s="5" t="n">
        <v>-2093</v>
      </c>
      <c r="C13" s="5" t="n">
        <v>2345</v>
      </c>
      <c r="D13" s="5" t="n">
        <v>-2817</v>
      </c>
    </row>
    <row r="14" spans="1:4">
      <c r="A14" s="4" t="s">
        <v>503</v>
      </c>
      <c r="B14" s="5" t="n">
        <v>2055</v>
      </c>
      <c r="C14" s="5" t="n">
        <v>26</v>
      </c>
      <c r="D14" s="5" t="n">
        <v>0</v>
      </c>
    </row>
    <row r="15" spans="1:4">
      <c r="A15" s="4" t="s">
        <v>504</v>
      </c>
      <c r="B15" s="5" t="n">
        <v>-12085</v>
      </c>
      <c r="C15" s="5" t="n">
        <v>-12136</v>
      </c>
      <c r="D15" s="5" t="n">
        <v>-14507</v>
      </c>
    </row>
    <row r="16" spans="1:4">
      <c r="A16" s="4" t="s">
        <v>505</v>
      </c>
    </row>
    <row r="17" spans="1:4">
      <c r="A17" s="3" t="s">
        <v>499</v>
      </c>
    </row>
    <row r="18" spans="1:4">
      <c r="A18" s="4" t="s">
        <v>500</v>
      </c>
      <c r="B18" s="5" t="n">
        <v>1030</v>
      </c>
      <c r="C18" s="5" t="n">
        <v>1435</v>
      </c>
      <c r="D18" s="5" t="n">
        <v>1022</v>
      </c>
    </row>
    <row r="19" spans="1:4">
      <c r="A19" s="4" t="s">
        <v>501</v>
      </c>
      <c r="B19" s="5" t="n">
        <v>93</v>
      </c>
    </row>
    <row r="20" spans="1:4">
      <c r="A20" s="4" t="s">
        <v>502</v>
      </c>
      <c r="B20" s="5" t="n">
        <v>272</v>
      </c>
      <c r="C20" s="5" t="n">
        <v>-405</v>
      </c>
      <c r="D20" s="5" t="n">
        <v>413</v>
      </c>
    </row>
    <row r="21" spans="1:4">
      <c r="A21" s="4" t="s">
        <v>503</v>
      </c>
      <c r="B21" s="5" t="n">
        <v>0</v>
      </c>
      <c r="C21" s="5" t="n">
        <v>0</v>
      </c>
      <c r="D21" s="5" t="n">
        <v>0</v>
      </c>
    </row>
    <row r="22" spans="1:4">
      <c r="A22" s="4" t="s">
        <v>504</v>
      </c>
      <c r="B22" s="5" t="n">
        <v>1395</v>
      </c>
      <c r="C22" s="5" t="n">
        <v>1030</v>
      </c>
      <c r="D22" s="5" t="n">
        <v>1435</v>
      </c>
    </row>
    <row r="23" spans="1:4">
      <c r="A23" s="4" t="s">
        <v>68</v>
      </c>
    </row>
    <row r="24" spans="1:4">
      <c r="A24" s="3" t="s">
        <v>499</v>
      </c>
    </row>
    <row r="25" spans="1:4">
      <c r="A25" s="4" t="s">
        <v>500</v>
      </c>
      <c r="B25" s="5" t="n">
        <v>1646</v>
      </c>
      <c r="C25" s="5" t="n">
        <v>145</v>
      </c>
      <c r="D25" s="5" t="n">
        <v>0</v>
      </c>
    </row>
    <row r="26" spans="1:4">
      <c r="A26" s="4" t="s">
        <v>501</v>
      </c>
      <c r="B26" s="5" t="n">
        <v>-1646</v>
      </c>
    </row>
    <row r="27" spans="1:4">
      <c r="A27" s="4" t="s">
        <v>502</v>
      </c>
      <c r="B27" s="5" t="n">
        <v>0</v>
      </c>
      <c r="C27" s="5" t="n">
        <v>1501</v>
      </c>
      <c r="D27" s="5" t="n">
        <v>145</v>
      </c>
    </row>
    <row r="28" spans="1:4">
      <c r="A28" s="4" t="s">
        <v>503</v>
      </c>
      <c r="B28" s="5" t="n">
        <v>0</v>
      </c>
      <c r="C28" s="5" t="n">
        <v>0</v>
      </c>
      <c r="D28" s="5" t="n">
        <v>0</v>
      </c>
    </row>
    <row r="29" spans="1:4">
      <c r="A29" s="4" t="s">
        <v>504</v>
      </c>
      <c r="B29" s="5" t="n">
        <v>0</v>
      </c>
      <c r="C29" s="5" t="n">
        <v>1646</v>
      </c>
      <c r="D29" s="5" t="n">
        <v>145</v>
      </c>
    </row>
    <row r="30" spans="1:4">
      <c r="A30" s="4" t="s">
        <v>506</v>
      </c>
    </row>
    <row r="31" spans="1:4">
      <c r="A31" s="3" t="s">
        <v>499</v>
      </c>
    </row>
    <row r="32" spans="1:4">
      <c r="A32" s="4" t="s">
        <v>500</v>
      </c>
      <c r="B32" s="5" t="n">
        <v>122</v>
      </c>
      <c r="C32" s="5" t="n">
        <v>-315</v>
      </c>
      <c r="D32" s="5" t="n">
        <v>-336</v>
      </c>
    </row>
    <row r="33" spans="1:4">
      <c r="A33" s="4" t="s">
        <v>501</v>
      </c>
      <c r="B33" s="5" t="n">
        <v>28</v>
      </c>
    </row>
    <row r="34" spans="1:4">
      <c r="A34" s="4" t="s">
        <v>502</v>
      </c>
      <c r="B34" s="5" t="n">
        <v>-339</v>
      </c>
      <c r="C34" s="5" t="n">
        <v>436</v>
      </c>
      <c r="D34" s="5" t="n">
        <v>-22</v>
      </c>
    </row>
    <row r="35" spans="1:4">
      <c r="A35" s="4" t="s">
        <v>503</v>
      </c>
      <c r="B35" s="5" t="n">
        <v>49</v>
      </c>
      <c r="C35" s="5" t="n">
        <v>1</v>
      </c>
      <c r="D35" s="5" t="n">
        <v>43</v>
      </c>
    </row>
    <row r="36" spans="1:4">
      <c r="A36" s="4" t="s">
        <v>504</v>
      </c>
      <c r="B36" s="5" t="n">
        <v>-140</v>
      </c>
      <c r="C36" s="5" t="n">
        <v>122</v>
      </c>
      <c r="D36" s="5" t="n">
        <v>-315</v>
      </c>
    </row>
    <row r="37" spans="1:4">
      <c r="A37" s="4" t="s">
        <v>67</v>
      </c>
    </row>
    <row r="38" spans="1:4">
      <c r="A38" s="3" t="s">
        <v>499</v>
      </c>
    </row>
    <row r="39" spans="1:4">
      <c r="A39" s="4" t="s">
        <v>500</v>
      </c>
      <c r="B39" s="5" t="n">
        <v>-843</v>
      </c>
      <c r="C39" s="5" t="n">
        <v>-990</v>
      </c>
      <c r="D39" s="5" t="n">
        <v>-593</v>
      </c>
    </row>
    <row r="40" spans="1:4">
      <c r="A40" s="4" t="s">
        <v>501</v>
      </c>
      <c r="B40" s="5" t="n">
        <v>0</v>
      </c>
    </row>
    <row r="41" spans="1:4">
      <c r="A41" s="4" t="s">
        <v>502</v>
      </c>
      <c r="B41" s="5" t="n">
        <v>93</v>
      </c>
      <c r="C41" s="5" t="n">
        <v>83</v>
      </c>
      <c r="D41" s="5" t="n">
        <v>-389</v>
      </c>
    </row>
    <row r="42" spans="1:4">
      <c r="A42" s="4" t="s">
        <v>503</v>
      </c>
      <c r="B42" s="5" t="n">
        <v>38</v>
      </c>
      <c r="C42" s="5" t="n">
        <v>64</v>
      </c>
      <c r="D42" s="5" t="n">
        <v>-8</v>
      </c>
    </row>
    <row r="43" spans="1:4">
      <c r="A43" s="4" t="s">
        <v>504</v>
      </c>
      <c r="B43" s="5" t="n">
        <v>-712</v>
      </c>
      <c r="C43" s="6" t="n">
        <v>-843</v>
      </c>
      <c r="D43" s="6" t="n">
        <v>-990</v>
      </c>
    </row>
    <row r="44" spans="1:4">
      <c r="A44" s="4" t="s">
        <v>507</v>
      </c>
    </row>
    <row r="45" spans="1:4">
      <c r="A45" s="3" t="s">
        <v>499</v>
      </c>
    </row>
    <row r="46" spans="1:4">
      <c r="A46" s="4" t="s">
        <v>508</v>
      </c>
      <c r="B46" s="6" t="n">
        <v>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191</v>
      </c>
    </row>
    <row r="3" spans="1:3">
      <c r="A3" s="4" t="s">
        <v>510</v>
      </c>
      <c r="B3" s="6" t="n">
        <v>6504</v>
      </c>
      <c r="C3" s="6" t="n">
        <v>6998</v>
      </c>
    </row>
    <row r="4" spans="1:3">
      <c r="A4" s="4" t="s">
        <v>511</v>
      </c>
      <c r="B4" s="5" t="n">
        <v>3979</v>
      </c>
      <c r="C4" s="5" t="n">
        <v>3737</v>
      </c>
    </row>
    <row r="5" spans="1:3">
      <c r="A5" s="4" t="s">
        <v>512</v>
      </c>
      <c r="B5" s="5" t="n">
        <v>2979</v>
      </c>
      <c r="C5" s="5" t="n">
        <v>3073</v>
      </c>
    </row>
    <row r="6" spans="1:3">
      <c r="A6" s="4" t="s">
        <v>513</v>
      </c>
      <c r="B6" s="5" t="n">
        <v>1932</v>
      </c>
      <c r="C6" s="5" t="n">
        <v>2017</v>
      </c>
    </row>
    <row r="7" spans="1:3">
      <c r="A7" s="4" t="s">
        <v>128</v>
      </c>
      <c r="B7" s="5" t="n">
        <v>6765</v>
      </c>
      <c r="C7" s="5" t="n">
        <v>6297</v>
      </c>
    </row>
    <row r="8" spans="1:3">
      <c r="A8" s="4" t="s">
        <v>98</v>
      </c>
      <c r="B8" s="6" t="n">
        <v>22159</v>
      </c>
      <c r="C8" s="6" t="n">
        <v>22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516</v>
      </c>
      <c r="B3" s="6" t="n">
        <v>15000</v>
      </c>
      <c r="C3" s="6" t="n">
        <v>12500</v>
      </c>
    </row>
    <row r="4" spans="1:3">
      <c r="A4" s="4" t="s">
        <v>517</v>
      </c>
    </row>
    <row r="5" spans="1:3">
      <c r="A5" s="3" t="s">
        <v>515</v>
      </c>
    </row>
    <row r="6" spans="1:3">
      <c r="A6" s="4" t="s">
        <v>516</v>
      </c>
      <c r="B6" s="5" t="n">
        <v>5000</v>
      </c>
      <c r="C6" s="5" t="n">
        <v>5000</v>
      </c>
    </row>
    <row r="7" spans="1:3">
      <c r="A7" s="4" t="s">
        <v>518</v>
      </c>
    </row>
    <row r="8" spans="1:3">
      <c r="A8" s="3" t="s">
        <v>515</v>
      </c>
    </row>
    <row r="9" spans="1:3">
      <c r="A9" s="4" t="s">
        <v>516</v>
      </c>
      <c r="B9" s="5" t="n">
        <v>10000</v>
      </c>
      <c r="C9" s="5" t="n">
        <v>7500</v>
      </c>
    </row>
    <row r="10" spans="1:3">
      <c r="A10" s="4" t="s">
        <v>519</v>
      </c>
    </row>
    <row r="11" spans="1:3">
      <c r="A11" s="3" t="s">
        <v>515</v>
      </c>
    </row>
    <row r="12" spans="1:3">
      <c r="A12" s="4" t="s">
        <v>520</v>
      </c>
      <c r="B12" s="5" t="n">
        <v>0</v>
      </c>
      <c r="C12" s="5" t="n">
        <v>0</v>
      </c>
    </row>
    <row r="13" spans="1:3">
      <c r="A13" s="4" t="s">
        <v>521</v>
      </c>
    </row>
    <row r="14" spans="1:3">
      <c r="A14" s="3" t="s">
        <v>515</v>
      </c>
    </row>
    <row r="15" spans="1:3">
      <c r="A15" s="4" t="s">
        <v>520</v>
      </c>
      <c r="B15" s="5" t="n">
        <v>0</v>
      </c>
      <c r="C15" s="5" t="n">
        <v>0</v>
      </c>
    </row>
    <row r="16" spans="1:3">
      <c r="A16" s="4" t="s">
        <v>522</v>
      </c>
    </row>
    <row r="17" spans="1:3">
      <c r="A17" s="3" t="s">
        <v>515</v>
      </c>
    </row>
    <row r="18" spans="1:3">
      <c r="A18" s="4" t="s">
        <v>520</v>
      </c>
      <c r="B18" s="5" t="n">
        <v>0</v>
      </c>
      <c r="C18" s="5" t="n">
        <v>0</v>
      </c>
    </row>
    <row r="19" spans="1:3">
      <c r="A19" s="4" t="s">
        <v>523</v>
      </c>
    </row>
    <row r="20" spans="1:3">
      <c r="A20" s="3" t="s">
        <v>515</v>
      </c>
    </row>
    <row r="21" spans="1:3">
      <c r="A21" s="4" t="s">
        <v>524</v>
      </c>
      <c r="B21" s="5" t="n">
        <v>15000</v>
      </c>
      <c r="C21" s="5" t="n">
        <v>12500</v>
      </c>
    </row>
    <row r="22" spans="1:3">
      <c r="A22" s="4" t="s">
        <v>525</v>
      </c>
    </row>
    <row r="23" spans="1:3">
      <c r="A23" s="3" t="s">
        <v>515</v>
      </c>
    </row>
    <row r="24" spans="1:3">
      <c r="A24" s="4" t="s">
        <v>524</v>
      </c>
      <c r="B24" s="5" t="n">
        <v>5000</v>
      </c>
      <c r="C24" s="5" t="n">
        <v>5000</v>
      </c>
    </row>
    <row r="25" spans="1:3">
      <c r="A25" s="4" t="s">
        <v>526</v>
      </c>
    </row>
    <row r="26" spans="1:3">
      <c r="A26" s="3" t="s">
        <v>515</v>
      </c>
    </row>
    <row r="27" spans="1:3">
      <c r="A27" s="4" t="s">
        <v>524</v>
      </c>
      <c r="B27" s="6" t="n">
        <v>10000</v>
      </c>
      <c r="C27" s="6" t="n">
        <v>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311</v>
      </c>
    </row>
    <row r="3" spans="1:3">
      <c r="A3" s="4" t="s">
        <v>103</v>
      </c>
      <c r="B3" s="6" t="n">
        <v>45396</v>
      </c>
      <c r="C3" s="6" t="n">
        <v>33783</v>
      </c>
    </row>
    <row r="4" spans="1:3">
      <c r="A4" s="4" t="s">
        <v>528</v>
      </c>
      <c r="B4" s="5" t="n">
        <v>-1876</v>
      </c>
      <c r="C4" s="5" t="n">
        <v>-3738</v>
      </c>
    </row>
    <row r="5" spans="1:3">
      <c r="A5" s="4" t="s">
        <v>103</v>
      </c>
      <c r="B5" s="5" t="n">
        <v>43520</v>
      </c>
      <c r="C5" s="5" t="n">
        <v>30045</v>
      </c>
    </row>
    <row r="6" spans="1:3">
      <c r="A6" s="4" t="s">
        <v>529</v>
      </c>
    </row>
    <row r="7" spans="1:3">
      <c r="A7" s="3" t="s">
        <v>311</v>
      </c>
    </row>
    <row r="8" spans="1:3">
      <c r="A8" s="4" t="s">
        <v>103</v>
      </c>
      <c r="B8" s="6" t="n">
        <v>35816</v>
      </c>
      <c r="C8" s="6" t="n">
        <v>24540</v>
      </c>
    </row>
    <row r="9" spans="1:3">
      <c r="A9" s="4" t="s">
        <v>530</v>
      </c>
      <c r="B9" s="4" t="s">
        <v>531</v>
      </c>
      <c r="C9" s="4" t="s">
        <v>531</v>
      </c>
    </row>
    <row r="10" spans="1:3">
      <c r="A10" s="4" t="s">
        <v>532</v>
      </c>
    </row>
    <row r="11" spans="1:3">
      <c r="A11" s="3" t="s">
        <v>311</v>
      </c>
    </row>
    <row r="12" spans="1:3">
      <c r="A12" s="4" t="s">
        <v>103</v>
      </c>
      <c r="B12" s="6" t="n">
        <v>1800</v>
      </c>
      <c r="C12" s="6" t="n">
        <v>800</v>
      </c>
    </row>
    <row r="13" spans="1:3">
      <c r="A13" s="4" t="s">
        <v>533</v>
      </c>
      <c r="B13" s="4" t="s">
        <v>534</v>
      </c>
      <c r="C13" s="4" t="s">
        <v>535</v>
      </c>
    </row>
    <row r="14" spans="1:3">
      <c r="A14" s="4" t="s">
        <v>536</v>
      </c>
    </row>
    <row r="15" spans="1:3">
      <c r="A15" s="3" t="s">
        <v>311</v>
      </c>
    </row>
    <row r="16" spans="1:3">
      <c r="A16" s="4" t="s">
        <v>103</v>
      </c>
      <c r="B16" s="6" t="n">
        <v>37616</v>
      </c>
      <c r="C16" s="6" t="n">
        <v>25340</v>
      </c>
    </row>
    <row r="17" spans="1:3">
      <c r="A17" s="4" t="s">
        <v>529</v>
      </c>
    </row>
    <row r="18" spans="1:3">
      <c r="A18" s="3" t="s">
        <v>311</v>
      </c>
    </row>
    <row r="19" spans="1:3">
      <c r="A19" s="4" t="s">
        <v>103</v>
      </c>
      <c r="B19" s="6" t="n">
        <v>2870</v>
      </c>
      <c r="C19" s="6" t="n">
        <v>3101</v>
      </c>
    </row>
    <row r="20" spans="1:3">
      <c r="A20" s="4" t="s">
        <v>530</v>
      </c>
      <c r="B20" s="4" t="s">
        <v>537</v>
      </c>
      <c r="C20" s="4" t="s">
        <v>537</v>
      </c>
    </row>
    <row r="21" spans="1:3">
      <c r="A21" s="4" t="s">
        <v>532</v>
      </c>
    </row>
    <row r="22" spans="1:3">
      <c r="A22" s="3" t="s">
        <v>311</v>
      </c>
    </row>
    <row r="23" spans="1:3">
      <c r="A23" s="4" t="s">
        <v>103</v>
      </c>
      <c r="B23" s="6" t="n">
        <v>0</v>
      </c>
      <c r="C23" s="6" t="n">
        <v>0</v>
      </c>
    </row>
    <row r="24" spans="1:3">
      <c r="A24" s="4" t="s">
        <v>538</v>
      </c>
    </row>
    <row r="25" spans="1:3">
      <c r="A25" s="3" t="s">
        <v>311</v>
      </c>
    </row>
    <row r="26" spans="1:3">
      <c r="A26" s="4" t="s">
        <v>103</v>
      </c>
      <c r="B26" s="5" t="n">
        <v>2870</v>
      </c>
      <c r="C26" s="5" t="n">
        <v>3101</v>
      </c>
    </row>
    <row r="27" spans="1:3">
      <c r="A27" s="4" t="s">
        <v>529</v>
      </c>
    </row>
    <row r="28" spans="1:3">
      <c r="A28" s="3" t="s">
        <v>311</v>
      </c>
    </row>
    <row r="29" spans="1:3">
      <c r="A29" s="4" t="s">
        <v>103</v>
      </c>
      <c r="B29" s="6" t="n">
        <v>3524</v>
      </c>
      <c r="C29" s="6" t="n">
        <v>3801</v>
      </c>
    </row>
    <row r="30" spans="1:3">
      <c r="A30" s="4" t="s">
        <v>530</v>
      </c>
      <c r="B30" s="4" t="s">
        <v>539</v>
      </c>
      <c r="C30" s="4" t="s">
        <v>539</v>
      </c>
    </row>
    <row r="31" spans="1:3">
      <c r="A31" s="4" t="s">
        <v>532</v>
      </c>
    </row>
    <row r="32" spans="1:3">
      <c r="A32" s="3" t="s">
        <v>311</v>
      </c>
    </row>
    <row r="33" spans="1:3">
      <c r="A33" s="4" t="s">
        <v>103</v>
      </c>
      <c r="B33" s="6" t="n">
        <v>0</v>
      </c>
      <c r="C33" s="6" t="n">
        <v>0</v>
      </c>
    </row>
    <row r="34" spans="1:3">
      <c r="A34" s="4" t="s">
        <v>540</v>
      </c>
    </row>
    <row r="35" spans="1:3">
      <c r="A35" s="3" t="s">
        <v>311</v>
      </c>
    </row>
    <row r="36" spans="1:3">
      <c r="A36" s="4" t="s">
        <v>103</v>
      </c>
      <c r="B36" s="5" t="n">
        <v>3524</v>
      </c>
      <c r="C36" s="5" t="n">
        <v>3801</v>
      </c>
    </row>
    <row r="37" spans="1:3">
      <c r="A37" s="4" t="s">
        <v>529</v>
      </c>
    </row>
    <row r="38" spans="1:3">
      <c r="A38" s="3" t="s">
        <v>311</v>
      </c>
    </row>
    <row r="39" spans="1:3">
      <c r="A39" s="4" t="s">
        <v>103</v>
      </c>
      <c r="B39" s="6" t="n">
        <v>1651</v>
      </c>
      <c r="C39" s="6" t="n">
        <v>1655</v>
      </c>
    </row>
    <row r="40" spans="1:3">
      <c r="A40" s="4" t="s">
        <v>530</v>
      </c>
      <c r="B40" s="4" t="s">
        <v>541</v>
      </c>
      <c r="C40" s="4" t="s">
        <v>541</v>
      </c>
    </row>
    <row r="41" spans="1:3">
      <c r="A41" s="4" t="s">
        <v>532</v>
      </c>
    </row>
    <row r="42" spans="1:3">
      <c r="A42" s="3" t="s">
        <v>311</v>
      </c>
    </row>
    <row r="43" spans="1:3">
      <c r="A43" s="4" t="s">
        <v>103</v>
      </c>
      <c r="B43" s="6" t="n">
        <v>0</v>
      </c>
      <c r="C43" s="6" t="n">
        <v>0</v>
      </c>
    </row>
    <row r="44" spans="1:3">
      <c r="A44" s="4" t="s">
        <v>542</v>
      </c>
    </row>
    <row r="45" spans="1:3">
      <c r="A45" s="3" t="s">
        <v>311</v>
      </c>
    </row>
    <row r="46" spans="1:3">
      <c r="A46" s="4" t="s">
        <v>103</v>
      </c>
      <c r="B46" s="5" t="n">
        <v>1651</v>
      </c>
      <c r="C46" s="5" t="n">
        <v>1655</v>
      </c>
    </row>
    <row r="47" spans="1:3">
      <c r="A47" s="4" t="s">
        <v>543</v>
      </c>
    </row>
    <row r="48" spans="1:3">
      <c r="A48" s="3" t="s">
        <v>311</v>
      </c>
    </row>
    <row r="49" spans="1:3">
      <c r="A49" s="4" t="s">
        <v>103</v>
      </c>
      <c r="B49" s="5" t="n">
        <v>45661</v>
      </c>
      <c r="C49" s="5" t="n">
        <v>33897</v>
      </c>
    </row>
    <row r="50" spans="1:3">
      <c r="A50" s="4" t="s">
        <v>544</v>
      </c>
    </row>
    <row r="51" spans="1:3">
      <c r="A51" s="3" t="s">
        <v>311</v>
      </c>
    </row>
    <row r="52" spans="1:3">
      <c r="A52" s="4" t="s">
        <v>545</v>
      </c>
      <c r="B52" s="6" t="n">
        <v>-265</v>
      </c>
      <c r="C52" s="6" t="n">
        <v>-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311</v>
      </c>
    </row>
    <row r="3" spans="1:3">
      <c r="A3" s="4" t="s">
        <v>100</v>
      </c>
      <c r="B3" s="6" t="n">
        <v>1876</v>
      </c>
      <c r="C3" s="6" t="n">
        <v>3738</v>
      </c>
    </row>
    <row r="4" spans="1:3">
      <c r="A4" s="4" t="s">
        <v>547</v>
      </c>
      <c r="B4" s="5" t="n">
        <v>5347</v>
      </c>
    </row>
    <row r="5" spans="1:3">
      <c r="A5" s="4" t="s">
        <v>548</v>
      </c>
      <c r="B5" s="5" t="n">
        <v>3080</v>
      </c>
    </row>
    <row r="6" spans="1:3">
      <c r="A6" s="4" t="s">
        <v>549</v>
      </c>
      <c r="B6" s="5" t="n">
        <v>2844</v>
      </c>
    </row>
    <row r="7" spans="1:3">
      <c r="A7" s="4" t="s">
        <v>550</v>
      </c>
      <c r="B7" s="5" t="n">
        <v>4595</v>
      </c>
    </row>
    <row r="8" spans="1:3">
      <c r="A8" s="4" t="s">
        <v>551</v>
      </c>
      <c r="B8" s="5" t="n">
        <v>27654</v>
      </c>
    </row>
    <row r="9" spans="1:3">
      <c r="A9" s="4" t="s">
        <v>103</v>
      </c>
      <c r="B9" s="6" t="n">
        <v>45396</v>
      </c>
      <c r="C9" s="6" t="n">
        <v>33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2</v>
      </c>
      <c r="B1" s="2" t="s">
        <v>553</v>
      </c>
      <c r="C1" s="2" t="s">
        <v>554</v>
      </c>
      <c r="D1" s="2" t="s">
        <v>555</v>
      </c>
      <c r="E1" s="2" t="s">
        <v>401</v>
      </c>
      <c r="F1" s="2" t="s">
        <v>406</v>
      </c>
      <c r="G1" s="2" t="s">
        <v>407</v>
      </c>
      <c r="H1" s="2" t="s">
        <v>556</v>
      </c>
    </row>
    <row r="2" spans="1:8">
      <c r="A2" s="3" t="s">
        <v>557</v>
      </c>
    </row>
    <row r="3" spans="1:8">
      <c r="A3" s="4" t="s">
        <v>558</v>
      </c>
      <c r="E3" s="6" t="n">
        <v>15872000000</v>
      </c>
      <c r="F3" s="6" t="n">
        <v>7476000000</v>
      </c>
      <c r="G3" s="6" t="n">
        <v>137000000</v>
      </c>
    </row>
    <row r="4" spans="1:8">
      <c r="A4" s="4" t="s">
        <v>559</v>
      </c>
    </row>
    <row r="5" spans="1:8">
      <c r="A5" s="3" t="s">
        <v>557</v>
      </c>
    </row>
    <row r="6" spans="1:8">
      <c r="A6" s="4" t="s">
        <v>560</v>
      </c>
      <c r="B6" s="6" t="n">
        <v>750</v>
      </c>
    </row>
    <row r="7" spans="1:8">
      <c r="A7" s="4" t="s">
        <v>558</v>
      </c>
      <c r="B7" s="5" t="n">
        <v>748000000</v>
      </c>
    </row>
    <row r="8" spans="1:8">
      <c r="A8" s="4" t="s">
        <v>561</v>
      </c>
    </row>
    <row r="9" spans="1:8">
      <c r="A9" s="3" t="s">
        <v>557</v>
      </c>
    </row>
    <row r="10" spans="1:8">
      <c r="A10" s="4" t="s">
        <v>560</v>
      </c>
      <c r="B10" s="6" t="n">
        <v>1250</v>
      </c>
    </row>
    <row r="11" spans="1:8">
      <c r="A11" s="4" t="s">
        <v>562</v>
      </c>
      <c r="B11" s="4" t="s">
        <v>563</v>
      </c>
    </row>
    <row r="12" spans="1:8">
      <c r="A12" s="4" t="s">
        <v>558</v>
      </c>
      <c r="B12" s="6" t="n">
        <v>1247000000</v>
      </c>
    </row>
    <row r="13" spans="1:8">
      <c r="A13" s="4" t="s">
        <v>564</v>
      </c>
    </row>
    <row r="14" spans="1:8">
      <c r="A14" s="3" t="s">
        <v>557</v>
      </c>
    </row>
    <row r="15" spans="1:8">
      <c r="A15" s="4" t="s">
        <v>560</v>
      </c>
      <c r="B15" s="5" t="n">
        <v>750</v>
      </c>
    </row>
    <row r="16" spans="1:8">
      <c r="A16" s="4" t="s">
        <v>558</v>
      </c>
      <c r="B16" s="5" t="n">
        <v>748000000</v>
      </c>
    </row>
    <row r="17" spans="1:8">
      <c r="A17" s="4" t="s">
        <v>565</v>
      </c>
    </row>
    <row r="18" spans="1:8">
      <c r="A18" s="3" t="s">
        <v>557</v>
      </c>
    </row>
    <row r="19" spans="1:8">
      <c r="A19" s="4" t="s">
        <v>560</v>
      </c>
      <c r="B19" s="6" t="n">
        <v>1750</v>
      </c>
    </row>
    <row r="20" spans="1:8">
      <c r="A20" s="4" t="s">
        <v>562</v>
      </c>
      <c r="B20" s="4" t="s">
        <v>566</v>
      </c>
    </row>
    <row r="21" spans="1:8">
      <c r="A21" s="4" t="s">
        <v>558</v>
      </c>
      <c r="B21" s="6" t="n">
        <v>1745000000</v>
      </c>
    </row>
    <row r="22" spans="1:8">
      <c r="A22" s="4" t="s">
        <v>567</v>
      </c>
    </row>
    <row r="23" spans="1:8">
      <c r="A23" s="3" t="s">
        <v>557</v>
      </c>
    </row>
    <row r="24" spans="1:8">
      <c r="A24" s="4" t="s">
        <v>560</v>
      </c>
      <c r="B24" s="6" t="n">
        <v>2750</v>
      </c>
    </row>
    <row r="25" spans="1:8">
      <c r="A25" s="4" t="s">
        <v>562</v>
      </c>
      <c r="B25" s="4" t="s">
        <v>568</v>
      </c>
    </row>
    <row r="26" spans="1:8">
      <c r="A26" s="4" t="s">
        <v>558</v>
      </c>
      <c r="B26" s="6" t="n">
        <v>2740000000</v>
      </c>
    </row>
    <row r="27" spans="1:8">
      <c r="A27" s="4" t="s">
        <v>569</v>
      </c>
    </row>
    <row r="28" spans="1:8">
      <c r="A28" s="3" t="s">
        <v>557</v>
      </c>
    </row>
    <row r="29" spans="1:8">
      <c r="A29" s="4" t="s">
        <v>560</v>
      </c>
      <c r="B29" s="6" t="n">
        <v>1500</v>
      </c>
    </row>
    <row r="30" spans="1:8">
      <c r="A30" s="4" t="s">
        <v>562</v>
      </c>
      <c r="B30" s="4" t="s">
        <v>570</v>
      </c>
    </row>
    <row r="31" spans="1:8">
      <c r="A31" s="4" t="s">
        <v>558</v>
      </c>
      <c r="B31" s="6" t="n">
        <v>1490000000</v>
      </c>
    </row>
    <row r="32" spans="1:8">
      <c r="A32" s="4" t="s">
        <v>571</v>
      </c>
    </row>
    <row r="33" spans="1:8">
      <c r="A33" s="3" t="s">
        <v>557</v>
      </c>
    </row>
    <row r="34" spans="1:8">
      <c r="A34" s="4" t="s">
        <v>560</v>
      </c>
      <c r="B34" s="6" t="n">
        <v>2750</v>
      </c>
    </row>
    <row r="35" spans="1:8">
      <c r="A35" s="4" t="s">
        <v>562</v>
      </c>
      <c r="B35" s="4" t="s">
        <v>572</v>
      </c>
    </row>
    <row r="36" spans="1:8">
      <c r="A36" s="4" t="s">
        <v>558</v>
      </c>
      <c r="B36" s="6" t="n">
        <v>2725000000</v>
      </c>
    </row>
    <row r="37" spans="1:8">
      <c r="A37" s="4" t="s">
        <v>573</v>
      </c>
    </row>
    <row r="38" spans="1:8">
      <c r="A38" s="3" t="s">
        <v>557</v>
      </c>
    </row>
    <row r="39" spans="1:8">
      <c r="A39" s="4" t="s">
        <v>560</v>
      </c>
      <c r="B39" s="6" t="n">
        <v>1500</v>
      </c>
    </row>
    <row r="40" spans="1:8">
      <c r="A40" s="4" t="s">
        <v>562</v>
      </c>
      <c r="B40" s="4" t="s">
        <v>574</v>
      </c>
    </row>
    <row r="41" spans="1:8">
      <c r="A41" s="4" t="s">
        <v>558</v>
      </c>
      <c r="B41" s="6" t="n">
        <v>1473000000</v>
      </c>
    </row>
    <row r="42" spans="1:8">
      <c r="A42" s="4" t="s">
        <v>575</v>
      </c>
    </row>
    <row r="43" spans="1:8">
      <c r="A43" s="3" t="s">
        <v>557</v>
      </c>
    </row>
    <row r="44" spans="1:8">
      <c r="A44" s="4" t="s">
        <v>560</v>
      </c>
      <c r="B44" s="6" t="n">
        <v>3000</v>
      </c>
    </row>
    <row r="45" spans="1:8">
      <c r="A45" s="4" t="s">
        <v>562</v>
      </c>
      <c r="B45" s="4" t="s">
        <v>576</v>
      </c>
    </row>
    <row r="46" spans="1:8">
      <c r="A46" s="4" t="s">
        <v>558</v>
      </c>
      <c r="B46" s="6" t="n">
        <v>2935000000</v>
      </c>
    </row>
    <row r="47" spans="1:8">
      <c r="A47" s="4" t="s">
        <v>577</v>
      </c>
    </row>
    <row r="48" spans="1:8">
      <c r="A48" s="3" t="s">
        <v>557</v>
      </c>
    </row>
    <row r="49" spans="1:8">
      <c r="A49" s="4" t="s">
        <v>560</v>
      </c>
      <c r="B49" s="5" t="n">
        <v>21</v>
      </c>
    </row>
    <row r="50" spans="1:8">
      <c r="A50" s="4" t="s">
        <v>558</v>
      </c>
      <c r="B50" s="6" t="n">
        <v>21000000</v>
      </c>
    </row>
    <row r="51" spans="1:8">
      <c r="A51" s="4" t="s">
        <v>578</v>
      </c>
    </row>
    <row r="52" spans="1:8">
      <c r="A52" s="3" t="s">
        <v>557</v>
      </c>
    </row>
    <row r="53" spans="1:8">
      <c r="A53" s="4" t="s">
        <v>579</v>
      </c>
      <c r="H53" s="9" t="n">
        <v>70000</v>
      </c>
    </row>
    <row r="54" spans="1:8">
      <c r="A54" s="4" t="s">
        <v>562</v>
      </c>
      <c r="H54" s="4" t="s">
        <v>580</v>
      </c>
    </row>
    <row r="55" spans="1:8">
      <c r="A55" s="4" t="s">
        <v>558</v>
      </c>
      <c r="D55" s="6" t="n">
        <v>619000000</v>
      </c>
    </row>
    <row r="56" spans="1:8">
      <c r="A56" s="4" t="s">
        <v>581</v>
      </c>
    </row>
    <row r="57" spans="1:8">
      <c r="A57" s="3" t="s">
        <v>557</v>
      </c>
    </row>
    <row r="58" spans="1:8">
      <c r="A58" s="4" t="s">
        <v>579</v>
      </c>
      <c r="H58" s="9" t="n">
        <v>40000</v>
      </c>
    </row>
    <row r="59" spans="1:8">
      <c r="A59" s="4" t="s">
        <v>562</v>
      </c>
      <c r="H59" s="4" t="s">
        <v>582</v>
      </c>
    </row>
    <row r="60" spans="1:8">
      <c r="A60" s="4" t="s">
        <v>558</v>
      </c>
      <c r="D60" s="5" t="n">
        <v>354000000</v>
      </c>
    </row>
    <row r="61" spans="1:8">
      <c r="A61" s="4" t="s">
        <v>583</v>
      </c>
    </row>
    <row r="62" spans="1:8">
      <c r="A62" s="3" t="s">
        <v>557</v>
      </c>
    </row>
    <row r="63" spans="1:8">
      <c r="A63" s="4" t="s">
        <v>579</v>
      </c>
      <c r="H63" s="9" t="n">
        <v>60000</v>
      </c>
    </row>
    <row r="64" spans="1:8">
      <c r="A64" s="4" t="s">
        <v>562</v>
      </c>
      <c r="H64" s="4" t="s">
        <v>584</v>
      </c>
    </row>
    <row r="65" spans="1:8">
      <c r="A65" s="4" t="s">
        <v>558</v>
      </c>
      <c r="D65" s="6" t="n">
        <v>530000000</v>
      </c>
    </row>
    <row r="66" spans="1:8">
      <c r="A66" s="4" t="s">
        <v>585</v>
      </c>
    </row>
    <row r="67" spans="1:8">
      <c r="A67" s="3" t="s">
        <v>557</v>
      </c>
    </row>
    <row r="68" spans="1:8">
      <c r="A68" s="4" t="s">
        <v>560</v>
      </c>
      <c r="C68" s="6" t="n">
        <v>300000000</v>
      </c>
    </row>
    <row r="69" spans="1:8">
      <c r="A69" s="4" t="s">
        <v>558</v>
      </c>
      <c r="C69" s="5" t="n">
        <v>299000000</v>
      </c>
    </row>
    <row r="70" spans="1:8">
      <c r="A70" s="4" t="s">
        <v>586</v>
      </c>
    </row>
    <row r="71" spans="1:8">
      <c r="A71" s="3" t="s">
        <v>557</v>
      </c>
    </row>
    <row r="72" spans="1:8">
      <c r="A72" s="4" t="s">
        <v>560</v>
      </c>
      <c r="C72" s="6" t="n">
        <v>1200000000</v>
      </c>
    </row>
    <row r="73" spans="1:8">
      <c r="A73" s="4" t="s">
        <v>562</v>
      </c>
      <c r="C73" s="4" t="s">
        <v>587</v>
      </c>
    </row>
    <row r="74" spans="1:8">
      <c r="A74" s="4" t="s">
        <v>558</v>
      </c>
      <c r="C74" s="6" t="n">
        <v>1198000000</v>
      </c>
    </row>
    <row r="75" spans="1:8">
      <c r="A75" s="4" t="s">
        <v>588</v>
      </c>
    </row>
    <row r="76" spans="1:8">
      <c r="A76" s="3" t="s">
        <v>557</v>
      </c>
    </row>
    <row r="77" spans="1:8">
      <c r="A77" s="4" t="s">
        <v>560</v>
      </c>
      <c r="C77" s="6" t="n">
        <v>1250000000</v>
      </c>
    </row>
    <row r="78" spans="1:8">
      <c r="A78" s="4" t="s">
        <v>562</v>
      </c>
      <c r="C78" s="4" t="s">
        <v>589</v>
      </c>
    </row>
    <row r="79" spans="1:8">
      <c r="A79" s="4" t="s">
        <v>558</v>
      </c>
      <c r="C79" s="6" t="n">
        <v>1245000000</v>
      </c>
    </row>
    <row r="80" spans="1:8">
      <c r="A80" s="4" t="s">
        <v>590</v>
      </c>
    </row>
    <row r="81" spans="1:8">
      <c r="A81" s="3" t="s">
        <v>557</v>
      </c>
    </row>
    <row r="82" spans="1:8">
      <c r="A82" s="4" t="s">
        <v>560</v>
      </c>
      <c r="C82" s="6" t="n">
        <v>1250000000</v>
      </c>
    </row>
    <row r="83" spans="1:8">
      <c r="A83" s="4" t="s">
        <v>562</v>
      </c>
      <c r="C83" s="4" t="s">
        <v>591</v>
      </c>
    </row>
    <row r="84" spans="1:8">
      <c r="A84" s="4" t="s">
        <v>558</v>
      </c>
      <c r="C84" s="6" t="n">
        <v>1245000000</v>
      </c>
    </row>
    <row r="85" spans="1:8">
      <c r="A85" s="4" t="s">
        <v>592</v>
      </c>
    </row>
    <row r="86" spans="1:8">
      <c r="A86" s="3" t="s">
        <v>557</v>
      </c>
    </row>
    <row r="87" spans="1:8">
      <c r="A87" s="4" t="s">
        <v>560</v>
      </c>
      <c r="C87" s="6" t="n">
        <v>1000000000</v>
      </c>
    </row>
    <row r="88" spans="1:8">
      <c r="A88" s="4" t="s">
        <v>562</v>
      </c>
      <c r="C88" s="4" t="s">
        <v>593</v>
      </c>
    </row>
    <row r="89" spans="1:8">
      <c r="A89" s="4" t="s">
        <v>558</v>
      </c>
      <c r="C89" s="6" t="n">
        <v>996000000</v>
      </c>
    </row>
    <row r="90" spans="1:8">
      <c r="A90" s="4" t="s">
        <v>594</v>
      </c>
    </row>
    <row r="91" spans="1:8">
      <c r="A91" s="3" t="s">
        <v>557</v>
      </c>
    </row>
    <row r="92" spans="1:8">
      <c r="A92" s="4" t="s">
        <v>560</v>
      </c>
      <c r="C92" s="6" t="n">
        <v>1000000000</v>
      </c>
    </row>
    <row r="93" spans="1:8">
      <c r="A93" s="4" t="s">
        <v>562</v>
      </c>
      <c r="C93" s="4" t="s">
        <v>595</v>
      </c>
    </row>
    <row r="94" spans="1:8">
      <c r="A94" s="4" t="s">
        <v>558</v>
      </c>
      <c r="C94" s="6" t="n">
        <v>99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96</v>
      </c>
      <c r="B1" s="2" t="s">
        <v>1</v>
      </c>
    </row>
    <row r="2" spans="1:13">
      <c r="B2" s="2" t="s">
        <v>401</v>
      </c>
      <c r="C2" s="2" t="s">
        <v>406</v>
      </c>
      <c r="D2" s="2" t="s">
        <v>407</v>
      </c>
      <c r="E2" s="2" t="s">
        <v>597</v>
      </c>
      <c r="F2" s="2" t="s">
        <v>598</v>
      </c>
      <c r="G2" s="2" t="s">
        <v>599</v>
      </c>
      <c r="H2" s="2" t="s">
        <v>600</v>
      </c>
      <c r="I2" s="2" t="s">
        <v>601</v>
      </c>
      <c r="J2" s="2" t="s">
        <v>602</v>
      </c>
      <c r="K2" s="2" t="s">
        <v>603</v>
      </c>
      <c r="L2" s="2" t="s">
        <v>604</v>
      </c>
      <c r="M2" s="2" t="s">
        <v>605</v>
      </c>
    </row>
    <row r="3" spans="1:13">
      <c r="A3" s="3" t="s">
        <v>311</v>
      </c>
    </row>
    <row r="4" spans="1:13">
      <c r="A4" s="4" t="s">
        <v>606</v>
      </c>
      <c r="B4" s="6" t="n">
        <v>0</v>
      </c>
      <c r="C4" s="6" t="n">
        <v>3059</v>
      </c>
      <c r="D4" s="6" t="n">
        <v>0</v>
      </c>
    </row>
    <row r="5" spans="1:13">
      <c r="A5" s="4" t="s">
        <v>160</v>
      </c>
      <c r="B5" s="5" t="n">
        <v>3784</v>
      </c>
      <c r="C5" s="5" t="n">
        <v>13061</v>
      </c>
      <c r="D5" s="6" t="n">
        <v>2055</v>
      </c>
    </row>
    <row r="6" spans="1:13">
      <c r="A6" s="4" t="s">
        <v>543</v>
      </c>
    </row>
    <row r="7" spans="1:13">
      <c r="A7" s="3" t="s">
        <v>311</v>
      </c>
    </row>
    <row r="8" spans="1:13">
      <c r="A8" s="4" t="s">
        <v>606</v>
      </c>
      <c r="C8" s="5" t="n">
        <v>11272</v>
      </c>
    </row>
    <row r="9" spans="1:13">
      <c r="A9" s="4" t="s">
        <v>160</v>
      </c>
      <c r="B9" s="5" t="n">
        <v>3784</v>
      </c>
      <c r="C9" s="5" t="n">
        <v>13061</v>
      </c>
    </row>
    <row r="10" spans="1:13">
      <c r="A10" s="4" t="s">
        <v>607</v>
      </c>
      <c r="C10" s="5" t="n">
        <v>1789</v>
      </c>
    </row>
    <row r="11" spans="1:13">
      <c r="A11" s="4" t="s">
        <v>608</v>
      </c>
    </row>
    <row r="12" spans="1:13">
      <c r="A12" s="3" t="s">
        <v>311</v>
      </c>
    </row>
    <row r="13" spans="1:13">
      <c r="A13" s="4" t="s">
        <v>609</v>
      </c>
      <c r="H13" s="6" t="n">
        <v>1250</v>
      </c>
    </row>
    <row r="14" spans="1:13">
      <c r="A14" s="4" t="s">
        <v>610</v>
      </c>
      <c r="H14" s="4" t="s">
        <v>611</v>
      </c>
    </row>
    <row r="15" spans="1:13">
      <c r="A15" s="4" t="s">
        <v>160</v>
      </c>
      <c r="B15" s="5" t="n">
        <v>1250</v>
      </c>
    </row>
    <row r="16" spans="1:13">
      <c r="A16" s="4" t="s">
        <v>612</v>
      </c>
    </row>
    <row r="17" spans="1:13">
      <c r="A17" s="3" t="s">
        <v>311</v>
      </c>
    </row>
    <row r="18" spans="1:13">
      <c r="A18" s="4" t="s">
        <v>609</v>
      </c>
      <c r="G18" s="6" t="n">
        <v>1250</v>
      </c>
    </row>
    <row r="19" spans="1:13">
      <c r="A19" s="4" t="s">
        <v>610</v>
      </c>
      <c r="G19" s="4" t="s">
        <v>613</v>
      </c>
    </row>
    <row r="20" spans="1:13">
      <c r="A20" s="4" t="s">
        <v>160</v>
      </c>
      <c r="B20" s="5" t="n">
        <v>1250</v>
      </c>
    </row>
    <row r="21" spans="1:13">
      <c r="A21" s="4" t="s">
        <v>614</v>
      </c>
    </row>
    <row r="22" spans="1:13">
      <c r="A22" s="3" t="s">
        <v>311</v>
      </c>
    </row>
    <row r="23" spans="1:13">
      <c r="A23" s="4" t="s">
        <v>609</v>
      </c>
      <c r="F23" s="6" t="n">
        <v>500</v>
      </c>
    </row>
    <row r="24" spans="1:13">
      <c r="A24" s="4" t="s">
        <v>160</v>
      </c>
      <c r="B24" s="5" t="n">
        <v>500</v>
      </c>
    </row>
    <row r="25" spans="1:13">
      <c r="A25" s="4" t="s">
        <v>615</v>
      </c>
    </row>
    <row r="26" spans="1:13">
      <c r="A26" s="3" t="s">
        <v>311</v>
      </c>
    </row>
    <row r="27" spans="1:13">
      <c r="A27" s="4" t="s">
        <v>609</v>
      </c>
      <c r="E27" s="6" t="n">
        <v>724</v>
      </c>
    </row>
    <row r="28" spans="1:13">
      <c r="A28" s="4" t="s">
        <v>610</v>
      </c>
      <c r="E28" s="4" t="s">
        <v>478</v>
      </c>
    </row>
    <row r="29" spans="1:13">
      <c r="A29" s="4" t="s">
        <v>160</v>
      </c>
      <c r="B29" s="5" t="n">
        <v>724</v>
      </c>
    </row>
    <row r="30" spans="1:13">
      <c r="A30" s="4" t="s">
        <v>616</v>
      </c>
    </row>
    <row r="31" spans="1:13">
      <c r="A31" s="3" t="s">
        <v>311</v>
      </c>
    </row>
    <row r="32" spans="1:13">
      <c r="A32" s="4" t="s">
        <v>609</v>
      </c>
      <c r="B32" s="5" t="n">
        <v>60</v>
      </c>
    </row>
    <row r="33" spans="1:13">
      <c r="A33" s="4" t="s">
        <v>160</v>
      </c>
      <c r="B33" s="6" t="n">
        <v>60</v>
      </c>
    </row>
    <row r="34" spans="1:13">
      <c r="A34" s="4" t="s">
        <v>617</v>
      </c>
    </row>
    <row r="35" spans="1:13">
      <c r="A35" s="3" t="s">
        <v>311</v>
      </c>
    </row>
    <row r="36" spans="1:13">
      <c r="A36" s="4" t="s">
        <v>609</v>
      </c>
      <c r="M36" s="6" t="n">
        <v>1000</v>
      </c>
    </row>
    <row r="37" spans="1:13">
      <c r="A37" s="4" t="s">
        <v>610</v>
      </c>
      <c r="M37" s="4" t="s">
        <v>618</v>
      </c>
    </row>
    <row r="38" spans="1:13">
      <c r="A38" s="4" t="s">
        <v>160</v>
      </c>
      <c r="C38" s="5" t="n">
        <v>1000</v>
      </c>
    </row>
    <row r="39" spans="1:13">
      <c r="A39" s="4" t="s">
        <v>619</v>
      </c>
    </row>
    <row r="40" spans="1:13">
      <c r="A40" s="3" t="s">
        <v>311</v>
      </c>
    </row>
    <row r="41" spans="1:13">
      <c r="A41" s="4" t="s">
        <v>609</v>
      </c>
      <c r="L41" s="6" t="n">
        <v>500</v>
      </c>
    </row>
    <row r="42" spans="1:13">
      <c r="A42" s="4" t="s">
        <v>610</v>
      </c>
      <c r="L42" s="4" t="s">
        <v>620</v>
      </c>
    </row>
    <row r="43" spans="1:13">
      <c r="A43" s="4" t="s">
        <v>160</v>
      </c>
      <c r="C43" s="5" t="n">
        <v>500</v>
      </c>
    </row>
    <row r="44" spans="1:13">
      <c r="A44" s="4" t="s">
        <v>621</v>
      </c>
    </row>
    <row r="45" spans="1:13">
      <c r="A45" s="3" t="s">
        <v>311</v>
      </c>
    </row>
    <row r="46" spans="1:13">
      <c r="A46" s="4" t="s">
        <v>609</v>
      </c>
      <c r="C46" s="5" t="n">
        <v>289</v>
      </c>
    </row>
    <row r="47" spans="1:13">
      <c r="A47" s="4" t="s">
        <v>160</v>
      </c>
      <c r="C47" s="5" t="n">
        <v>289</v>
      </c>
    </row>
    <row r="48" spans="1:13">
      <c r="A48" s="4" t="s">
        <v>615</v>
      </c>
    </row>
    <row r="49" spans="1:13">
      <c r="A49" s="3" t="s">
        <v>311</v>
      </c>
    </row>
    <row r="50" spans="1:13">
      <c r="A50" s="4" t="s">
        <v>609</v>
      </c>
      <c r="I50" s="6" t="n">
        <v>1000</v>
      </c>
    </row>
    <row r="51" spans="1:13">
      <c r="A51" s="4" t="s">
        <v>610</v>
      </c>
      <c r="I51" s="4" t="s">
        <v>622</v>
      </c>
      <c r="J51" s="4" t="s">
        <v>622</v>
      </c>
    </row>
    <row r="52" spans="1:13">
      <c r="A52" s="4" t="s">
        <v>160</v>
      </c>
      <c r="C52" s="5" t="n">
        <v>276</v>
      </c>
    </row>
    <row r="53" spans="1:13">
      <c r="A53" s="4" t="s">
        <v>623</v>
      </c>
    </row>
    <row r="54" spans="1:13">
      <c r="A54" s="3" t="s">
        <v>311</v>
      </c>
    </row>
    <row r="55" spans="1:13">
      <c r="A55" s="4" t="s">
        <v>609</v>
      </c>
      <c r="K55" s="6" t="n">
        <v>500</v>
      </c>
    </row>
    <row r="56" spans="1:13">
      <c r="A56" s="4" t="s">
        <v>610</v>
      </c>
      <c r="K56" s="4" t="s">
        <v>624</v>
      </c>
    </row>
    <row r="57" spans="1:13">
      <c r="A57" s="4" t="s">
        <v>160</v>
      </c>
      <c r="C57" s="5" t="n">
        <v>136</v>
      </c>
    </row>
    <row r="58" spans="1:13">
      <c r="A58" s="4" t="s">
        <v>625</v>
      </c>
    </row>
    <row r="59" spans="1:13">
      <c r="A59" s="3" t="s">
        <v>311</v>
      </c>
    </row>
    <row r="60" spans="1:13">
      <c r="A60" s="4" t="s">
        <v>609</v>
      </c>
      <c r="K60" s="6" t="n">
        <v>1500</v>
      </c>
    </row>
    <row r="61" spans="1:13">
      <c r="A61" s="4" t="s">
        <v>610</v>
      </c>
      <c r="K61" s="4" t="s">
        <v>595</v>
      </c>
    </row>
    <row r="62" spans="1:13">
      <c r="A62" s="4" t="s">
        <v>160</v>
      </c>
      <c r="C62" s="5" t="n">
        <v>661</v>
      </c>
    </row>
    <row r="63" spans="1:13">
      <c r="A63" s="4" t="s">
        <v>626</v>
      </c>
    </row>
    <row r="64" spans="1:13">
      <c r="A64" s="3" t="s">
        <v>311</v>
      </c>
    </row>
    <row r="65" spans="1:13">
      <c r="A65" s="4" t="s">
        <v>609</v>
      </c>
      <c r="I65" s="6" t="n">
        <v>1750</v>
      </c>
    </row>
    <row r="66" spans="1:13">
      <c r="A66" s="4" t="s">
        <v>610</v>
      </c>
      <c r="I66" s="4" t="s">
        <v>627</v>
      </c>
      <c r="J66" s="4" t="s">
        <v>627</v>
      </c>
    </row>
    <row r="67" spans="1:13">
      <c r="A67" s="4" t="s">
        <v>160</v>
      </c>
      <c r="C67" s="5" t="n">
        <v>553</v>
      </c>
    </row>
    <row r="68" spans="1:13">
      <c r="A68" s="4" t="s">
        <v>628</v>
      </c>
    </row>
    <row r="69" spans="1:13">
      <c r="A69" s="3" t="s">
        <v>311</v>
      </c>
    </row>
    <row r="70" spans="1:13">
      <c r="A70" s="4" t="s">
        <v>609</v>
      </c>
      <c r="I70" s="6" t="n">
        <v>1000</v>
      </c>
    </row>
    <row r="71" spans="1:13">
      <c r="A71" s="4" t="s">
        <v>610</v>
      </c>
      <c r="I71" s="4" t="s">
        <v>629</v>
      </c>
      <c r="J71" s="4" t="s">
        <v>629</v>
      </c>
    </row>
    <row r="72" spans="1:13">
      <c r="A72" s="4" t="s">
        <v>160</v>
      </c>
      <c r="C72" s="5" t="n">
        <v>491</v>
      </c>
    </row>
    <row r="73" spans="1:13">
      <c r="A73" s="4" t="s">
        <v>630</v>
      </c>
    </row>
    <row r="74" spans="1:13">
      <c r="A74" s="3" t="s">
        <v>311</v>
      </c>
    </row>
    <row r="75" spans="1:13">
      <c r="A75" s="4" t="s">
        <v>609</v>
      </c>
      <c r="I75" s="6" t="n">
        <v>250</v>
      </c>
    </row>
    <row r="76" spans="1:13">
      <c r="A76" s="4" t="s">
        <v>610</v>
      </c>
      <c r="I76" s="4" t="s">
        <v>631</v>
      </c>
      <c r="J76" s="4" t="s">
        <v>631</v>
      </c>
    </row>
    <row r="77" spans="1:13">
      <c r="A77" s="4" t="s">
        <v>160</v>
      </c>
      <c r="C77" s="5" t="n">
        <v>98</v>
      </c>
    </row>
    <row r="78" spans="1:13">
      <c r="A78" s="4" t="s">
        <v>632</v>
      </c>
    </row>
    <row r="79" spans="1:13">
      <c r="A79" s="3" t="s">
        <v>311</v>
      </c>
    </row>
    <row r="80" spans="1:13">
      <c r="A80" s="4" t="s">
        <v>609</v>
      </c>
      <c r="I80" s="6" t="n">
        <v>750</v>
      </c>
    </row>
    <row r="81" spans="1:13">
      <c r="A81" s="4" t="s">
        <v>610</v>
      </c>
      <c r="I81" s="4" t="s">
        <v>633</v>
      </c>
      <c r="J81" s="4" t="s">
        <v>633</v>
      </c>
    </row>
    <row r="82" spans="1:13">
      <c r="A82" s="4" t="s">
        <v>160</v>
      </c>
      <c r="C82" s="5" t="n">
        <v>267</v>
      </c>
    </row>
    <row r="83" spans="1:13">
      <c r="A83" s="4" t="s">
        <v>634</v>
      </c>
    </row>
    <row r="84" spans="1:13">
      <c r="A84" s="3" t="s">
        <v>311</v>
      </c>
    </row>
    <row r="85" spans="1:13">
      <c r="A85" s="4" t="s">
        <v>609</v>
      </c>
      <c r="I85" s="6" t="n">
        <v>500</v>
      </c>
    </row>
    <row r="86" spans="1:13">
      <c r="A86" s="4" t="s">
        <v>610</v>
      </c>
      <c r="I86" s="4" t="s">
        <v>635</v>
      </c>
      <c r="J86" s="4" t="s">
        <v>635</v>
      </c>
    </row>
    <row r="87" spans="1:13">
      <c r="A87" s="4" t="s">
        <v>160</v>
      </c>
      <c r="C87" s="5" t="n">
        <v>412</v>
      </c>
    </row>
    <row r="88" spans="1:13">
      <c r="A88" s="4" t="s">
        <v>636</v>
      </c>
    </row>
    <row r="89" spans="1:13">
      <c r="A89" s="3" t="s">
        <v>311</v>
      </c>
    </row>
    <row r="90" spans="1:13">
      <c r="A90" s="4" t="s">
        <v>609</v>
      </c>
      <c r="I90" s="6" t="n">
        <v>2500</v>
      </c>
    </row>
    <row r="91" spans="1:13">
      <c r="A91" s="4" t="s">
        <v>610</v>
      </c>
      <c r="I91" s="4" t="s">
        <v>637</v>
      </c>
      <c r="J91" s="4" t="s">
        <v>637</v>
      </c>
    </row>
    <row r="92" spans="1:13">
      <c r="A92" s="4" t="s">
        <v>160</v>
      </c>
      <c r="C92" s="5" t="n">
        <v>532</v>
      </c>
    </row>
    <row r="93" spans="1:13">
      <c r="A93" s="4" t="s">
        <v>638</v>
      </c>
    </row>
    <row r="94" spans="1:13">
      <c r="A94" s="3" t="s">
        <v>311</v>
      </c>
    </row>
    <row r="95" spans="1:13">
      <c r="A95" s="4" t="s">
        <v>639</v>
      </c>
      <c r="J95" s="10" t="n">
        <v>1000</v>
      </c>
    </row>
    <row r="96" spans="1:13">
      <c r="A96" s="4" t="s">
        <v>610</v>
      </c>
      <c r="I96" s="4" t="s">
        <v>637</v>
      </c>
      <c r="J96" s="4" t="s">
        <v>637</v>
      </c>
    </row>
    <row r="97" spans="1:13">
      <c r="A97" s="4" t="s">
        <v>160</v>
      </c>
      <c r="C97" s="5" t="n">
        <v>260</v>
      </c>
    </row>
    <row r="98" spans="1:13">
      <c r="A98" s="4" t="s">
        <v>640</v>
      </c>
    </row>
    <row r="99" spans="1:13">
      <c r="A99" s="3" t="s">
        <v>311</v>
      </c>
    </row>
    <row r="100" spans="1:13">
      <c r="A100" s="4" t="s">
        <v>609</v>
      </c>
      <c r="I100" s="6" t="n">
        <v>3000</v>
      </c>
    </row>
    <row r="101" spans="1:13">
      <c r="A101" s="4" t="s">
        <v>610</v>
      </c>
      <c r="I101" s="4" t="s">
        <v>641</v>
      </c>
      <c r="J101" s="4" t="s">
        <v>641</v>
      </c>
    </row>
    <row r="102" spans="1:13">
      <c r="A102" s="4" t="s">
        <v>160</v>
      </c>
      <c r="C102" s="5" t="n">
        <v>1700</v>
      </c>
    </row>
    <row r="103" spans="1:13">
      <c r="A103" s="4" t="s">
        <v>642</v>
      </c>
    </row>
    <row r="104" spans="1:13">
      <c r="A104" s="3" t="s">
        <v>311</v>
      </c>
    </row>
    <row r="105" spans="1:13">
      <c r="A105" s="4" t="s">
        <v>609</v>
      </c>
      <c r="I105" s="6" t="n">
        <v>2000</v>
      </c>
    </row>
    <row r="106" spans="1:13">
      <c r="A106" s="4" t="s">
        <v>610</v>
      </c>
      <c r="I106" s="4" t="s">
        <v>484</v>
      </c>
      <c r="J106" s="4" t="s">
        <v>484</v>
      </c>
    </row>
    <row r="107" spans="1:13">
      <c r="A107" s="4" t="s">
        <v>160</v>
      </c>
      <c r="C107" s="5" t="n">
        <v>1081</v>
      </c>
    </row>
    <row r="108" spans="1:13">
      <c r="A108" s="4" t="s">
        <v>643</v>
      </c>
    </row>
    <row r="109" spans="1:13">
      <c r="A109" s="3" t="s">
        <v>311</v>
      </c>
    </row>
    <row r="110" spans="1:13">
      <c r="A110" s="4" t="s">
        <v>639</v>
      </c>
      <c r="J110" s="10" t="n">
        <v>1000</v>
      </c>
    </row>
    <row r="111" spans="1:13">
      <c r="A111" s="4" t="s">
        <v>610</v>
      </c>
      <c r="I111" s="4" t="s">
        <v>644</v>
      </c>
      <c r="J111" s="4" t="s">
        <v>644</v>
      </c>
    </row>
    <row r="112" spans="1:13">
      <c r="A112" s="4" t="s">
        <v>160</v>
      </c>
      <c r="C112" s="5" t="n">
        <v>851</v>
      </c>
    </row>
    <row r="113" spans="1:13">
      <c r="A113" s="4" t="s">
        <v>645</v>
      </c>
    </row>
    <row r="114" spans="1:13">
      <c r="A114" s="3" t="s">
        <v>311</v>
      </c>
    </row>
    <row r="115" spans="1:13">
      <c r="A115" s="4" t="s">
        <v>609</v>
      </c>
      <c r="I115" s="6" t="n">
        <v>1250</v>
      </c>
    </row>
    <row r="116" spans="1:13">
      <c r="A116" s="4" t="s">
        <v>610</v>
      </c>
      <c r="I116" s="4" t="s">
        <v>646</v>
      </c>
      <c r="J116" s="4" t="s">
        <v>646</v>
      </c>
    </row>
    <row r="117" spans="1:13">
      <c r="A117" s="4" t="s">
        <v>160</v>
      </c>
      <c r="C117" s="5" t="n">
        <v>499</v>
      </c>
    </row>
    <row r="118" spans="1:13">
      <c r="A118" s="4" t="s">
        <v>647</v>
      </c>
    </row>
    <row r="119" spans="1:13">
      <c r="A119" s="3" t="s">
        <v>311</v>
      </c>
    </row>
    <row r="120" spans="1:13">
      <c r="A120" s="4" t="s">
        <v>609</v>
      </c>
      <c r="I120" s="6" t="n">
        <v>750</v>
      </c>
    </row>
    <row r="121" spans="1:13">
      <c r="A121" s="4" t="s">
        <v>610</v>
      </c>
      <c r="I121" s="4" t="s">
        <v>644</v>
      </c>
      <c r="J121" s="4" t="s">
        <v>644</v>
      </c>
    </row>
    <row r="122" spans="1:13">
      <c r="A122" s="4" t="s">
        <v>160</v>
      </c>
      <c r="C122" s="5" t="n">
        <v>372</v>
      </c>
    </row>
    <row r="123" spans="1:13">
      <c r="A123" s="4" t="s">
        <v>648</v>
      </c>
    </row>
    <row r="124" spans="1:13">
      <c r="A124" s="3" t="s">
        <v>311</v>
      </c>
    </row>
    <row r="125" spans="1:13">
      <c r="A125" s="4" t="s">
        <v>609</v>
      </c>
      <c r="I125" s="6" t="n">
        <v>1250</v>
      </c>
    </row>
    <row r="126" spans="1:13">
      <c r="A126" s="4" t="s">
        <v>610</v>
      </c>
      <c r="I126" s="4" t="s">
        <v>649</v>
      </c>
      <c r="J126" s="4" t="s">
        <v>649</v>
      </c>
    </row>
    <row r="127" spans="1:13">
      <c r="A127" s="4" t="s">
        <v>160</v>
      </c>
      <c r="C127" s="5" t="n">
        <v>731</v>
      </c>
    </row>
    <row r="128" spans="1:13">
      <c r="A128" s="4" t="s">
        <v>650</v>
      </c>
    </row>
    <row r="129" spans="1:13">
      <c r="A129" s="3" t="s">
        <v>311</v>
      </c>
    </row>
    <row r="130" spans="1:13">
      <c r="A130" s="4" t="s">
        <v>609</v>
      </c>
      <c r="I130" s="6" t="n">
        <v>2000</v>
      </c>
    </row>
    <row r="131" spans="1:13">
      <c r="A131" s="4" t="s">
        <v>610</v>
      </c>
      <c r="I131" s="4" t="s">
        <v>646</v>
      </c>
      <c r="J131" s="4" t="s">
        <v>646</v>
      </c>
    </row>
    <row r="132" spans="1:13">
      <c r="A132" s="4" t="s">
        <v>160</v>
      </c>
      <c r="C132" s="5" t="n">
        <v>1082</v>
      </c>
    </row>
    <row r="133" spans="1:13">
      <c r="A133" s="4" t="s">
        <v>651</v>
      </c>
    </row>
    <row r="134" spans="1:13">
      <c r="A134" s="3" t="s">
        <v>311</v>
      </c>
    </row>
    <row r="135" spans="1:13">
      <c r="A135" s="4" t="s">
        <v>609</v>
      </c>
      <c r="K135" s="6" t="n">
        <v>1000</v>
      </c>
    </row>
    <row r="136" spans="1:13">
      <c r="A136" s="4" t="s">
        <v>610</v>
      </c>
      <c r="K136" s="4" t="s">
        <v>652</v>
      </c>
    </row>
    <row r="137" spans="1:13">
      <c r="A137" s="4" t="s">
        <v>160</v>
      </c>
      <c r="C137" s="5" t="n">
        <v>291</v>
      </c>
    </row>
    <row r="138" spans="1:13">
      <c r="A138" s="4" t="s">
        <v>653</v>
      </c>
    </row>
    <row r="139" spans="1:13">
      <c r="A139" s="3" t="s">
        <v>311</v>
      </c>
    </row>
    <row r="140" spans="1:13">
      <c r="A140" s="4" t="s">
        <v>609</v>
      </c>
      <c r="I140" s="6" t="n">
        <v>750</v>
      </c>
    </row>
    <row r="141" spans="1:13">
      <c r="A141" s="4" t="s">
        <v>610</v>
      </c>
      <c r="I141" s="4" t="s">
        <v>654</v>
      </c>
      <c r="J141" s="4" t="s">
        <v>654</v>
      </c>
    </row>
    <row r="142" spans="1:13">
      <c r="A142" s="4" t="s">
        <v>160</v>
      </c>
      <c r="C142" s="5" t="n">
        <v>481</v>
      </c>
    </row>
    <row r="143" spans="1:13">
      <c r="A143" s="4" t="s">
        <v>655</v>
      </c>
    </row>
    <row r="144" spans="1:13">
      <c r="A144" s="3" t="s">
        <v>311</v>
      </c>
    </row>
    <row r="145" spans="1:13">
      <c r="A145" s="4" t="s">
        <v>609</v>
      </c>
      <c r="I145" s="6" t="n">
        <v>1000</v>
      </c>
    </row>
    <row r="146" spans="1:13">
      <c r="A146" s="4" t="s">
        <v>610</v>
      </c>
      <c r="I146" s="4" t="s">
        <v>656</v>
      </c>
      <c r="J146" s="4" t="s">
        <v>656</v>
      </c>
    </row>
    <row r="147" spans="1:13">
      <c r="A147" s="4" t="s">
        <v>160</v>
      </c>
      <c r="C147" s="6" t="n">
        <v>498</v>
      </c>
    </row>
  </sheetData>
  <mergeCells count="3">
    <mergeCell ref="A1:A2"/>
    <mergeCell ref="B1:D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657</v>
      </c>
      <c r="B1" s="2" t="s">
        <v>1</v>
      </c>
    </row>
    <row r="2" spans="1:4">
      <c r="B2" s="2" t="s">
        <v>658</v>
      </c>
      <c r="C2" s="2" t="s">
        <v>406</v>
      </c>
      <c r="D2" s="2" t="s">
        <v>407</v>
      </c>
    </row>
    <row r="3" spans="1:4">
      <c r="A3" s="3" t="s">
        <v>311</v>
      </c>
    </row>
    <row r="4" spans="1:4">
      <c r="A4" s="4" t="s">
        <v>96</v>
      </c>
      <c r="B4" s="6" t="n">
        <v>5225000000</v>
      </c>
      <c r="C4" s="6" t="n">
        <v>5257000000</v>
      </c>
    </row>
    <row r="5" spans="1:4">
      <c r="A5" s="4" t="s">
        <v>659</v>
      </c>
      <c r="B5" s="4" t="s">
        <v>660</v>
      </c>
      <c r="C5" s="4" t="s">
        <v>661</v>
      </c>
    </row>
    <row r="6" spans="1:4">
      <c r="A6" s="4" t="s">
        <v>662</v>
      </c>
      <c r="B6" s="5" t="n">
        <v>22</v>
      </c>
    </row>
    <row r="7" spans="1:4">
      <c r="A7" s="4" t="s">
        <v>516</v>
      </c>
      <c r="B7" s="6" t="n">
        <v>15000000000</v>
      </c>
      <c r="C7" s="6" t="n">
        <v>12500000000</v>
      </c>
    </row>
    <row r="8" spans="1:4">
      <c r="A8" s="4" t="s">
        <v>663</v>
      </c>
      <c r="B8" s="5" t="n">
        <v>400000000</v>
      </c>
      <c r="C8" s="5" t="n">
        <v>400000000</v>
      </c>
    </row>
    <row r="9" spans="1:4">
      <c r="A9" s="4" t="s">
        <v>664</v>
      </c>
      <c r="B9" s="5" t="n">
        <v>8000000</v>
      </c>
      <c r="C9" s="5" t="n">
        <v>10000000</v>
      </c>
    </row>
    <row r="10" spans="1:4">
      <c r="A10" s="4" t="s">
        <v>665</v>
      </c>
      <c r="B10" s="5" t="n">
        <v>82000000</v>
      </c>
      <c r="C10" s="5" t="n">
        <v>101000000</v>
      </c>
    </row>
    <row r="11" spans="1:4">
      <c r="A11" s="4" t="s">
        <v>606</v>
      </c>
      <c r="B11" s="5" t="n">
        <v>0</v>
      </c>
      <c r="C11" s="5" t="n">
        <v>3059000000</v>
      </c>
      <c r="D11" s="6" t="n">
        <v>0</v>
      </c>
    </row>
    <row r="12" spans="1:4">
      <c r="A12" s="4" t="s">
        <v>50</v>
      </c>
      <c r="B12" s="5" t="n">
        <v>0</v>
      </c>
      <c r="C12" s="5" t="n">
        <v>-3136000000</v>
      </c>
      <c r="D12" s="6" t="n">
        <v>0</v>
      </c>
    </row>
    <row r="13" spans="1:4">
      <c r="A13" s="4" t="s">
        <v>543</v>
      </c>
    </row>
    <row r="14" spans="1:4">
      <c r="A14" s="3" t="s">
        <v>311</v>
      </c>
    </row>
    <row r="15" spans="1:4">
      <c r="A15" s="4" t="s">
        <v>606</v>
      </c>
      <c r="C15" s="5" t="n">
        <v>11272000000</v>
      </c>
    </row>
    <row r="16" spans="1:4">
      <c r="A16" s="4" t="s">
        <v>366</v>
      </c>
    </row>
    <row r="17" spans="1:4">
      <c r="A17" s="3" t="s">
        <v>311</v>
      </c>
    </row>
    <row r="18" spans="1:4">
      <c r="A18" s="4" t="s">
        <v>516</v>
      </c>
      <c r="B18" s="5" t="n">
        <v>3000000000</v>
      </c>
      <c r="C18" s="5" t="n">
        <v>4000000000</v>
      </c>
    </row>
    <row r="19" spans="1:4">
      <c r="A19" s="4" t="s">
        <v>666</v>
      </c>
      <c r="B19" s="6" t="n">
        <v>200000000</v>
      </c>
      <c r="C19" s="5" t="n">
        <v>0</v>
      </c>
    </row>
    <row r="20" spans="1:4">
      <c r="A20" s="4" t="s">
        <v>667</v>
      </c>
    </row>
    <row r="21" spans="1:4">
      <c r="A21" s="3" t="s">
        <v>311</v>
      </c>
    </row>
    <row r="22" spans="1:4">
      <c r="A22" s="4" t="s">
        <v>668</v>
      </c>
      <c r="B22" s="4" t="s">
        <v>669</v>
      </c>
    </row>
    <row r="23" spans="1:4">
      <c r="A23" s="4" t="s">
        <v>670</v>
      </c>
      <c r="B23" s="4" t="s">
        <v>661</v>
      </c>
    </row>
    <row r="24" spans="1:4">
      <c r="A24" s="4" t="s">
        <v>671</v>
      </c>
    </row>
    <row r="25" spans="1:4">
      <c r="A25" s="3" t="s">
        <v>311</v>
      </c>
    </row>
    <row r="26" spans="1:4">
      <c r="A26" s="4" t="s">
        <v>668</v>
      </c>
      <c r="B26" s="4" t="s">
        <v>672</v>
      </c>
    </row>
    <row r="27" spans="1:4">
      <c r="A27" s="4" t="s">
        <v>670</v>
      </c>
      <c r="B27" s="4" t="s">
        <v>652</v>
      </c>
    </row>
    <row r="28" spans="1:4">
      <c r="A28" s="4" t="s">
        <v>673</v>
      </c>
    </row>
    <row r="29" spans="1:4">
      <c r="A29" s="3" t="s">
        <v>311</v>
      </c>
    </row>
    <row r="30" spans="1:4">
      <c r="A30" s="4" t="s">
        <v>674</v>
      </c>
      <c r="C30" s="5" t="n">
        <v>500000000</v>
      </c>
    </row>
    <row r="31" spans="1:4">
      <c r="A31" s="4" t="s">
        <v>675</v>
      </c>
    </row>
    <row r="32" spans="1:4">
      <c r="A32" s="3" t="s">
        <v>311</v>
      </c>
    </row>
    <row r="33" spans="1:4">
      <c r="A33" s="4" t="s">
        <v>516</v>
      </c>
      <c r="B33" s="6" t="n">
        <v>1800000000</v>
      </c>
      <c r="C33" s="5" t="n">
        <v>1800000000</v>
      </c>
    </row>
    <row r="34" spans="1:4">
      <c r="A34" s="4" t="s">
        <v>666</v>
      </c>
      <c r="B34" s="5" t="n">
        <v>1600000000</v>
      </c>
      <c r="C34" s="5" t="n">
        <v>1500000000</v>
      </c>
    </row>
    <row r="35" spans="1:4">
      <c r="A35" s="4" t="s">
        <v>517</v>
      </c>
    </row>
    <row r="36" spans="1:4">
      <c r="A36" s="3" t="s">
        <v>311</v>
      </c>
    </row>
    <row r="37" spans="1:4">
      <c r="A37" s="4" t="s">
        <v>516</v>
      </c>
      <c r="B37" s="6" t="n">
        <v>5000000000</v>
      </c>
      <c r="C37" s="6" t="n">
        <v>50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36</v>
      </c>
    </row>
    <row r="3" spans="1:4">
      <c r="A3" s="3" t="s">
        <v>138</v>
      </c>
    </row>
    <row r="4" spans="1:4">
      <c r="A4" s="4" t="s">
        <v>63</v>
      </c>
      <c r="B4" s="7" t="n">
        <v>2.08</v>
      </c>
      <c r="C4" s="7" t="n">
        <v>2.04</v>
      </c>
      <c r="D4"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6" t="n">
        <v>10423</v>
      </c>
      <c r="C3" s="6" t="n">
        <v>10773</v>
      </c>
    </row>
    <row r="4" spans="1:3">
      <c r="A4" s="4" t="s">
        <v>679</v>
      </c>
    </row>
    <row r="5" spans="1:3">
      <c r="A5" s="3" t="s">
        <v>677</v>
      </c>
    </row>
    <row r="6" spans="1:3">
      <c r="A6" s="4" t="s">
        <v>455</v>
      </c>
      <c r="B6" s="5" t="n">
        <v>-16</v>
      </c>
      <c r="C6" s="5" t="n">
        <v>322</v>
      </c>
    </row>
    <row r="7" spans="1:3">
      <c r="A7" s="4" t="s">
        <v>680</v>
      </c>
    </row>
    <row r="8" spans="1:3">
      <c r="A8" s="3" t="s">
        <v>677</v>
      </c>
    </row>
    <row r="9" spans="1:3">
      <c r="A9" s="4" t="s">
        <v>678</v>
      </c>
      <c r="B9" s="5" t="n">
        <v>4000</v>
      </c>
      <c r="C9" s="5" t="n">
        <v>4000</v>
      </c>
    </row>
    <row r="10" spans="1:3">
      <c r="A10" s="4" t="s">
        <v>681</v>
      </c>
    </row>
    <row r="11" spans="1:3">
      <c r="A11" s="3" t="s">
        <v>677</v>
      </c>
    </row>
    <row r="12" spans="1:3">
      <c r="A12" s="4" t="s">
        <v>455</v>
      </c>
      <c r="B12" s="5" t="n">
        <v>-78</v>
      </c>
      <c r="C12" s="5" t="n">
        <v>-91</v>
      </c>
    </row>
    <row r="13" spans="1:3">
      <c r="A13" s="4" t="s">
        <v>682</v>
      </c>
    </row>
    <row r="14" spans="1:3">
      <c r="A14" s="3" t="s">
        <v>677</v>
      </c>
    </row>
    <row r="15" spans="1:3">
      <c r="A15" s="4" t="s">
        <v>678</v>
      </c>
      <c r="B15" s="5" t="n">
        <v>2250</v>
      </c>
      <c r="C15" s="5" t="n">
        <v>2250</v>
      </c>
    </row>
    <row r="16" spans="1:3">
      <c r="A16" s="4" t="s">
        <v>683</v>
      </c>
    </row>
    <row r="17" spans="1:3">
      <c r="A17" s="3" t="s">
        <v>677</v>
      </c>
    </row>
    <row r="18" spans="1:3">
      <c r="A18" s="4" t="s">
        <v>455</v>
      </c>
      <c r="B18" s="5" t="n">
        <v>334</v>
      </c>
      <c r="C18" s="5" t="n">
        <v>208</v>
      </c>
    </row>
    <row r="19" spans="1:3">
      <c r="A19" s="4" t="s">
        <v>684</v>
      </c>
    </row>
    <row r="20" spans="1:3">
      <c r="A20" s="3" t="s">
        <v>677</v>
      </c>
    </row>
    <row r="21" spans="1:3">
      <c r="A21" s="4" t="s">
        <v>678</v>
      </c>
      <c r="B21" s="5" t="n">
        <v>4173</v>
      </c>
      <c r="C21" s="5" t="n">
        <v>4523</v>
      </c>
    </row>
    <row r="22" spans="1:3">
      <c r="A22" s="4" t="s">
        <v>685</v>
      </c>
    </row>
    <row r="23" spans="1:3">
      <c r="A23" s="3" t="s">
        <v>677</v>
      </c>
    </row>
    <row r="24" spans="1:3">
      <c r="A24" s="4" t="s">
        <v>455</v>
      </c>
      <c r="B24" s="6" t="n">
        <v>-272</v>
      </c>
      <c r="C24" s="6" t="n">
        <v>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3" t="s">
        <v>687</v>
      </c>
    </row>
    <row r="3" spans="1:3">
      <c r="A3" s="4" t="s">
        <v>103</v>
      </c>
      <c r="B3" s="6" t="n">
        <v>45396</v>
      </c>
      <c r="C3" s="6" t="n">
        <v>33783</v>
      </c>
    </row>
    <row r="4" spans="1:3">
      <c r="A4" s="4" t="s">
        <v>688</v>
      </c>
    </row>
    <row r="5" spans="1:3">
      <c r="A5" s="3" t="s">
        <v>687</v>
      </c>
    </row>
    <row r="6" spans="1:3">
      <c r="A6" s="4" t="s">
        <v>103</v>
      </c>
      <c r="B6" s="5" t="n">
        <v>45396</v>
      </c>
      <c r="C6" s="5" t="n">
        <v>33783</v>
      </c>
    </row>
    <row r="7" spans="1:3">
      <c r="A7" s="4" t="s">
        <v>689</v>
      </c>
    </row>
    <row r="8" spans="1:3">
      <c r="A8" s="3" t="s">
        <v>687</v>
      </c>
    </row>
    <row r="9" spans="1:3">
      <c r="A9" s="4" t="s">
        <v>690</v>
      </c>
      <c r="B9" s="6" t="n">
        <v>49570</v>
      </c>
      <c r="C9" s="6" t="n">
        <v>387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1</v>
      </c>
      <c r="B1" s="2" t="s">
        <v>1</v>
      </c>
    </row>
    <row r="2" spans="1:6">
      <c r="B2" s="2" t="s">
        <v>2</v>
      </c>
      <c r="C2" s="2" t="s">
        <v>35</v>
      </c>
      <c r="D2" s="2" t="s">
        <v>36</v>
      </c>
      <c r="E2" s="2" t="s">
        <v>692</v>
      </c>
      <c r="F2" s="2" t="s">
        <v>470</v>
      </c>
    </row>
    <row r="3" spans="1:6">
      <c r="A3" s="3" t="s">
        <v>677</v>
      </c>
    </row>
    <row r="4" spans="1:6">
      <c r="A4" s="4" t="s">
        <v>693</v>
      </c>
      <c r="B4" s="6" t="n">
        <v>3391</v>
      </c>
    </row>
    <row r="5" spans="1:6">
      <c r="A5" s="4" t="s">
        <v>694</v>
      </c>
      <c r="C5" s="6" t="n">
        <v>5037</v>
      </c>
    </row>
    <row r="6" spans="1:6">
      <c r="A6" s="4" t="s">
        <v>695</v>
      </c>
      <c r="B6" s="5" t="n">
        <v>3583</v>
      </c>
      <c r="F6" s="6" t="n">
        <v>7106</v>
      </c>
    </row>
    <row r="7" spans="1:6">
      <c r="A7" s="4" t="s">
        <v>143</v>
      </c>
      <c r="B7" s="5" t="n">
        <v>-3516</v>
      </c>
      <c r="C7" s="5" t="n">
        <v>0</v>
      </c>
      <c r="D7" s="6" t="n">
        <v>0</v>
      </c>
    </row>
    <row r="8" spans="1:6">
      <c r="A8" s="4" t="s">
        <v>144</v>
      </c>
      <c r="B8" s="5" t="n">
        <v>-4850</v>
      </c>
      <c r="C8" s="5" t="n">
        <v>0</v>
      </c>
      <c r="D8" s="6" t="n">
        <v>0</v>
      </c>
    </row>
    <row r="9" spans="1:6">
      <c r="A9" s="4" t="s">
        <v>696</v>
      </c>
      <c r="C9" s="5" t="n">
        <v>1400</v>
      </c>
    </row>
    <row r="10" spans="1:6">
      <c r="A10" s="4" t="s">
        <v>507</v>
      </c>
    </row>
    <row r="11" spans="1:6">
      <c r="A11" s="3" t="s">
        <v>677</v>
      </c>
    </row>
    <row r="12" spans="1:6">
      <c r="A12" s="4" t="s">
        <v>697</v>
      </c>
      <c r="E12" s="6" t="n">
        <v>3300</v>
      </c>
    </row>
    <row r="13" spans="1:6">
      <c r="A13" s="4" t="s">
        <v>698</v>
      </c>
      <c r="E13" s="5" t="n">
        <v>1000</v>
      </c>
    </row>
    <row r="14" spans="1:6">
      <c r="A14" s="4" t="s">
        <v>699</v>
      </c>
      <c r="E14" s="5" t="n">
        <v>1600</v>
      </c>
    </row>
    <row r="15" spans="1:6">
      <c r="A15" s="4" t="s">
        <v>700</v>
      </c>
      <c r="E15" s="6" t="n">
        <v>700</v>
      </c>
    </row>
    <row r="16" spans="1:6">
      <c r="A16" s="4" t="s">
        <v>144</v>
      </c>
      <c r="B16" s="5" t="n">
        <v>-4800</v>
      </c>
    </row>
    <row r="17" spans="1:6">
      <c r="A17" s="4" t="s">
        <v>701</v>
      </c>
    </row>
    <row r="18" spans="1:6">
      <c r="A18" s="3" t="s">
        <v>677</v>
      </c>
    </row>
    <row r="19" spans="1:6">
      <c r="A19" s="4" t="s">
        <v>143</v>
      </c>
      <c r="B19" s="5" t="n">
        <v>-3500</v>
      </c>
    </row>
    <row r="20" spans="1:6">
      <c r="A20" s="4" t="s">
        <v>702</v>
      </c>
    </row>
    <row r="21" spans="1:6">
      <c r="A21" s="3" t="s">
        <v>677</v>
      </c>
    </row>
    <row r="22" spans="1:6">
      <c r="A22" s="4" t="s">
        <v>693</v>
      </c>
      <c r="B22" s="5" t="n">
        <v>1901</v>
      </c>
    </row>
    <row r="23" spans="1:6">
      <c r="A23" s="4" t="s">
        <v>694</v>
      </c>
      <c r="C23" s="5" t="n">
        <v>3547</v>
      </c>
    </row>
    <row r="24" spans="1:6">
      <c r="A24" s="4" t="s">
        <v>695</v>
      </c>
      <c r="B24" s="5" t="n">
        <v>1791</v>
      </c>
      <c r="F24" s="5" t="n">
        <v>3547</v>
      </c>
    </row>
    <row r="25" spans="1:6">
      <c r="A25" s="4" t="s">
        <v>703</v>
      </c>
    </row>
    <row r="26" spans="1:6">
      <c r="A26" s="3" t="s">
        <v>677</v>
      </c>
    </row>
    <row r="27" spans="1:6">
      <c r="A27" s="4" t="s">
        <v>693</v>
      </c>
      <c r="B27" s="5" t="n">
        <v>1490</v>
      </c>
      <c r="C27" s="6" t="n">
        <v>1490</v>
      </c>
    </row>
    <row r="28" spans="1:6">
      <c r="A28" s="4" t="s">
        <v>695</v>
      </c>
      <c r="B28" s="6" t="n">
        <v>1792</v>
      </c>
      <c r="F28" s="6" t="n">
        <v>35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4" t="s">
        <v>705</v>
      </c>
    </row>
    <row r="3" spans="1:3">
      <c r="A3" s="3" t="s">
        <v>706</v>
      </c>
    </row>
    <row r="4" spans="1:3">
      <c r="A4" s="4" t="s">
        <v>707</v>
      </c>
      <c r="B4" s="6" t="n">
        <v>0</v>
      </c>
      <c r="C4" s="6" t="n">
        <v>0</v>
      </c>
    </row>
    <row r="5" spans="1:3">
      <c r="A5" s="4" t="s">
        <v>708</v>
      </c>
    </row>
    <row r="6" spans="1:3">
      <c r="A6" s="3" t="s">
        <v>706</v>
      </c>
    </row>
    <row r="7" spans="1:3">
      <c r="A7" s="4" t="s">
        <v>709</v>
      </c>
      <c r="B7" s="5" t="n">
        <v>78</v>
      </c>
      <c r="C7" s="5" t="n">
        <v>91</v>
      </c>
    </row>
    <row r="8" spans="1:3">
      <c r="A8" s="4" t="s">
        <v>710</v>
      </c>
    </row>
    <row r="9" spans="1:3">
      <c r="A9" s="3" t="s">
        <v>706</v>
      </c>
    </row>
    <row r="10" spans="1:3">
      <c r="A10" s="4" t="s">
        <v>707</v>
      </c>
      <c r="B10" s="5" t="n">
        <v>334</v>
      </c>
      <c r="C10" s="5" t="n">
        <v>208</v>
      </c>
    </row>
    <row r="11" spans="1:3">
      <c r="A11" s="4" t="s">
        <v>711</v>
      </c>
    </row>
    <row r="12" spans="1:3">
      <c r="A12" s="3" t="s">
        <v>706</v>
      </c>
    </row>
    <row r="13" spans="1:3">
      <c r="A13" s="4" t="s">
        <v>712</v>
      </c>
      <c r="B13" s="5" t="n">
        <v>3863</v>
      </c>
      <c r="C13" s="5" t="n">
        <v>4041</v>
      </c>
    </row>
    <row r="14" spans="1:3">
      <c r="A14" s="4" t="s">
        <v>713</v>
      </c>
    </row>
    <row r="15" spans="1:3">
      <c r="A15" s="3" t="s">
        <v>706</v>
      </c>
    </row>
    <row r="16" spans="1:3">
      <c r="A16" s="4" t="s">
        <v>707</v>
      </c>
      <c r="B16" s="5" t="n">
        <v>78</v>
      </c>
      <c r="C16" s="5" t="n">
        <v>300</v>
      </c>
    </row>
    <row r="17" spans="1:3">
      <c r="A17" s="4" t="s">
        <v>714</v>
      </c>
    </row>
    <row r="18" spans="1:3">
      <c r="A18" s="3" t="s">
        <v>706</v>
      </c>
    </row>
    <row r="19" spans="1:3">
      <c r="A19" s="4" t="s">
        <v>709</v>
      </c>
      <c r="B19" s="6" t="n">
        <v>350</v>
      </c>
      <c r="C19" s="6" t="n">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715</v>
      </c>
      <c r="B1" s="2" t="s">
        <v>1</v>
      </c>
    </row>
    <row r="2" spans="1:7">
      <c r="B2" s="2" t="s">
        <v>716</v>
      </c>
      <c r="C2" s="2" t="s">
        <v>717</v>
      </c>
      <c r="D2" s="2" t="s">
        <v>718</v>
      </c>
      <c r="E2" s="2" t="s">
        <v>719</v>
      </c>
      <c r="F2" s="2" t="s">
        <v>401</v>
      </c>
      <c r="G2" s="2" t="s">
        <v>406</v>
      </c>
    </row>
    <row r="3" spans="1:7">
      <c r="A3" s="3" t="s">
        <v>706</v>
      </c>
    </row>
    <row r="4" spans="1:7">
      <c r="A4" s="4" t="s">
        <v>720</v>
      </c>
      <c r="F4" s="6" t="n">
        <v>220</v>
      </c>
      <c r="G4" s="6" t="n">
        <v>279</v>
      </c>
    </row>
    <row r="5" spans="1:7">
      <c r="A5" s="4" t="s">
        <v>721</v>
      </c>
      <c r="F5" s="5" t="n">
        <v>150</v>
      </c>
    </row>
    <row r="6" spans="1:7">
      <c r="A6" s="4" t="s">
        <v>722</v>
      </c>
      <c r="F6" s="6" t="n">
        <v>0</v>
      </c>
      <c r="G6" s="6" t="n">
        <v>0</v>
      </c>
    </row>
    <row r="7" spans="1:7">
      <c r="A7" s="4" t="s">
        <v>723</v>
      </c>
    </row>
    <row r="8" spans="1:7">
      <c r="A8" s="3" t="s">
        <v>706</v>
      </c>
    </row>
    <row r="9" spans="1:7">
      <c r="A9" s="4" t="s">
        <v>724</v>
      </c>
      <c r="B9" s="9" t="n">
        <v>180</v>
      </c>
      <c r="D9" s="9" t="n">
        <v>180</v>
      </c>
    </row>
    <row r="10" spans="1:7">
      <c r="A10" s="4" t="s">
        <v>725</v>
      </c>
    </row>
    <row r="11" spans="1:7">
      <c r="A11" s="3" t="s">
        <v>706</v>
      </c>
    </row>
    <row r="12" spans="1:7">
      <c r="A12" s="4" t="s">
        <v>726</v>
      </c>
      <c r="C12" s="11" t="n">
        <v>1.7</v>
      </c>
      <c r="E12" s="11" t="n">
        <v>1.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36</v>
      </c>
    </row>
    <row r="3" spans="1:4">
      <c r="A3" s="3" t="s">
        <v>728</v>
      </c>
    </row>
    <row r="4" spans="1:4">
      <c r="A4" s="4" t="s">
        <v>729</v>
      </c>
      <c r="B4" s="6" t="n">
        <v>15875</v>
      </c>
      <c r="C4" s="6" t="n">
        <v>10722</v>
      </c>
      <c r="D4" s="6" t="n">
        <v>15680</v>
      </c>
    </row>
    <row r="5" spans="1:4">
      <c r="A5" s="4" t="s">
        <v>730</v>
      </c>
      <c r="B5" s="5" t="n">
        <v>-4415</v>
      </c>
      <c r="C5" s="5" t="n">
        <v>4401</v>
      </c>
      <c r="D5" s="5" t="n">
        <v>4817</v>
      </c>
    </row>
    <row r="6" spans="1:4">
      <c r="A6" s="4" t="s">
        <v>52</v>
      </c>
      <c r="B6" s="6" t="n">
        <v>11460</v>
      </c>
      <c r="C6" s="6" t="n">
        <v>15123</v>
      </c>
      <c r="D6" s="6" t="n">
        <v>204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732</v>
      </c>
    </row>
    <row r="4" spans="1:4">
      <c r="A4" s="4" t="s">
        <v>733</v>
      </c>
      <c r="B4" s="6" t="n">
        <v>2763</v>
      </c>
      <c r="C4" s="6" t="n">
        <v>2998</v>
      </c>
      <c r="D4" s="6" t="n">
        <v>3454</v>
      </c>
    </row>
    <row r="5" spans="1:4">
      <c r="A5" s="4" t="s">
        <v>734</v>
      </c>
      <c r="B5" s="5" t="n">
        <v>493</v>
      </c>
      <c r="C5" s="5" t="n">
        <v>405</v>
      </c>
      <c r="D5" s="5" t="n">
        <v>495</v>
      </c>
    </row>
    <row r="6" spans="1:4">
      <c r="A6" s="4" t="s">
        <v>735</v>
      </c>
      <c r="B6" s="5" t="n">
        <v>1495</v>
      </c>
      <c r="C6" s="5" t="n">
        <v>1377</v>
      </c>
      <c r="D6" s="5" t="n">
        <v>1510</v>
      </c>
    </row>
    <row r="7" spans="1:4">
      <c r="A7" s="4" t="s">
        <v>736</v>
      </c>
      <c r="B7" s="5" t="n">
        <v>4751</v>
      </c>
      <c r="C7" s="5" t="n">
        <v>4780</v>
      </c>
      <c r="D7" s="5" t="n">
        <v>5459</v>
      </c>
    </row>
    <row r="8" spans="1:4">
      <c r="A8" s="4" t="s">
        <v>733</v>
      </c>
      <c r="B8" s="5" t="n">
        <v>-361</v>
      </c>
      <c r="C8" s="5" t="n">
        <v>-22</v>
      </c>
      <c r="D8" s="5" t="n">
        <v>1054</v>
      </c>
    </row>
    <row r="9" spans="1:4">
      <c r="A9" s="4" t="s">
        <v>734</v>
      </c>
      <c r="B9" s="5" t="n">
        <v>-16</v>
      </c>
      <c r="C9" s="5" t="n">
        <v>-12</v>
      </c>
      <c r="D9" s="5" t="n">
        <v>51</v>
      </c>
    </row>
    <row r="10" spans="1:4">
      <c r="A10" s="4" t="s">
        <v>735</v>
      </c>
      <c r="B10" s="5" t="n">
        <v>-93</v>
      </c>
      <c r="C10" s="5" t="n">
        <v>-146</v>
      </c>
      <c r="D10" s="5" t="n">
        <v>-360</v>
      </c>
    </row>
    <row r="11" spans="1:4">
      <c r="A11" s="4" t="s">
        <v>737</v>
      </c>
      <c r="B11" s="5" t="n">
        <v>-470</v>
      </c>
      <c r="C11" s="5" t="n">
        <v>-180</v>
      </c>
      <c r="D11" s="5" t="n">
        <v>745</v>
      </c>
    </row>
    <row r="12" spans="1:4">
      <c r="A12" s="4" t="s">
        <v>738</v>
      </c>
      <c r="B12" s="6" t="n">
        <v>4281</v>
      </c>
      <c r="C12" s="6" t="n">
        <v>4600</v>
      </c>
      <c r="D12" s="6" t="n">
        <v>62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732</v>
      </c>
    </row>
    <row r="4" spans="1:4">
      <c r="A4" s="4" t="s">
        <v>740</v>
      </c>
      <c r="B4" s="4" t="s">
        <v>741</v>
      </c>
      <c r="C4" s="4" t="s">
        <v>742</v>
      </c>
      <c r="D4" s="4" t="s">
        <v>743</v>
      </c>
    </row>
    <row r="5" spans="1:4">
      <c r="A5" s="4" t="s">
        <v>744</v>
      </c>
      <c r="B5" s="4" t="s">
        <v>537</v>
      </c>
      <c r="C5" s="4" t="s">
        <v>745</v>
      </c>
      <c r="D5" s="4" t="s">
        <v>746</v>
      </c>
    </row>
    <row r="6" spans="1:4">
      <c r="A6" s="4" t="s">
        <v>747</v>
      </c>
      <c r="B6" s="4" t="s">
        <v>748</v>
      </c>
      <c r="C6" s="4" t="s">
        <v>749</v>
      </c>
      <c r="D6" s="4" t="s">
        <v>478</v>
      </c>
    </row>
    <row r="7" spans="1:4">
      <c r="A7" s="4" t="s">
        <v>750</v>
      </c>
      <c r="B7" s="4" t="s">
        <v>751</v>
      </c>
      <c r="C7" s="4" t="s">
        <v>752</v>
      </c>
      <c r="D7" s="4" t="s">
        <v>478</v>
      </c>
    </row>
    <row r="8" spans="1:4">
      <c r="A8" s="4" t="s">
        <v>753</v>
      </c>
      <c r="B8" s="4" t="s">
        <v>754</v>
      </c>
      <c r="C8" s="4" t="s">
        <v>755</v>
      </c>
      <c r="D8" s="4" t="s">
        <v>756</v>
      </c>
    </row>
    <row r="9" spans="1:4">
      <c r="A9" s="4" t="s">
        <v>757</v>
      </c>
      <c r="B9" s="4" t="s">
        <v>758</v>
      </c>
      <c r="C9" s="4" t="s">
        <v>478</v>
      </c>
      <c r="D9" s="4" t="s">
        <v>478</v>
      </c>
    </row>
    <row r="10" spans="1:4">
      <c r="A10" s="4" t="s">
        <v>759</v>
      </c>
      <c r="B10" s="4" t="s">
        <v>760</v>
      </c>
      <c r="C10" s="4" t="s">
        <v>761</v>
      </c>
      <c r="D10" s="4" t="s">
        <v>478</v>
      </c>
    </row>
    <row r="11" spans="1:4">
      <c r="A11" s="4" t="s">
        <v>762</v>
      </c>
      <c r="B11" s="4" t="s">
        <v>763</v>
      </c>
      <c r="C11" s="4" t="s">
        <v>764</v>
      </c>
      <c r="D11" s="4" t="s">
        <v>765</v>
      </c>
    </row>
    <row r="12" spans="1:4">
      <c r="A12" s="4" t="s">
        <v>766</v>
      </c>
      <c r="B12" s="4" t="s">
        <v>767</v>
      </c>
      <c r="C12" s="4" t="s">
        <v>768</v>
      </c>
      <c r="D12" s="4" t="s">
        <v>769</v>
      </c>
    </row>
    <row r="13" spans="1:4">
      <c r="A13" s="4" t="s">
        <v>770</v>
      </c>
      <c r="B13" s="4" t="s">
        <v>620</v>
      </c>
      <c r="C13" s="4" t="s">
        <v>745</v>
      </c>
      <c r="D13" s="4" t="s">
        <v>771</v>
      </c>
    </row>
    <row r="14" spans="1:4">
      <c r="A14" s="4" t="s">
        <v>772</v>
      </c>
      <c r="B14" s="4" t="s">
        <v>773</v>
      </c>
      <c r="C14" s="4" t="s">
        <v>774</v>
      </c>
      <c r="D14" s="4" t="s">
        <v>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6</v>
      </c>
      <c r="B1" s="2" t="s">
        <v>2</v>
      </c>
      <c r="C1" s="2" t="s">
        <v>35</v>
      </c>
    </row>
    <row r="2" spans="1:3">
      <c r="A2" s="3" t="s">
        <v>207</v>
      </c>
    </row>
    <row r="3" spans="1:3">
      <c r="A3" s="4" t="s">
        <v>777</v>
      </c>
      <c r="B3" s="6" t="n">
        <v>2964</v>
      </c>
      <c r="C3" s="6" t="n">
        <v>1989</v>
      </c>
    </row>
    <row r="4" spans="1:3">
      <c r="A4" s="4" t="s">
        <v>98</v>
      </c>
      <c r="B4" s="5" t="n">
        <v>2135</v>
      </c>
      <c r="C4" s="5" t="n">
        <v>2482</v>
      </c>
    </row>
    <row r="5" spans="1:3">
      <c r="A5" s="4" t="s">
        <v>778</v>
      </c>
      <c r="B5" s="5" t="n">
        <v>245</v>
      </c>
      <c r="C5" s="5" t="n">
        <v>217</v>
      </c>
    </row>
    <row r="6" spans="1:3">
      <c r="A6" s="4" t="s">
        <v>128</v>
      </c>
      <c r="B6" s="5" t="n">
        <v>1131</v>
      </c>
      <c r="C6" s="5" t="n">
        <v>1251</v>
      </c>
    </row>
    <row r="7" spans="1:3">
      <c r="A7" s="4" t="s">
        <v>779</v>
      </c>
      <c r="B7" s="5" t="n">
        <v>6475</v>
      </c>
      <c r="C7" s="5" t="n">
        <v>5939</v>
      </c>
    </row>
    <row r="8" spans="1:3">
      <c r="A8" s="4" t="s">
        <v>780</v>
      </c>
      <c r="B8" s="5" t="n">
        <v>-2448</v>
      </c>
      <c r="C8" s="5" t="n">
        <v>-1843</v>
      </c>
    </row>
    <row r="9" spans="1:3">
      <c r="A9" s="4" t="s">
        <v>781</v>
      </c>
      <c r="B9" s="5" t="n">
        <v>4027</v>
      </c>
      <c r="C9" s="5" t="n">
        <v>4096</v>
      </c>
    </row>
    <row r="10" spans="1:3">
      <c r="A10" s="4" t="s">
        <v>85</v>
      </c>
      <c r="B10" s="5" t="n">
        <v>4175</v>
      </c>
      <c r="C10" s="5" t="n">
        <v>3954</v>
      </c>
    </row>
    <row r="11" spans="1:3">
      <c r="A11" s="4" t="s">
        <v>782</v>
      </c>
      <c r="B11" s="5" t="n">
        <v>2099</v>
      </c>
      <c r="C11" s="5" t="n">
        <v>401</v>
      </c>
    </row>
    <row r="12" spans="1:3">
      <c r="A12" s="4" t="s">
        <v>81</v>
      </c>
      <c r="B12" s="5" t="n">
        <v>1354</v>
      </c>
      <c r="C12" s="5" t="n">
        <v>1153</v>
      </c>
    </row>
    <row r="13" spans="1:3">
      <c r="A13" s="4" t="s">
        <v>128</v>
      </c>
      <c r="B13" s="5" t="n">
        <v>899</v>
      </c>
      <c r="C13" s="5" t="n">
        <v>540</v>
      </c>
    </row>
    <row r="14" spans="1:3">
      <c r="A14" s="4" t="s">
        <v>783</v>
      </c>
      <c r="B14" s="5" t="n">
        <v>8527</v>
      </c>
      <c r="C14" s="5" t="n">
        <v>6048</v>
      </c>
    </row>
    <row r="15" spans="1:3">
      <c r="A15" s="4" t="s">
        <v>784</v>
      </c>
      <c r="B15" s="6" t="n">
        <v>4500</v>
      </c>
      <c r="C15" s="6" t="n">
        <v>1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3" t="s">
        <v>786</v>
      </c>
    </row>
    <row r="3" spans="1:3">
      <c r="A3" s="4" t="s">
        <v>784</v>
      </c>
      <c r="B3" s="6" t="n">
        <v>4500</v>
      </c>
      <c r="C3" s="6" t="n">
        <v>1952</v>
      </c>
    </row>
    <row r="4" spans="1:3">
      <c r="A4" s="4" t="s">
        <v>787</v>
      </c>
    </row>
    <row r="5" spans="1:3">
      <c r="A5" s="3" t="s">
        <v>788</v>
      </c>
    </row>
    <row r="6" spans="1:3">
      <c r="A6" s="4" t="s">
        <v>787</v>
      </c>
      <c r="B6" s="5" t="n">
        <v>1796</v>
      </c>
      <c r="C6" s="5" t="n">
        <v>1879</v>
      </c>
    </row>
    <row r="7" spans="1:3">
      <c r="A7" s="4" t="s">
        <v>105</v>
      </c>
    </row>
    <row r="8" spans="1:3">
      <c r="A8" s="3" t="s">
        <v>786</v>
      </c>
    </row>
    <row r="9" spans="1:3">
      <c r="A9" s="4" t="s">
        <v>105</v>
      </c>
      <c r="B9" s="6" t="n">
        <v>6296</v>
      </c>
      <c r="C9" s="6" t="n">
        <v>3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3" t="s">
        <v>140</v>
      </c>
    </row>
    <row r="4" spans="1:4">
      <c r="A4" s="4" t="s">
        <v>54</v>
      </c>
      <c r="B4" s="6" t="n">
        <v>7179</v>
      </c>
      <c r="C4" s="6" t="n">
        <v>10523</v>
      </c>
      <c r="D4" s="6" t="n">
        <v>14293</v>
      </c>
    </row>
    <row r="5" spans="1:4">
      <c r="A5" s="3" t="s">
        <v>141</v>
      </c>
    </row>
    <row r="6" spans="1:4">
      <c r="A6" s="4" t="s">
        <v>142</v>
      </c>
      <c r="B6" s="5" t="n">
        <v>10678</v>
      </c>
      <c r="C6" s="5" t="n">
        <v>10529</v>
      </c>
      <c r="D6" s="5" t="n">
        <v>10080</v>
      </c>
    </row>
    <row r="7" spans="1:4">
      <c r="A7" s="4" t="s">
        <v>143</v>
      </c>
      <c r="B7" s="5" t="n">
        <v>3516</v>
      </c>
      <c r="C7" s="5" t="n">
        <v>0</v>
      </c>
      <c r="D7" s="5" t="n">
        <v>0</v>
      </c>
    </row>
    <row r="8" spans="1:4">
      <c r="A8" s="4" t="s">
        <v>144</v>
      </c>
      <c r="B8" s="5" t="n">
        <v>4850</v>
      </c>
      <c r="C8" s="5" t="n">
        <v>0</v>
      </c>
      <c r="D8" s="5" t="n">
        <v>0</v>
      </c>
    </row>
    <row r="9" spans="1:4">
      <c r="A9" s="4" t="s">
        <v>145</v>
      </c>
      <c r="B9" s="5" t="n">
        <v>-499</v>
      </c>
      <c r="C9" s="5" t="n">
        <v>-304</v>
      </c>
      <c r="D9" s="5" t="n">
        <v>761</v>
      </c>
    </row>
    <row r="10" spans="1:4">
      <c r="A10" s="4" t="s">
        <v>50</v>
      </c>
      <c r="B10" s="5" t="n">
        <v>0</v>
      </c>
      <c r="C10" s="5" t="n">
        <v>3136</v>
      </c>
      <c r="D10" s="5" t="n">
        <v>0</v>
      </c>
    </row>
    <row r="11" spans="1:4">
      <c r="A11" s="4" t="s">
        <v>146</v>
      </c>
      <c r="B11" s="5" t="n">
        <v>1734</v>
      </c>
      <c r="C11" s="5" t="n">
        <v>1210</v>
      </c>
      <c r="D11" s="5" t="n">
        <v>206</v>
      </c>
    </row>
    <row r="12" spans="1:4">
      <c r="A12" s="3" t="s">
        <v>147</v>
      </c>
    </row>
    <row r="13" spans="1:4">
      <c r="A13" s="4" t="s">
        <v>80</v>
      </c>
      <c r="B13" s="5" t="n">
        <v>-368</v>
      </c>
      <c r="C13" s="5" t="n">
        <v>-1074</v>
      </c>
      <c r="D13" s="5" t="n">
        <v>-402</v>
      </c>
    </row>
    <row r="14" spans="1:4">
      <c r="A14" s="4" t="s">
        <v>81</v>
      </c>
      <c r="B14" s="5" t="n">
        <v>-1311</v>
      </c>
      <c r="C14" s="5" t="n">
        <v>-140</v>
      </c>
      <c r="D14" s="5" t="n">
        <v>1021</v>
      </c>
    </row>
    <row r="15" spans="1:4">
      <c r="A15" s="4" t="s">
        <v>97</v>
      </c>
      <c r="B15" s="5" t="n">
        <v>1831</v>
      </c>
      <c r="C15" s="5" t="n">
        <v>4086</v>
      </c>
      <c r="D15" s="5" t="n">
        <v>3942</v>
      </c>
    </row>
    <row r="16" spans="1:4">
      <c r="A16" s="4" t="s">
        <v>98</v>
      </c>
      <c r="B16" s="5" t="n">
        <v>183</v>
      </c>
      <c r="C16" s="5" t="n">
        <v>928</v>
      </c>
      <c r="D16" s="5" t="n">
        <v>1280</v>
      </c>
    </row>
    <row r="17" spans="1:4">
      <c r="A17" s="4" t="s">
        <v>99</v>
      </c>
      <c r="B17" s="5" t="n">
        <v>-40</v>
      </c>
      <c r="C17" s="5" t="n">
        <v>-557</v>
      </c>
      <c r="D17" s="5" t="n">
        <v>492</v>
      </c>
    </row>
    <row r="18" spans="1:4">
      <c r="A18" s="4" t="s">
        <v>148</v>
      </c>
      <c r="B18" s="5" t="n">
        <v>27753</v>
      </c>
      <c r="C18" s="5" t="n">
        <v>28337</v>
      </c>
      <c r="D18" s="5" t="n">
        <v>31673</v>
      </c>
    </row>
    <row r="19" spans="1:4">
      <c r="A19" s="3" t="s">
        <v>149</v>
      </c>
    </row>
    <row r="20" spans="1:4">
      <c r="A20" s="4" t="s">
        <v>150</v>
      </c>
      <c r="B20" s="5" t="n">
        <v>-10344</v>
      </c>
      <c r="C20" s="5" t="n">
        <v>-10051</v>
      </c>
      <c r="D20" s="5" t="n">
        <v>-10619</v>
      </c>
    </row>
    <row r="21" spans="1:4">
      <c r="A21" s="4" t="s">
        <v>151</v>
      </c>
      <c r="B21" s="5" t="n">
        <v>519</v>
      </c>
      <c r="C21" s="5" t="n">
        <v>378</v>
      </c>
      <c r="D21" s="5" t="n">
        <v>456</v>
      </c>
    </row>
    <row r="22" spans="1:4">
      <c r="A22" s="4" t="s">
        <v>152</v>
      </c>
      <c r="B22" s="5" t="n">
        <v>876</v>
      </c>
      <c r="C22" s="5" t="n">
        <v>1046</v>
      </c>
      <c r="D22" s="5" t="n">
        <v>662</v>
      </c>
    </row>
    <row r="23" spans="1:4">
      <c r="A23" s="4" t="s">
        <v>153</v>
      </c>
      <c r="B23" s="5" t="n">
        <v>0</v>
      </c>
      <c r="C23" s="5" t="n">
        <v>0</v>
      </c>
      <c r="D23" s="5" t="n">
        <v>-1901</v>
      </c>
    </row>
    <row r="24" spans="1:4">
      <c r="A24" s="4" t="s">
        <v>154</v>
      </c>
      <c r="B24" s="5" t="n">
        <v>-14656</v>
      </c>
      <c r="C24" s="5" t="n">
        <v>-375</v>
      </c>
      <c r="D24" s="5" t="n">
        <v>-2463</v>
      </c>
    </row>
    <row r="25" spans="1:4">
      <c r="A25" s="4" t="s">
        <v>155</v>
      </c>
      <c r="B25" s="5" t="n">
        <v>-431</v>
      </c>
      <c r="C25" s="5" t="n">
        <v>-77</v>
      </c>
      <c r="D25" s="5" t="n">
        <v>-31</v>
      </c>
    </row>
    <row r="26" spans="1:4">
      <c r="A26" s="4" t="s">
        <v>156</v>
      </c>
      <c r="B26" s="5" t="n">
        <v>-24036</v>
      </c>
      <c r="C26" s="5" t="n">
        <v>-9079</v>
      </c>
      <c r="D26" s="5" t="n">
        <v>-13896</v>
      </c>
    </row>
    <row r="27" spans="1:4">
      <c r="A27" s="3" t="s">
        <v>157</v>
      </c>
    </row>
    <row r="28" spans="1:4">
      <c r="A28" s="4" t="s">
        <v>158</v>
      </c>
      <c r="B28" s="5" t="n">
        <v>-53</v>
      </c>
      <c r="C28" s="5" t="n">
        <v>4148</v>
      </c>
      <c r="D28" s="5" t="n">
        <v>-1673</v>
      </c>
    </row>
    <row r="29" spans="1:4">
      <c r="A29" s="4" t="s">
        <v>159</v>
      </c>
      <c r="B29" s="5" t="n">
        <v>15872</v>
      </c>
      <c r="C29" s="5" t="n">
        <v>7476</v>
      </c>
      <c r="D29" s="5" t="n">
        <v>137</v>
      </c>
    </row>
    <row r="30" spans="1:4">
      <c r="A30" s="4" t="s">
        <v>160</v>
      </c>
      <c r="B30" s="5" t="n">
        <v>-3784</v>
      </c>
      <c r="C30" s="5" t="n">
        <v>-13061</v>
      </c>
      <c r="D30" s="5" t="n">
        <v>-2055</v>
      </c>
    </row>
    <row r="31" spans="1:4">
      <c r="A31" s="4" t="s">
        <v>161</v>
      </c>
      <c r="B31" s="5" t="n">
        <v>0</v>
      </c>
      <c r="C31" s="5" t="n">
        <v>-3059</v>
      </c>
      <c r="D31" s="5" t="n">
        <v>0</v>
      </c>
    </row>
    <row r="32" spans="1:4">
      <c r="A32" s="4" t="s">
        <v>162</v>
      </c>
      <c r="B32" s="5" t="n">
        <v>-6102</v>
      </c>
      <c r="C32" s="5" t="n">
        <v>-6124</v>
      </c>
      <c r="D32" s="5" t="n">
        <v>-6216</v>
      </c>
    </row>
    <row r="33" spans="1:4">
      <c r="A33" s="4" t="s">
        <v>125</v>
      </c>
      <c r="B33" s="5" t="n">
        <v>-7410</v>
      </c>
      <c r="C33" s="5" t="n">
        <v>-8296</v>
      </c>
      <c r="D33" s="5" t="n">
        <v>-8298</v>
      </c>
    </row>
    <row r="34" spans="1:4">
      <c r="A34" s="4" t="s">
        <v>163</v>
      </c>
      <c r="B34" s="5" t="n">
        <v>-431</v>
      </c>
      <c r="C34" s="5" t="n">
        <v>-690</v>
      </c>
      <c r="D34" s="5" t="n">
        <v>-479</v>
      </c>
    </row>
    <row r="35" spans="1:4">
      <c r="A35" s="4" t="s">
        <v>164</v>
      </c>
      <c r="B35" s="5" t="n">
        <v>0</v>
      </c>
      <c r="C35" s="5" t="n">
        <v>-8</v>
      </c>
      <c r="D35" s="5" t="n">
        <v>-90</v>
      </c>
    </row>
    <row r="36" spans="1:4">
      <c r="A36" s="4" t="s">
        <v>165</v>
      </c>
      <c r="B36" s="5" t="n">
        <v>-629</v>
      </c>
      <c r="C36" s="5" t="n">
        <v>-261</v>
      </c>
      <c r="D36" s="5" t="n">
        <v>-398</v>
      </c>
    </row>
    <row r="37" spans="1:4">
      <c r="A37" s="4" t="s">
        <v>166</v>
      </c>
      <c r="B37" s="5" t="n">
        <v>-2537</v>
      </c>
      <c r="C37" s="5" t="n">
        <v>-19875</v>
      </c>
      <c r="D37" s="5" t="n">
        <v>-19072</v>
      </c>
    </row>
    <row r="38" spans="1:4">
      <c r="A38" s="4" t="s">
        <v>167</v>
      </c>
      <c r="B38" s="5" t="n">
        <v>-438</v>
      </c>
      <c r="C38" s="5" t="n">
        <v>487</v>
      </c>
      <c r="D38" s="5" t="n">
        <v>-452</v>
      </c>
    </row>
    <row r="39" spans="1:4">
      <c r="A39" s="4" t="s">
        <v>168</v>
      </c>
      <c r="B39" s="5" t="n">
        <v>742</v>
      </c>
      <c r="C39" s="5" t="n">
        <v>-130</v>
      </c>
      <c r="D39" s="5" t="n">
        <v>-1747</v>
      </c>
    </row>
    <row r="40" spans="1:4">
      <c r="A40" s="4" t="s">
        <v>169</v>
      </c>
      <c r="B40" s="5" t="n">
        <v>7014</v>
      </c>
      <c r="C40" s="5" t="n">
        <v>7144</v>
      </c>
      <c r="D40" s="5" t="n">
        <v>8891</v>
      </c>
    </row>
    <row r="41" spans="1:4">
      <c r="A41" s="4" t="s">
        <v>170</v>
      </c>
      <c r="B41" s="5" t="n">
        <v>7756</v>
      </c>
      <c r="C41" s="5" t="n">
        <v>7014</v>
      </c>
      <c r="D41" s="5" t="n">
        <v>7144</v>
      </c>
    </row>
    <row r="42" spans="1:4">
      <c r="A42" s="3" t="s">
        <v>171</v>
      </c>
    </row>
    <row r="43" spans="1:4">
      <c r="A43" s="4" t="s">
        <v>172</v>
      </c>
      <c r="B43" s="5" t="n">
        <v>3982</v>
      </c>
      <c r="C43" s="5" t="n">
        <v>6179</v>
      </c>
      <c r="D43" s="5" t="n">
        <v>4507</v>
      </c>
    </row>
    <row r="44" spans="1:4">
      <c r="A44" s="4" t="s">
        <v>173</v>
      </c>
      <c r="B44" s="6" t="n">
        <v>2348</v>
      </c>
      <c r="C44" s="6" t="n">
        <v>2450</v>
      </c>
      <c r="D44" s="6" t="n">
        <v>23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36</v>
      </c>
    </row>
    <row r="3" spans="1:4">
      <c r="A3" s="3" t="s">
        <v>790</v>
      </c>
    </row>
    <row r="4" spans="1:4">
      <c r="A4" s="4" t="s">
        <v>791</v>
      </c>
      <c r="B4" s="6" t="n">
        <v>1010</v>
      </c>
      <c r="C4" s="6" t="n">
        <v>1050</v>
      </c>
      <c r="D4" s="6" t="n">
        <v>607</v>
      </c>
    </row>
    <row r="5" spans="1:4">
      <c r="A5" s="4" t="s">
        <v>792</v>
      </c>
      <c r="B5" s="5" t="n">
        <v>620</v>
      </c>
      <c r="C5" s="5" t="n">
        <v>130</v>
      </c>
      <c r="D5" s="5" t="n">
        <v>388</v>
      </c>
    </row>
    <row r="6" spans="1:4">
      <c r="A6" s="4" t="s">
        <v>793</v>
      </c>
      <c r="B6" s="5" t="n">
        <v>-107</v>
      </c>
      <c r="C6" s="5" t="n">
        <v>-254</v>
      </c>
      <c r="D6" s="5" t="n">
        <v>-32</v>
      </c>
    </row>
    <row r="7" spans="1:4">
      <c r="A7" s="4" t="s">
        <v>794</v>
      </c>
      <c r="B7" s="5" t="n">
        <v>203</v>
      </c>
      <c r="C7" s="5" t="n">
        <v>122</v>
      </c>
      <c r="D7" s="5" t="n">
        <v>145</v>
      </c>
    </row>
    <row r="8" spans="1:4">
      <c r="A8" s="4" t="s">
        <v>795</v>
      </c>
      <c r="B8" s="5" t="n">
        <v>-390</v>
      </c>
      <c r="C8" s="5" t="n">
        <v>-23</v>
      </c>
      <c r="D8" s="5" t="n">
        <v>-46</v>
      </c>
    </row>
    <row r="9" spans="1:4">
      <c r="A9" s="4" t="s">
        <v>796</v>
      </c>
      <c r="B9" s="5" t="n">
        <v>-31</v>
      </c>
      <c r="C9" s="5" t="n">
        <v>-15</v>
      </c>
      <c r="D9" s="5" t="n">
        <v>-12</v>
      </c>
    </row>
    <row r="10" spans="1:4">
      <c r="A10" s="4" t="s">
        <v>797</v>
      </c>
      <c r="B10" s="6" t="n">
        <v>1305</v>
      </c>
      <c r="C10" s="6" t="n">
        <v>1010</v>
      </c>
      <c r="D10" s="6" t="n">
        <v>10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35</v>
      </c>
      <c r="D2" s="2" t="s">
        <v>36</v>
      </c>
      <c r="E2" s="2" t="s">
        <v>799</v>
      </c>
    </row>
    <row r="3" spans="1:5">
      <c r="A3" s="3" t="s">
        <v>728</v>
      </c>
    </row>
    <row r="4" spans="1:5">
      <c r="A4" s="4" t="s">
        <v>800</v>
      </c>
      <c r="B4" s="6" t="n">
        <v>5300</v>
      </c>
    </row>
    <row r="5" spans="1:5">
      <c r="A5" s="4" t="s">
        <v>801</v>
      </c>
      <c r="B5" s="6" t="n">
        <v>3000</v>
      </c>
    </row>
    <row r="6" spans="1:5">
      <c r="A6" s="4" t="s">
        <v>802</v>
      </c>
      <c r="C6" s="4" t="s">
        <v>743</v>
      </c>
    </row>
    <row r="7" spans="1:5">
      <c r="A7" s="4" t="s">
        <v>740</v>
      </c>
      <c r="B7" s="4" t="s">
        <v>741</v>
      </c>
      <c r="C7" s="4" t="s">
        <v>742</v>
      </c>
      <c r="D7" s="4" t="s">
        <v>743</v>
      </c>
    </row>
    <row r="8" spans="1:5">
      <c r="A8" s="4" t="s">
        <v>803</v>
      </c>
      <c r="B8" s="6" t="n">
        <v>75</v>
      </c>
      <c r="C8" s="6" t="n">
        <v>2100</v>
      </c>
    </row>
    <row r="9" spans="1:5">
      <c r="A9" s="4" t="s">
        <v>804</v>
      </c>
      <c r="C9" s="5" t="n">
        <v>207</v>
      </c>
    </row>
    <row r="10" spans="1:5">
      <c r="A10" s="4" t="s">
        <v>805</v>
      </c>
      <c r="B10" s="6" t="n">
        <v>442</v>
      </c>
    </row>
    <row r="11" spans="1:5">
      <c r="A11" s="4" t="s">
        <v>806</v>
      </c>
      <c r="B11" s="4" t="s">
        <v>807</v>
      </c>
    </row>
    <row r="12" spans="1:5">
      <c r="A12" s="4" t="s">
        <v>808</v>
      </c>
      <c r="B12" s="4" t="s">
        <v>809</v>
      </c>
    </row>
    <row r="13" spans="1:5">
      <c r="A13" s="4" t="s">
        <v>810</v>
      </c>
      <c r="B13" s="6" t="n">
        <v>413</v>
      </c>
      <c r="C13" s="5" t="n">
        <v>1900</v>
      </c>
    </row>
    <row r="14" spans="1:5">
      <c r="A14" s="4" t="s">
        <v>811</v>
      </c>
      <c r="B14" s="5" t="n">
        <v>8000</v>
      </c>
    </row>
    <row r="15" spans="1:5">
      <c r="A15" s="4" t="s">
        <v>780</v>
      </c>
      <c r="B15" s="5" t="n">
        <v>-2448</v>
      </c>
      <c r="C15" s="5" t="n">
        <v>-1843</v>
      </c>
    </row>
    <row r="16" spans="1:5">
      <c r="A16" s="4" t="s">
        <v>812</v>
      </c>
      <c r="B16" s="5" t="n">
        <v>1305</v>
      </c>
      <c r="C16" s="5" t="n">
        <v>1010</v>
      </c>
      <c r="D16" s="6" t="n">
        <v>1050</v>
      </c>
      <c r="E16" s="6" t="n">
        <v>607</v>
      </c>
    </row>
    <row r="17" spans="1:5">
      <c r="A17" s="4" t="s">
        <v>813</v>
      </c>
      <c r="B17" s="5" t="n">
        <v>1100</v>
      </c>
      <c r="C17" s="5" t="n">
        <v>690</v>
      </c>
    </row>
    <row r="18" spans="1:5">
      <c r="A18" s="4" t="s">
        <v>814</v>
      </c>
      <c r="C18" s="6" t="n">
        <v>12</v>
      </c>
    </row>
    <row r="19" spans="1:5">
      <c r="A19" s="4" t="s">
        <v>815</v>
      </c>
    </row>
    <row r="20" spans="1:5">
      <c r="A20" s="3" t="s">
        <v>728</v>
      </c>
    </row>
    <row r="21" spans="1:5">
      <c r="A21" s="4" t="s">
        <v>816</v>
      </c>
      <c r="B21" s="5" t="n">
        <v>12200</v>
      </c>
    </row>
    <row r="22" spans="1:5">
      <c r="A22" s="4" t="s">
        <v>817</v>
      </c>
    </row>
    <row r="23" spans="1:5">
      <c r="A23" s="3" t="s">
        <v>728</v>
      </c>
    </row>
    <row r="24" spans="1:5">
      <c r="A24" s="4" t="s">
        <v>800</v>
      </c>
      <c r="B24" s="6"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36</v>
      </c>
    </row>
    <row r="3" spans="1:4">
      <c r="A3" s="3" t="s">
        <v>819</v>
      </c>
    </row>
    <row r="4" spans="1:4">
      <c r="A4" s="4" t="s">
        <v>820</v>
      </c>
      <c r="B4" s="6" t="n">
        <v>30</v>
      </c>
      <c r="C4" s="6" t="n">
        <v>40</v>
      </c>
      <c r="D4" s="6" t="n">
        <v>99</v>
      </c>
    </row>
    <row r="5" spans="1:4">
      <c r="A5" s="4" t="s">
        <v>821</v>
      </c>
    </row>
    <row r="6" spans="1:4">
      <c r="A6" s="3" t="s">
        <v>819</v>
      </c>
    </row>
    <row r="7" spans="1:4">
      <c r="A7" s="4" t="s">
        <v>820</v>
      </c>
      <c r="B7" s="5" t="n">
        <v>17</v>
      </c>
      <c r="C7" s="5" t="n">
        <v>26</v>
      </c>
      <c r="D7" s="5" t="n">
        <v>80</v>
      </c>
    </row>
    <row r="8" spans="1:4">
      <c r="A8" s="4" t="s">
        <v>822</v>
      </c>
    </row>
    <row r="9" spans="1:4">
      <c r="A9" s="3" t="s">
        <v>819</v>
      </c>
    </row>
    <row r="10" spans="1:4">
      <c r="A10" s="4" t="s">
        <v>820</v>
      </c>
      <c r="B10" s="6" t="n">
        <v>13</v>
      </c>
      <c r="C10" s="6" t="n">
        <v>14</v>
      </c>
      <c r="D10" s="6"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21"/>
  </cols>
  <sheetData>
    <row r="1" spans="1:3">
      <c r="A1" s="1" t="s">
        <v>823</v>
      </c>
      <c r="B1" s="2" t="s">
        <v>2</v>
      </c>
      <c r="C1" s="2" t="s">
        <v>406</v>
      </c>
    </row>
    <row r="2" spans="1:3">
      <c r="A2" s="3" t="s">
        <v>824</v>
      </c>
    </row>
    <row r="3" spans="1:3">
      <c r="A3" s="4" t="s">
        <v>825</v>
      </c>
      <c r="C3" s="6" t="n">
        <v>283</v>
      </c>
    </row>
    <row r="4" spans="1:3">
      <c r="A4" s="4" t="s">
        <v>826</v>
      </c>
    </row>
    <row r="5" spans="1:3">
      <c r="A5" s="3" t="s">
        <v>824</v>
      </c>
    </row>
    <row r="6" spans="1:3">
      <c r="A6" s="4" t="s">
        <v>827</v>
      </c>
      <c r="B6" s="5" t="n">
        <v>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01</v>
      </c>
    </row>
    <row r="2" spans="1:2">
      <c r="A2" s="3" t="s">
        <v>214</v>
      </c>
    </row>
    <row r="3" spans="1:2">
      <c r="A3" s="4" t="s">
        <v>829</v>
      </c>
      <c r="B3" s="6" t="n">
        <v>1856</v>
      </c>
    </row>
    <row r="4" spans="1:2">
      <c r="A4" s="4" t="s">
        <v>830</v>
      </c>
      <c r="B4" s="5" t="n">
        <v>917</v>
      </c>
    </row>
    <row r="5" spans="1:2">
      <c r="A5" s="4" t="s">
        <v>831</v>
      </c>
      <c r="B5" s="5" t="n">
        <v>1655</v>
      </c>
    </row>
    <row r="6" spans="1:2">
      <c r="A6" s="4" t="s">
        <v>832</v>
      </c>
      <c r="B6" s="5" t="n">
        <v>856</v>
      </c>
    </row>
    <row r="7" spans="1:2">
      <c r="A7" s="4" t="s">
        <v>833</v>
      </c>
      <c r="B7" s="5" t="n">
        <v>1420</v>
      </c>
    </row>
    <row r="8" spans="1:2">
      <c r="A8" s="4" t="s">
        <v>834</v>
      </c>
      <c r="B8" s="5" t="n">
        <v>794</v>
      </c>
    </row>
    <row r="9" spans="1:2">
      <c r="A9" s="4" t="s">
        <v>835</v>
      </c>
      <c r="B9" s="5" t="n">
        <v>1233</v>
      </c>
    </row>
    <row r="10" spans="1:2">
      <c r="A10" s="4" t="s">
        <v>836</v>
      </c>
      <c r="B10" s="5" t="n">
        <v>667</v>
      </c>
    </row>
    <row r="11" spans="1:2">
      <c r="A11" s="4" t="s">
        <v>837</v>
      </c>
      <c r="B11" s="5" t="n">
        <v>1063</v>
      </c>
    </row>
    <row r="12" spans="1:2">
      <c r="A12" s="4" t="s">
        <v>838</v>
      </c>
      <c r="B12" s="5" t="n">
        <v>593</v>
      </c>
    </row>
    <row r="13" spans="1:2">
      <c r="A13" s="4" t="s">
        <v>839</v>
      </c>
      <c r="B13" s="5" t="n">
        <v>6891</v>
      </c>
    </row>
    <row r="14" spans="1:2">
      <c r="A14" s="4" t="s">
        <v>840</v>
      </c>
      <c r="B14" s="5" t="n">
        <v>6069</v>
      </c>
    </row>
    <row r="15" spans="1:2">
      <c r="A15" s="4" t="s">
        <v>841</v>
      </c>
      <c r="B15" s="5" t="n">
        <v>14118</v>
      </c>
    </row>
    <row r="16" spans="1:2">
      <c r="A16" s="4" t="s">
        <v>842</v>
      </c>
      <c r="B16" s="5" t="n">
        <v>9896</v>
      </c>
    </row>
    <row r="17" spans="1:2">
      <c r="A17" s="4" t="s">
        <v>843</v>
      </c>
      <c r="B17" s="5" t="n">
        <v>23</v>
      </c>
    </row>
    <row r="18" spans="1:2">
      <c r="A18" s="4" t="s">
        <v>844</v>
      </c>
      <c r="B18" s="5" t="n">
        <v>9873</v>
      </c>
    </row>
    <row r="19" spans="1:2">
      <c r="A19" s="4" t="s">
        <v>845</v>
      </c>
      <c r="B19" s="5" t="n">
        <v>2278</v>
      </c>
    </row>
    <row r="20" spans="1:2">
      <c r="A20" s="4" t="s">
        <v>846</v>
      </c>
      <c r="B20" s="5" t="n">
        <v>-4739</v>
      </c>
    </row>
    <row r="21" spans="1:2">
      <c r="A21" s="4" t="s">
        <v>847</v>
      </c>
      <c r="B21" s="6" t="n">
        <v>74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48</v>
      </c>
      <c r="B1" s="2" t="s">
        <v>1</v>
      </c>
    </row>
    <row r="2" spans="1:4">
      <c r="B2" s="2" t="s">
        <v>2</v>
      </c>
      <c r="C2" s="2" t="s">
        <v>35</v>
      </c>
      <c r="D2" s="2" t="s">
        <v>36</v>
      </c>
    </row>
    <row r="3" spans="1:4">
      <c r="A3" s="3" t="s">
        <v>214</v>
      </c>
    </row>
    <row r="4" spans="1:4">
      <c r="A4" s="4" t="s">
        <v>849</v>
      </c>
      <c r="B4" s="6" t="n">
        <v>3</v>
      </c>
      <c r="C4" s="12" t="n">
        <v>2.9</v>
      </c>
      <c r="D4" s="12"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3" t="s">
        <v>851</v>
      </c>
    </row>
    <row r="4" spans="1:4">
      <c r="A4" s="4" t="s">
        <v>852</v>
      </c>
      <c r="B4" s="6" t="n">
        <v>1291</v>
      </c>
      <c r="C4" s="6" t="n">
        <v>1250</v>
      </c>
      <c r="D4" s="6" t="n">
        <v>1237</v>
      </c>
    </row>
    <row r="5" spans="1:4">
      <c r="A5" s="4" t="s">
        <v>853</v>
      </c>
    </row>
    <row r="6" spans="1:4">
      <c r="A6" s="3" t="s">
        <v>851</v>
      </c>
    </row>
    <row r="7" spans="1:4">
      <c r="A7" s="4" t="s">
        <v>854</v>
      </c>
      <c r="B7" s="5" t="n">
        <v>1165</v>
      </c>
      <c r="C7" s="5" t="n">
        <v>1124</v>
      </c>
      <c r="D7" s="5" t="n">
        <v>1064</v>
      </c>
    </row>
    <row r="8" spans="1:4">
      <c r="A8" s="4" t="s">
        <v>855</v>
      </c>
    </row>
    <row r="9" spans="1:4">
      <c r="A9" s="3" t="s">
        <v>851</v>
      </c>
    </row>
    <row r="10" spans="1:4">
      <c r="A10" s="4" t="s">
        <v>854</v>
      </c>
      <c r="B10" s="6" t="n">
        <v>126</v>
      </c>
      <c r="C10" s="6" t="n">
        <v>126</v>
      </c>
      <c r="D10" s="6" t="n">
        <v>1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3" t="s">
        <v>851</v>
      </c>
    </row>
    <row r="4" spans="1:3">
      <c r="A4" s="4" t="s">
        <v>857</v>
      </c>
      <c r="B4" s="4" t="s">
        <v>858</v>
      </c>
    </row>
    <row r="5" spans="1:3">
      <c r="A5" s="4" t="s">
        <v>859</v>
      </c>
      <c r="B5" s="4" t="s">
        <v>860</v>
      </c>
    </row>
    <row r="6" spans="1:3">
      <c r="A6" s="4" t="s">
        <v>861</v>
      </c>
      <c r="B6" s="4" t="s">
        <v>858</v>
      </c>
    </row>
    <row r="7" spans="1:3">
      <c r="A7" s="4" t="s">
        <v>862</v>
      </c>
      <c r="B7" s="4" t="s">
        <v>489</v>
      </c>
    </row>
    <row r="8" spans="1:3">
      <c r="A8" s="4" t="s">
        <v>863</v>
      </c>
    </row>
    <row r="9" spans="1:3">
      <c r="A9" s="3" t="s">
        <v>851</v>
      </c>
    </row>
    <row r="10" spans="1:3">
      <c r="A10" s="4" t="s">
        <v>864</v>
      </c>
      <c r="B10" s="6" t="n">
        <v>326</v>
      </c>
      <c r="C10" s="6" t="n">
        <v>97</v>
      </c>
    </row>
    <row r="11" spans="1:3">
      <c r="A11" s="4" t="s">
        <v>865</v>
      </c>
    </row>
    <row r="12" spans="1:3">
      <c r="A12" s="3" t="s">
        <v>851</v>
      </c>
    </row>
    <row r="13" spans="1:3">
      <c r="A13" s="4" t="s">
        <v>866</v>
      </c>
      <c r="B13" s="6" t="n">
        <v>175</v>
      </c>
      <c r="C13" s="6" t="n">
        <v>1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2"/>
    <col customWidth="1" max="12" min="12" width="21"/>
  </cols>
  <sheetData>
    <row r="1" spans="1:12">
      <c r="A1" s="1" t="s">
        <v>867</v>
      </c>
      <c r="B1" s="2" t="s">
        <v>868</v>
      </c>
      <c r="C1" s="2" t="s">
        <v>869</v>
      </c>
      <c r="D1" s="2" t="s">
        <v>870</v>
      </c>
      <c r="E1" s="2" t="s">
        <v>871</v>
      </c>
      <c r="F1" s="2" t="s">
        <v>872</v>
      </c>
      <c r="G1" s="2" t="s">
        <v>401</v>
      </c>
      <c r="H1" s="2" t="s">
        <v>406</v>
      </c>
      <c r="I1" s="2" t="s">
        <v>407</v>
      </c>
      <c r="J1" s="2" t="s">
        <v>873</v>
      </c>
      <c r="K1" s="2" t="s">
        <v>874</v>
      </c>
      <c r="L1" s="2" t="s">
        <v>875</v>
      </c>
    </row>
    <row r="2" spans="1:12">
      <c r="A2" s="3" t="s">
        <v>876</v>
      </c>
    </row>
    <row r="3" spans="1:12">
      <c r="A3" s="4" t="s">
        <v>877</v>
      </c>
      <c r="G3" s="6" t="n">
        <v>-4850</v>
      </c>
      <c r="H3" s="6" t="n">
        <v>0</v>
      </c>
      <c r="I3" s="6" t="n">
        <v>0</v>
      </c>
    </row>
    <row r="4" spans="1:12">
      <c r="A4" s="4" t="s">
        <v>92</v>
      </c>
      <c r="G4" s="5" t="n">
        <v>31181</v>
      </c>
      <c r="H4" s="5" t="n">
        <v>18242</v>
      </c>
      <c r="I4" s="5" t="n">
        <v>17037</v>
      </c>
    </row>
    <row r="5" spans="1:12">
      <c r="A5" s="4" t="s">
        <v>878</v>
      </c>
      <c r="B5" s="4" t="s">
        <v>383</v>
      </c>
    </row>
    <row r="6" spans="1:12">
      <c r="A6" s="4" t="s">
        <v>152</v>
      </c>
      <c r="G6" s="5" t="n">
        <v>876</v>
      </c>
      <c r="H6" s="5" t="n">
        <v>1046</v>
      </c>
      <c r="I6" s="5" t="n">
        <v>662</v>
      </c>
    </row>
    <row r="7" spans="1:12">
      <c r="A7" s="4" t="s">
        <v>879</v>
      </c>
      <c r="G7" s="5" t="n">
        <v>0</v>
      </c>
      <c r="H7" s="5" t="n">
        <v>0</v>
      </c>
      <c r="I7" s="5" t="n">
        <v>1901</v>
      </c>
    </row>
    <row r="8" spans="1:12">
      <c r="A8" s="4" t="s">
        <v>880</v>
      </c>
      <c r="G8" s="5" t="n">
        <v>14656</v>
      </c>
      <c r="H8" s="5" t="n">
        <v>375</v>
      </c>
      <c r="I8" s="5" t="n">
        <v>2463</v>
      </c>
    </row>
    <row r="9" spans="1:12">
      <c r="A9" s="4" t="s">
        <v>881</v>
      </c>
    </row>
    <row r="10" spans="1:12">
      <c r="A10" s="3" t="s">
        <v>876</v>
      </c>
    </row>
    <row r="11" spans="1:12">
      <c r="A11" s="4" t="s">
        <v>882</v>
      </c>
      <c r="B11" s="4" t="s">
        <v>883</v>
      </c>
    </row>
    <row r="12" spans="1:12">
      <c r="A12" s="4" t="s">
        <v>884</v>
      </c>
      <c r="B12" s="4" t="s">
        <v>885</v>
      </c>
    </row>
    <row r="13" spans="1:12">
      <c r="A13" s="4" t="s">
        <v>886</v>
      </c>
      <c r="B13" s="6" t="n">
        <v>16000</v>
      </c>
    </row>
    <row r="14" spans="1:12">
      <c r="A14" s="4" t="s">
        <v>887</v>
      </c>
      <c r="B14" s="5" t="n">
        <v>24100</v>
      </c>
    </row>
    <row r="15" spans="1:12">
      <c r="A15" s="4" t="s">
        <v>888</v>
      </c>
      <c r="B15" s="5" t="n">
        <v>2200</v>
      </c>
    </row>
    <row r="16" spans="1:12">
      <c r="A16" s="4" t="s">
        <v>889</v>
      </c>
      <c r="B16" s="5" t="n">
        <v>2800</v>
      </c>
    </row>
    <row r="17" spans="1:12">
      <c r="A17" s="4" t="s">
        <v>890</v>
      </c>
      <c r="B17" s="5" t="n">
        <v>5000</v>
      </c>
    </row>
    <row r="18" spans="1:12">
      <c r="A18" s="4" t="s">
        <v>92</v>
      </c>
      <c r="B18" s="5" t="n">
        <v>13600</v>
      </c>
    </row>
    <row r="19" spans="1:12">
      <c r="A19" s="4" t="s">
        <v>891</v>
      </c>
      <c r="B19" s="5" t="n">
        <v>4700</v>
      </c>
    </row>
    <row r="20" spans="1:12">
      <c r="A20" s="4" t="s">
        <v>892</v>
      </c>
      <c r="B20" s="5" t="n">
        <v>300</v>
      </c>
    </row>
    <row r="21" spans="1:12">
      <c r="A21" s="4" t="s">
        <v>893</v>
      </c>
      <c r="B21" s="5" t="n">
        <v>3700</v>
      </c>
    </row>
    <row r="22" spans="1:12">
      <c r="A22" s="4" t="s">
        <v>894</v>
      </c>
      <c r="B22" s="5" t="n">
        <v>1800</v>
      </c>
    </row>
    <row r="23" spans="1:12">
      <c r="A23" s="4" t="s">
        <v>895</v>
      </c>
      <c r="B23" s="5" t="n">
        <v>1800</v>
      </c>
    </row>
    <row r="24" spans="1:12">
      <c r="A24" s="4" t="s">
        <v>896</v>
      </c>
      <c r="B24" s="6" t="n">
        <v>4300</v>
      </c>
    </row>
    <row r="25" spans="1:12">
      <c r="A25" s="4" t="s">
        <v>897</v>
      </c>
    </row>
    <row r="26" spans="1:12">
      <c r="A26" s="3" t="s">
        <v>876</v>
      </c>
    </row>
    <row r="27" spans="1:12">
      <c r="A27" s="4" t="s">
        <v>890</v>
      </c>
      <c r="L27" s="6" t="n">
        <v>600</v>
      </c>
    </row>
    <row r="28" spans="1:12">
      <c r="A28" s="4" t="s">
        <v>92</v>
      </c>
      <c r="L28" s="5" t="n">
        <v>1700</v>
      </c>
    </row>
    <row r="29" spans="1:12">
      <c r="A29" s="4" t="s">
        <v>880</v>
      </c>
      <c r="E29" s="6" t="n">
        <v>2400</v>
      </c>
    </row>
    <row r="30" spans="1:12">
      <c r="A30" s="4" t="s">
        <v>898</v>
      </c>
      <c r="L30" s="6" t="n">
        <v>800</v>
      </c>
    </row>
    <row r="31" spans="1:12">
      <c r="A31" s="4" t="s">
        <v>507</v>
      </c>
    </row>
    <row r="32" spans="1:12">
      <c r="A32" s="3" t="s">
        <v>876</v>
      </c>
    </row>
    <row r="33" spans="1:12">
      <c r="A33" s="4" t="s">
        <v>899</v>
      </c>
      <c r="J33" s="4" t="s">
        <v>900</v>
      </c>
      <c r="K33" s="4" t="s">
        <v>900</v>
      </c>
    </row>
    <row r="34" spans="1:12">
      <c r="A34" s="4" t="s">
        <v>901</v>
      </c>
      <c r="J34" s="6" t="n">
        <v>250</v>
      </c>
    </row>
    <row r="35" spans="1:12">
      <c r="A35" s="4" t="s">
        <v>697</v>
      </c>
      <c r="J35" s="5" t="n">
        <v>3300</v>
      </c>
    </row>
    <row r="36" spans="1:12">
      <c r="A36" s="4" t="s">
        <v>902</v>
      </c>
      <c r="J36" s="5" t="n">
        <v>1300</v>
      </c>
    </row>
    <row r="37" spans="1:12">
      <c r="A37" s="4" t="s">
        <v>903</v>
      </c>
      <c r="J37" s="5" t="n">
        <v>700</v>
      </c>
    </row>
    <row r="38" spans="1:12">
      <c r="A38" s="4" t="s">
        <v>904</v>
      </c>
      <c r="J38" s="5" t="n">
        <v>100</v>
      </c>
    </row>
    <row r="39" spans="1:12">
      <c r="A39" s="4" t="s">
        <v>905</v>
      </c>
      <c r="J39" s="5" t="n">
        <v>500</v>
      </c>
    </row>
    <row r="40" spans="1:12">
      <c r="A40" s="4" t="s">
        <v>508</v>
      </c>
      <c r="G40" s="5" t="n">
        <v>2000</v>
      </c>
    </row>
    <row r="41" spans="1:12">
      <c r="A41" s="4" t="s">
        <v>877</v>
      </c>
      <c r="G41" s="6" t="n">
        <v>-4800</v>
      </c>
    </row>
    <row r="42" spans="1:12">
      <c r="A42" s="4" t="s">
        <v>906</v>
      </c>
      <c r="J42" s="6" t="n">
        <v>800</v>
      </c>
    </row>
    <row r="43" spans="1:12">
      <c r="A43" s="4" t="s">
        <v>907</v>
      </c>
      <c r="K43" s="13" t="s">
        <v>908</v>
      </c>
    </row>
    <row r="44" spans="1:12">
      <c r="A44" s="4" t="s">
        <v>909</v>
      </c>
      <c r="J44" s="4" t="s">
        <v>910</v>
      </c>
      <c r="K44" s="4" t="s">
        <v>910</v>
      </c>
    </row>
    <row r="45" spans="1:12">
      <c r="A45" s="4" t="s">
        <v>911</v>
      </c>
    </row>
    <row r="46" spans="1:12">
      <c r="A46" s="3" t="s">
        <v>876</v>
      </c>
    </row>
    <row r="47" spans="1:12">
      <c r="A47" s="4" t="s">
        <v>877</v>
      </c>
      <c r="H47" s="6" t="n">
        <v>400</v>
      </c>
    </row>
    <row r="48" spans="1:12">
      <c r="A48" s="4" t="s">
        <v>152</v>
      </c>
      <c r="D48" s="6" t="n">
        <v>1000</v>
      </c>
    </row>
    <row r="49" spans="1:12">
      <c r="A49" s="4" t="s">
        <v>912</v>
      </c>
      <c r="D49" s="6" t="n">
        <v>700</v>
      </c>
    </row>
    <row r="50" spans="1:12">
      <c r="A50" s="4" t="s">
        <v>913</v>
      </c>
      <c r="D50" s="4" t="s">
        <v>914</v>
      </c>
    </row>
    <row r="51" spans="1:12">
      <c r="A51" s="4" t="s">
        <v>915</v>
      </c>
    </row>
    <row r="52" spans="1:12">
      <c r="A52" s="3" t="s">
        <v>876</v>
      </c>
    </row>
    <row r="53" spans="1:12">
      <c r="A53" s="4" t="s">
        <v>916</v>
      </c>
      <c r="F53" s="4" t="s">
        <v>917</v>
      </c>
    </row>
    <row r="54" spans="1:12">
      <c r="A54" s="4" t="s">
        <v>918</v>
      </c>
      <c r="F54" s="6" t="n">
        <v>1500</v>
      </c>
    </row>
    <row r="55" spans="1:12">
      <c r="A55" s="4" t="s">
        <v>919</v>
      </c>
      <c r="F55" s="4" t="s">
        <v>649</v>
      </c>
    </row>
    <row r="56" spans="1:12">
      <c r="A56" s="4" t="s">
        <v>920</v>
      </c>
      <c r="I56" s="6" t="n">
        <v>535</v>
      </c>
    </row>
    <row r="57" spans="1:12">
      <c r="A57" s="4" t="s">
        <v>921</v>
      </c>
    </row>
    <row r="58" spans="1:12">
      <c r="A58" s="3" t="s">
        <v>876</v>
      </c>
    </row>
    <row r="59" spans="1:12">
      <c r="A59" s="4" t="s">
        <v>909</v>
      </c>
      <c r="C59" s="4" t="s">
        <v>922</v>
      </c>
    </row>
    <row r="60" spans="1:12">
      <c r="A60" s="4" t="s">
        <v>923</v>
      </c>
      <c r="C60" s="10" t="n">
        <v>3</v>
      </c>
    </row>
    <row r="61" spans="1:12">
      <c r="A61" s="4" t="s">
        <v>924</v>
      </c>
    </row>
    <row r="62" spans="1:12">
      <c r="A62" s="3" t="s">
        <v>876</v>
      </c>
    </row>
    <row r="63" spans="1:12">
      <c r="A63" s="4" t="s">
        <v>884</v>
      </c>
      <c r="I63" s="4" t="s">
        <v>669</v>
      </c>
    </row>
    <row r="64" spans="1:12">
      <c r="A64" s="4" t="s">
        <v>879</v>
      </c>
      <c r="I64" s="6" t="n">
        <v>1900</v>
      </c>
    </row>
    <row r="65" spans="1:12">
      <c r="A65" s="4" t="s">
        <v>925</v>
      </c>
      <c r="I65" s="4" t="s">
        <v>6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406</v>
      </c>
    </row>
    <row r="3" spans="1:2">
      <c r="A3" s="3" t="s">
        <v>927</v>
      </c>
    </row>
    <row r="4" spans="1:2">
      <c r="A4" s="4" t="s">
        <v>696</v>
      </c>
      <c r="B4" s="6" t="n">
        <v>1400</v>
      </c>
    </row>
    <row r="5" spans="1:2">
      <c r="A5" s="4" t="s">
        <v>928</v>
      </c>
      <c r="B5" s="5" t="n">
        <v>1201</v>
      </c>
    </row>
    <row r="6" spans="1:2">
      <c r="A6" s="4" t="s">
        <v>366</v>
      </c>
    </row>
    <row r="7" spans="1:2">
      <c r="A7" s="3" t="s">
        <v>927</v>
      </c>
    </row>
    <row r="8" spans="1:2">
      <c r="A8" s="4" t="s">
        <v>928</v>
      </c>
      <c r="B8" s="5" t="n">
        <v>236</v>
      </c>
    </row>
    <row r="9" spans="1:2">
      <c r="A9" s="4" t="s">
        <v>368</v>
      </c>
    </row>
    <row r="10" spans="1:2">
      <c r="A10" s="3" t="s">
        <v>927</v>
      </c>
    </row>
    <row r="11" spans="1:2">
      <c r="A11" s="4" t="s">
        <v>928</v>
      </c>
      <c r="B11" s="5" t="n">
        <v>665</v>
      </c>
    </row>
    <row r="12" spans="1:2">
      <c r="A12" s="4" t="s">
        <v>929</v>
      </c>
    </row>
    <row r="13" spans="1:2">
      <c r="A13" s="3" t="s">
        <v>927</v>
      </c>
    </row>
    <row r="14" spans="1:2">
      <c r="A14" s="4" t="s">
        <v>928</v>
      </c>
      <c r="B14" s="5" t="n">
        <v>300</v>
      </c>
    </row>
    <row r="15" spans="1:2">
      <c r="A15" s="4" t="s">
        <v>930</v>
      </c>
    </row>
    <row r="16" spans="1:2">
      <c r="A16" s="3" t="s">
        <v>927</v>
      </c>
    </row>
    <row r="17" spans="1:2">
      <c r="A17" s="4" t="s">
        <v>696</v>
      </c>
      <c r="B17" s="5" t="n">
        <v>789</v>
      </c>
    </row>
    <row r="18" spans="1:2">
      <c r="A18" s="4" t="s">
        <v>931</v>
      </c>
    </row>
    <row r="19" spans="1:2">
      <c r="A19" s="3" t="s">
        <v>927</v>
      </c>
    </row>
    <row r="20" spans="1:2">
      <c r="A20" s="4" t="s">
        <v>696</v>
      </c>
      <c r="B20" s="5" t="n">
        <v>193</v>
      </c>
    </row>
    <row r="21" spans="1:2">
      <c r="A21" s="4" t="s">
        <v>932</v>
      </c>
    </row>
    <row r="22" spans="1:2">
      <c r="A22" s="3" t="s">
        <v>927</v>
      </c>
    </row>
    <row r="23" spans="1:2">
      <c r="A23" s="4" t="s">
        <v>696</v>
      </c>
      <c r="B23" s="5" t="n">
        <v>596</v>
      </c>
    </row>
    <row r="24" spans="1:2">
      <c r="A24" s="4" t="s">
        <v>933</v>
      </c>
    </row>
    <row r="25" spans="1:2">
      <c r="A25" s="3" t="s">
        <v>927</v>
      </c>
    </row>
    <row r="26" spans="1:2">
      <c r="A26" s="4" t="s">
        <v>696</v>
      </c>
      <c r="B26" s="5" t="n">
        <v>0</v>
      </c>
    </row>
    <row r="27" spans="1:2">
      <c r="A27" s="4" t="s">
        <v>934</v>
      </c>
    </row>
    <row r="28" spans="1:2">
      <c r="A28" s="3" t="s">
        <v>927</v>
      </c>
    </row>
    <row r="29" spans="1:2">
      <c r="A29" s="4" t="s">
        <v>935</v>
      </c>
      <c r="B29" s="5" t="n">
        <v>412</v>
      </c>
    </row>
    <row r="30" spans="1:2">
      <c r="A30" s="4" t="s">
        <v>936</v>
      </c>
    </row>
    <row r="31" spans="1:2">
      <c r="A31" s="3" t="s">
        <v>927</v>
      </c>
    </row>
    <row r="32" spans="1:2">
      <c r="A32" s="4" t="s">
        <v>935</v>
      </c>
      <c r="B32" s="5" t="n">
        <v>43</v>
      </c>
    </row>
    <row r="33" spans="1:2">
      <c r="A33" s="4" t="s">
        <v>937</v>
      </c>
    </row>
    <row r="34" spans="1:2">
      <c r="A34" s="3" t="s">
        <v>927</v>
      </c>
    </row>
    <row r="35" spans="1:2">
      <c r="A35" s="4" t="s">
        <v>935</v>
      </c>
      <c r="B35" s="5" t="n">
        <v>69</v>
      </c>
    </row>
    <row r="36" spans="1:2">
      <c r="A36" s="4" t="s">
        <v>938</v>
      </c>
    </row>
    <row r="37" spans="1:2">
      <c r="A37" s="3" t="s">
        <v>927</v>
      </c>
    </row>
    <row r="38" spans="1:2">
      <c r="A38" s="4" t="s">
        <v>935</v>
      </c>
      <c r="B38" s="6" t="n">
        <v>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939</v>
      </c>
      <c r="B1" s="2" t="s">
        <v>1</v>
      </c>
    </row>
    <row r="2" spans="1:2">
      <c r="B2" s="2" t="s">
        <v>406</v>
      </c>
    </row>
    <row r="3" spans="1:2">
      <c r="A3" s="3" t="s">
        <v>226</v>
      </c>
    </row>
    <row r="4" spans="1:2">
      <c r="A4" s="4" t="s">
        <v>928</v>
      </c>
      <c r="B4" s="6" t="n">
        <v>12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47</v>
      </c>
    </row>
    <row r="4" spans="1:12">
      <c r="A4" s="4" t="s">
        <v>948</v>
      </c>
      <c r="B4" s="6" t="n">
        <v>137743</v>
      </c>
      <c r="C4" s="6" t="n">
        <v>123897</v>
      </c>
      <c r="D4" s="6" t="n">
        <v>127059</v>
      </c>
      <c r="E4" s="6" t="n">
        <v>121630</v>
      </c>
      <c r="F4" s="6" t="n">
        <v>135150</v>
      </c>
      <c r="G4" s="6" t="n">
        <v>122136</v>
      </c>
      <c r="H4" s="6" t="n">
        <v>121949</v>
      </c>
      <c r="I4" s="6" t="n">
        <v>116526</v>
      </c>
      <c r="J4" s="6" t="n">
        <v>510329</v>
      </c>
      <c r="K4" s="6" t="n">
        <v>495761</v>
      </c>
      <c r="L4" s="6" t="n">
        <v>481317</v>
      </c>
    </row>
    <row r="5" spans="1:12">
      <c r="A5" s="4" t="s">
        <v>949</v>
      </c>
      <c r="J5" s="5" t="n">
        <v>21957</v>
      </c>
      <c r="K5" s="5" t="n">
        <v>20437</v>
      </c>
      <c r="L5" s="5" t="n">
        <v>22764</v>
      </c>
    </row>
    <row r="6" spans="1:12">
      <c r="A6" s="4" t="s">
        <v>950</v>
      </c>
      <c r="J6" s="5" t="n">
        <v>-2129</v>
      </c>
      <c r="K6" s="5" t="n">
        <v>-2178</v>
      </c>
      <c r="L6" s="5" t="n">
        <v>-2267</v>
      </c>
    </row>
    <row r="7" spans="1:12">
      <c r="A7" s="4" t="s">
        <v>951</v>
      </c>
      <c r="J7" s="5" t="n">
        <v>0</v>
      </c>
      <c r="K7" s="5" t="n">
        <v>-3136</v>
      </c>
      <c r="L7" s="5" t="n">
        <v>0</v>
      </c>
    </row>
    <row r="8" spans="1:12">
      <c r="A8" s="4" t="s">
        <v>952</v>
      </c>
      <c r="J8" s="5" t="n">
        <v>-8368</v>
      </c>
      <c r="K8" s="5" t="n">
        <v>0</v>
      </c>
      <c r="L8" s="5" t="n">
        <v>0</v>
      </c>
    </row>
    <row r="9" spans="1:12">
      <c r="A9" s="4" t="s">
        <v>953</v>
      </c>
      <c r="J9" s="5" t="n">
        <v>11460</v>
      </c>
      <c r="K9" s="5" t="n">
        <v>15123</v>
      </c>
      <c r="L9" s="5" t="n">
        <v>20497</v>
      </c>
    </row>
    <row r="10" spans="1:12">
      <c r="A10" s="4" t="s">
        <v>788</v>
      </c>
      <c r="B10" s="5" t="n">
        <v>219295</v>
      </c>
      <c r="F10" s="5" t="n">
        <v>204522</v>
      </c>
      <c r="J10" s="5" t="n">
        <v>219295</v>
      </c>
      <c r="K10" s="5" t="n">
        <v>204522</v>
      </c>
      <c r="L10" s="5" t="n">
        <v>198825</v>
      </c>
    </row>
    <row r="11" spans="1:12">
      <c r="A11" s="4" t="s">
        <v>954</v>
      </c>
      <c r="J11" s="5" t="n">
        <v>10678</v>
      </c>
      <c r="K11" s="5" t="n">
        <v>10529</v>
      </c>
      <c r="L11" s="5" t="n">
        <v>10080</v>
      </c>
    </row>
    <row r="12" spans="1:12">
      <c r="A12" s="4" t="s">
        <v>955</v>
      </c>
      <c r="J12" s="5" t="n">
        <v>10344</v>
      </c>
      <c r="K12" s="5" t="n">
        <v>10051</v>
      </c>
      <c r="L12" s="5" t="n">
        <v>10619</v>
      </c>
    </row>
    <row r="13" spans="1:12">
      <c r="A13" s="4" t="s">
        <v>363</v>
      </c>
    </row>
    <row r="14" spans="1:12">
      <c r="A14" s="3" t="s">
        <v>947</v>
      </c>
    </row>
    <row r="15" spans="1:12">
      <c r="A15" s="4" t="s">
        <v>948</v>
      </c>
      <c r="J15" s="5" t="n">
        <v>331666</v>
      </c>
      <c r="K15" s="5" t="n">
        <v>318477</v>
      </c>
      <c r="L15" s="5" t="n">
        <v>307833</v>
      </c>
    </row>
    <row r="16" spans="1:12">
      <c r="A16" s="4" t="s">
        <v>949</v>
      </c>
      <c r="J16" s="5" t="n">
        <v>17386</v>
      </c>
      <c r="K16" s="5" t="n">
        <v>16995</v>
      </c>
      <c r="L16" s="5" t="n">
        <v>17012</v>
      </c>
    </row>
    <row r="17" spans="1:12">
      <c r="A17" s="4" t="s">
        <v>788</v>
      </c>
      <c r="B17" s="5" t="n">
        <v>105114</v>
      </c>
      <c r="F17" s="5" t="n">
        <v>104347</v>
      </c>
      <c r="J17" s="5" t="n">
        <v>105114</v>
      </c>
      <c r="K17" s="5" t="n">
        <v>104347</v>
      </c>
      <c r="L17" s="5" t="n">
        <v>104262</v>
      </c>
    </row>
    <row r="18" spans="1:12">
      <c r="A18" s="4" t="s">
        <v>954</v>
      </c>
      <c r="J18" s="5" t="n">
        <v>6201</v>
      </c>
      <c r="K18" s="5" t="n">
        <v>6005</v>
      </c>
      <c r="L18" s="5" t="n">
        <v>5598</v>
      </c>
    </row>
    <row r="19" spans="1:12">
      <c r="A19" s="4" t="s">
        <v>955</v>
      </c>
      <c r="J19" s="5" t="n">
        <v>6034</v>
      </c>
      <c r="K19" s="5" t="n">
        <v>5680</v>
      </c>
      <c r="L19" s="5" t="n">
        <v>6090</v>
      </c>
    </row>
    <row r="20" spans="1:12">
      <c r="A20" s="4" t="s">
        <v>366</v>
      </c>
    </row>
    <row r="21" spans="1:12">
      <c r="A21" s="3" t="s">
        <v>947</v>
      </c>
    </row>
    <row r="22" spans="1:12">
      <c r="A22" s="4" t="s">
        <v>948</v>
      </c>
      <c r="J22" s="5" t="n">
        <v>120824</v>
      </c>
      <c r="K22" s="5" t="n">
        <v>118068</v>
      </c>
      <c r="L22" s="5" t="n">
        <v>116119</v>
      </c>
    </row>
    <row r="23" spans="1:12">
      <c r="A23" s="4" t="s">
        <v>949</v>
      </c>
      <c r="J23" s="5" t="n">
        <v>4883</v>
      </c>
      <c r="K23" s="5" t="n">
        <v>5229</v>
      </c>
      <c r="L23" s="5" t="n">
        <v>5737</v>
      </c>
    </row>
    <row r="24" spans="1:12">
      <c r="A24" s="4" t="s">
        <v>788</v>
      </c>
      <c r="B24" s="5" t="n">
        <v>97066</v>
      </c>
      <c r="F24" s="5" t="n">
        <v>81549</v>
      </c>
      <c r="J24" s="5" t="n">
        <v>97066</v>
      </c>
      <c r="K24" s="5" t="n">
        <v>81549</v>
      </c>
      <c r="L24" s="5" t="n">
        <v>74508</v>
      </c>
    </row>
    <row r="25" spans="1:12">
      <c r="A25" s="4" t="s">
        <v>954</v>
      </c>
      <c r="J25" s="5" t="n">
        <v>2590</v>
      </c>
      <c r="K25" s="5" t="n">
        <v>2601</v>
      </c>
      <c r="L25" s="5" t="n">
        <v>2629</v>
      </c>
    </row>
    <row r="26" spans="1:12">
      <c r="A26" s="4" t="s">
        <v>955</v>
      </c>
      <c r="J26" s="5" t="n">
        <v>2661</v>
      </c>
      <c r="K26" s="5" t="n">
        <v>2607</v>
      </c>
      <c r="L26" s="5" t="n">
        <v>2697</v>
      </c>
    </row>
    <row r="27" spans="1:12">
      <c r="A27" s="4" t="s">
        <v>368</v>
      </c>
    </row>
    <row r="28" spans="1:12">
      <c r="A28" s="3" t="s">
        <v>947</v>
      </c>
    </row>
    <row r="29" spans="1:12">
      <c r="A29" s="4" t="s">
        <v>948</v>
      </c>
      <c r="J29" s="5" t="n">
        <v>57839</v>
      </c>
      <c r="K29" s="5" t="n">
        <v>59216</v>
      </c>
      <c r="L29" s="5" t="n">
        <v>57365</v>
      </c>
    </row>
    <row r="30" spans="1:12">
      <c r="A30" s="4" t="s">
        <v>949</v>
      </c>
      <c r="J30" s="5" t="n">
        <v>1520</v>
      </c>
      <c r="K30" s="5" t="n">
        <v>915</v>
      </c>
      <c r="L30" s="5" t="n">
        <v>1628</v>
      </c>
    </row>
    <row r="31" spans="1:12">
      <c r="A31" s="4" t="s">
        <v>788</v>
      </c>
      <c r="B31" s="5" t="n">
        <v>12893</v>
      </c>
      <c r="F31" s="5" t="n">
        <v>13418</v>
      </c>
      <c r="J31" s="5" t="n">
        <v>12893</v>
      </c>
      <c r="K31" s="5" t="n">
        <v>13418</v>
      </c>
      <c r="L31" s="5" t="n">
        <v>14125</v>
      </c>
    </row>
    <row r="32" spans="1:12">
      <c r="A32" s="4" t="s">
        <v>954</v>
      </c>
      <c r="J32" s="5" t="n">
        <v>639</v>
      </c>
      <c r="K32" s="5" t="n">
        <v>698</v>
      </c>
      <c r="L32" s="5" t="n">
        <v>712</v>
      </c>
    </row>
    <row r="33" spans="1:12">
      <c r="A33" s="4" t="s">
        <v>955</v>
      </c>
      <c r="J33" s="5" t="n">
        <v>450</v>
      </c>
      <c r="K33" s="5" t="n">
        <v>626</v>
      </c>
      <c r="L33" s="5" t="n">
        <v>639</v>
      </c>
    </row>
    <row r="34" spans="1:12">
      <c r="A34" s="4" t="s">
        <v>956</v>
      </c>
    </row>
    <row r="35" spans="1:12">
      <c r="A35" s="3" t="s">
        <v>947</v>
      </c>
    </row>
    <row r="36" spans="1:12">
      <c r="A36" s="4" t="s">
        <v>948</v>
      </c>
      <c r="J36" s="5" t="n">
        <v>0</v>
      </c>
      <c r="K36" s="5" t="n">
        <v>0</v>
      </c>
      <c r="L36" s="5" t="n">
        <v>0</v>
      </c>
    </row>
    <row r="37" spans="1:12">
      <c r="A37" s="4" t="s">
        <v>949</v>
      </c>
      <c r="J37" s="5" t="n">
        <v>-1832</v>
      </c>
      <c r="K37" s="5" t="n">
        <v>-2702</v>
      </c>
      <c r="L37" s="5" t="n">
        <v>-1613</v>
      </c>
    </row>
    <row r="38" spans="1:12">
      <c r="A38" s="4" t="s">
        <v>788</v>
      </c>
      <c r="B38" s="6" t="n">
        <v>4222</v>
      </c>
      <c r="F38" s="6" t="n">
        <v>5208</v>
      </c>
      <c r="J38" s="5" t="n">
        <v>4222</v>
      </c>
      <c r="K38" s="5" t="n">
        <v>5208</v>
      </c>
      <c r="L38" s="5" t="n">
        <v>5930</v>
      </c>
    </row>
    <row r="39" spans="1:12">
      <c r="A39" s="4" t="s">
        <v>954</v>
      </c>
      <c r="J39" s="5" t="n">
        <v>1248</v>
      </c>
      <c r="K39" s="5" t="n">
        <v>1225</v>
      </c>
      <c r="L39" s="5" t="n">
        <v>1141</v>
      </c>
    </row>
    <row r="40" spans="1:12">
      <c r="A40" s="4" t="s">
        <v>955</v>
      </c>
      <c r="J40" s="6" t="n">
        <v>1199</v>
      </c>
      <c r="K40" s="6" t="n">
        <v>1138</v>
      </c>
      <c r="L40" s="6" t="n">
        <v>119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47</v>
      </c>
    </row>
    <row r="4" spans="1:12">
      <c r="A4" s="4" t="s">
        <v>40</v>
      </c>
      <c r="B4" s="6" t="n">
        <v>138793</v>
      </c>
      <c r="C4" s="6" t="n">
        <v>124894</v>
      </c>
      <c r="D4" s="6" t="n">
        <v>128028</v>
      </c>
      <c r="E4" s="6" t="n">
        <v>122690</v>
      </c>
      <c r="F4" s="6" t="n">
        <v>136267</v>
      </c>
      <c r="G4" s="6" t="n">
        <v>123179</v>
      </c>
      <c r="H4" s="6" t="n">
        <v>123355</v>
      </c>
      <c r="I4" s="6" t="n">
        <v>117542</v>
      </c>
      <c r="J4" s="6" t="n">
        <v>514405</v>
      </c>
      <c r="K4" s="6" t="n">
        <v>500343</v>
      </c>
      <c r="L4" s="6" t="n">
        <v>485873</v>
      </c>
    </row>
    <row r="5" spans="1:12">
      <c r="A5" s="4" t="s">
        <v>958</v>
      </c>
      <c r="B5" s="5" t="n">
        <v>111395</v>
      </c>
      <c r="F5" s="5" t="n">
        <v>114818</v>
      </c>
      <c r="J5" s="5" t="n">
        <v>111395</v>
      </c>
      <c r="K5" s="5" t="n">
        <v>114818</v>
      </c>
      <c r="L5" s="5" t="n">
        <v>114178</v>
      </c>
    </row>
    <row r="6" spans="1:12">
      <c r="A6" s="4" t="s">
        <v>959</v>
      </c>
    </row>
    <row r="7" spans="1:12">
      <c r="A7" s="3" t="s">
        <v>947</v>
      </c>
    </row>
    <row r="8" spans="1:12">
      <c r="A8" s="4" t="s">
        <v>40</v>
      </c>
      <c r="J8" s="5" t="n">
        <v>392265</v>
      </c>
      <c r="K8" s="5" t="n">
        <v>380580</v>
      </c>
      <c r="L8" s="5" t="n">
        <v>367784</v>
      </c>
    </row>
    <row r="9" spans="1:12">
      <c r="A9" s="4" t="s">
        <v>958</v>
      </c>
      <c r="B9" s="5" t="n">
        <v>81144</v>
      </c>
      <c r="F9" s="5" t="n">
        <v>81478</v>
      </c>
      <c r="J9" s="5" t="n">
        <v>81144</v>
      </c>
      <c r="K9" s="5" t="n">
        <v>81478</v>
      </c>
      <c r="L9" s="5" t="n">
        <v>82746</v>
      </c>
    </row>
    <row r="10" spans="1:12">
      <c r="A10" s="4" t="s">
        <v>366</v>
      </c>
    </row>
    <row r="11" spans="1:12">
      <c r="A11" s="3" t="s">
        <v>947</v>
      </c>
    </row>
    <row r="12" spans="1:12">
      <c r="A12" s="4" t="s">
        <v>40</v>
      </c>
      <c r="J12" s="5" t="n">
        <v>122140</v>
      </c>
      <c r="K12" s="5" t="n">
        <v>119763</v>
      </c>
      <c r="L12" s="5" t="n">
        <v>118089</v>
      </c>
    </row>
    <row r="13" spans="1:12">
      <c r="A13" s="4" t="s">
        <v>958</v>
      </c>
      <c r="B13" s="6" t="n">
        <v>30251</v>
      </c>
      <c r="F13" s="6" t="n">
        <v>33340</v>
      </c>
      <c r="J13" s="6" t="n">
        <v>30251</v>
      </c>
      <c r="K13" s="6" t="n">
        <v>33340</v>
      </c>
      <c r="L13" s="6" t="n">
        <v>314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61</v>
      </c>
    </row>
    <row r="4" spans="1:12">
      <c r="A4" s="4" t="s">
        <v>948</v>
      </c>
      <c r="B4" s="6" t="n">
        <v>137743</v>
      </c>
      <c r="C4" s="6" t="n">
        <v>123897</v>
      </c>
      <c r="D4" s="6" t="n">
        <v>127059</v>
      </c>
      <c r="E4" s="6" t="n">
        <v>121630</v>
      </c>
      <c r="F4" s="6" t="n">
        <v>135150</v>
      </c>
      <c r="G4" s="6" t="n">
        <v>122136</v>
      </c>
      <c r="H4" s="6" t="n">
        <v>121949</v>
      </c>
      <c r="I4" s="6" t="n">
        <v>116526</v>
      </c>
      <c r="J4" s="6" t="n">
        <v>510329</v>
      </c>
      <c r="K4" s="6" t="n">
        <v>495761</v>
      </c>
      <c r="L4" s="6" t="n">
        <v>481317</v>
      </c>
    </row>
    <row r="5" spans="1:12">
      <c r="A5" s="4" t="s">
        <v>363</v>
      </c>
    </row>
    <row r="6" spans="1:12">
      <c r="A6" s="3" t="s">
        <v>961</v>
      </c>
    </row>
    <row r="7" spans="1:12">
      <c r="A7" s="4" t="s">
        <v>948</v>
      </c>
      <c r="J7" s="5" t="n">
        <v>331666</v>
      </c>
      <c r="K7" s="6" t="n">
        <v>318477</v>
      </c>
      <c r="L7" s="6" t="n">
        <v>307833</v>
      </c>
    </row>
    <row r="8" spans="1:12">
      <c r="A8" s="4" t="s">
        <v>962</v>
      </c>
    </row>
    <row r="9" spans="1:12">
      <c r="A9" s="3" t="s">
        <v>961</v>
      </c>
    </row>
    <row r="10" spans="1:12">
      <c r="A10" s="4" t="s">
        <v>948</v>
      </c>
      <c r="J10" s="5" t="n">
        <v>15700</v>
      </c>
    </row>
    <row r="11" spans="1:12">
      <c r="A11" s="4" t="s">
        <v>963</v>
      </c>
    </row>
    <row r="12" spans="1:12">
      <c r="A12" s="3" t="s">
        <v>961</v>
      </c>
    </row>
    <row r="13" spans="1:12">
      <c r="A13" s="4" t="s">
        <v>948</v>
      </c>
      <c r="J13" s="5" t="n">
        <v>184202</v>
      </c>
    </row>
    <row r="14" spans="1:12">
      <c r="A14" s="4" t="s">
        <v>964</v>
      </c>
    </row>
    <row r="15" spans="1:12">
      <c r="A15" s="3" t="s">
        <v>961</v>
      </c>
    </row>
    <row r="16" spans="1:12">
      <c r="A16" s="4" t="s">
        <v>948</v>
      </c>
      <c r="J16" s="5" t="n">
        <v>108739</v>
      </c>
    </row>
    <row r="17" spans="1:12">
      <c r="A17" s="4" t="s">
        <v>965</v>
      </c>
    </row>
    <row r="18" spans="1:12">
      <c r="A18" s="3" t="s">
        <v>961</v>
      </c>
    </row>
    <row r="19" spans="1:12">
      <c r="A19" s="4" t="s">
        <v>948</v>
      </c>
      <c r="J19" s="5" t="n">
        <v>35788</v>
      </c>
    </row>
    <row r="20" spans="1:12">
      <c r="A20" s="4" t="s">
        <v>966</v>
      </c>
    </row>
    <row r="21" spans="1:12">
      <c r="A21" s="3" t="s">
        <v>961</v>
      </c>
    </row>
    <row r="22" spans="1:12">
      <c r="A22" s="4" t="s">
        <v>948</v>
      </c>
      <c r="J22" s="6" t="n">
        <v>29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61</v>
      </c>
    </row>
    <row r="4" spans="1:12">
      <c r="A4" s="4" t="s">
        <v>948</v>
      </c>
      <c r="B4" s="6" t="n">
        <v>137743</v>
      </c>
      <c r="C4" s="6" t="n">
        <v>123897</v>
      </c>
      <c r="D4" s="6" t="n">
        <v>127059</v>
      </c>
      <c r="E4" s="6" t="n">
        <v>121630</v>
      </c>
      <c r="F4" s="6" t="n">
        <v>135150</v>
      </c>
      <c r="G4" s="6" t="n">
        <v>122136</v>
      </c>
      <c r="H4" s="6" t="n">
        <v>121949</v>
      </c>
      <c r="I4" s="6" t="n">
        <v>116526</v>
      </c>
      <c r="J4" s="6" t="n">
        <v>510329</v>
      </c>
      <c r="K4" s="6" t="n">
        <v>495761</v>
      </c>
      <c r="L4" s="6" t="n">
        <v>481317</v>
      </c>
    </row>
    <row r="5" spans="1:12">
      <c r="A5" s="4" t="s">
        <v>366</v>
      </c>
    </row>
    <row r="6" spans="1:12">
      <c r="A6" s="3" t="s">
        <v>961</v>
      </c>
    </row>
    <row r="7" spans="1:12">
      <c r="A7" s="4" t="s">
        <v>948</v>
      </c>
      <c r="J7" s="5" t="n">
        <v>120824</v>
      </c>
      <c r="K7" s="6" t="n">
        <v>118068</v>
      </c>
      <c r="L7" s="6" t="n">
        <v>116119</v>
      </c>
    </row>
    <row r="8" spans="1:12">
      <c r="A8" s="4" t="s">
        <v>968</v>
      </c>
    </row>
    <row r="9" spans="1:12">
      <c r="A9" s="3" t="s">
        <v>961</v>
      </c>
    </row>
    <row r="10" spans="1:12">
      <c r="A10" s="4" t="s">
        <v>948</v>
      </c>
      <c r="J10" s="5" t="n">
        <v>6700</v>
      </c>
    </row>
    <row r="11" spans="1:12">
      <c r="A11" s="4" t="s">
        <v>969</v>
      </c>
    </row>
    <row r="12" spans="1:12">
      <c r="A12" s="3" t="s">
        <v>961</v>
      </c>
    </row>
    <row r="13" spans="1:12">
      <c r="A13" s="4" t="s">
        <v>948</v>
      </c>
      <c r="J13" s="5" t="n">
        <v>31790</v>
      </c>
    </row>
    <row r="14" spans="1:12">
      <c r="A14" s="4" t="s">
        <v>970</v>
      </c>
    </row>
    <row r="15" spans="1:12">
      <c r="A15" s="3" t="s">
        <v>961</v>
      </c>
    </row>
    <row r="16" spans="1:12">
      <c r="A16" s="4" t="s">
        <v>948</v>
      </c>
      <c r="J16" s="5" t="n">
        <v>30547</v>
      </c>
    </row>
    <row r="17" spans="1:12">
      <c r="A17" s="4" t="s">
        <v>971</v>
      </c>
    </row>
    <row r="18" spans="1:12">
      <c r="A18" s="3" t="s">
        <v>961</v>
      </c>
    </row>
    <row r="19" spans="1:12">
      <c r="A19" s="4" t="s">
        <v>948</v>
      </c>
      <c r="J19" s="5" t="n">
        <v>18613</v>
      </c>
    </row>
    <row r="20" spans="1:12">
      <c r="A20" s="4" t="s">
        <v>972</v>
      </c>
    </row>
    <row r="21" spans="1:12">
      <c r="A21" s="3" t="s">
        <v>961</v>
      </c>
    </row>
    <row r="22" spans="1:12">
      <c r="A22" s="4" t="s">
        <v>948</v>
      </c>
      <c r="J22" s="5" t="n">
        <v>10702</v>
      </c>
    </row>
    <row r="23" spans="1:12">
      <c r="A23" s="4" t="s">
        <v>973</v>
      </c>
    </row>
    <row r="24" spans="1:12">
      <c r="A24" s="3" t="s">
        <v>961</v>
      </c>
    </row>
    <row r="25" spans="1:12">
      <c r="A25" s="4" t="s">
        <v>948</v>
      </c>
      <c r="J25" s="6" t="n">
        <v>2917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61</v>
      </c>
    </row>
    <row r="4" spans="1:12">
      <c r="A4" s="4" t="s">
        <v>948</v>
      </c>
      <c r="B4" s="6" t="n">
        <v>137743</v>
      </c>
      <c r="C4" s="6" t="n">
        <v>123897</v>
      </c>
      <c r="D4" s="6" t="n">
        <v>127059</v>
      </c>
      <c r="E4" s="6" t="n">
        <v>121630</v>
      </c>
      <c r="F4" s="6" t="n">
        <v>135150</v>
      </c>
      <c r="G4" s="6" t="n">
        <v>122136</v>
      </c>
      <c r="H4" s="6" t="n">
        <v>121949</v>
      </c>
      <c r="I4" s="6" t="n">
        <v>116526</v>
      </c>
      <c r="J4" s="6" t="n">
        <v>510329</v>
      </c>
      <c r="K4" s="6" t="n">
        <v>495761</v>
      </c>
      <c r="L4" s="6" t="n">
        <v>481317</v>
      </c>
    </row>
    <row r="5" spans="1:12">
      <c r="A5" s="4" t="s">
        <v>368</v>
      </c>
    </row>
    <row r="6" spans="1:12">
      <c r="A6" s="3" t="s">
        <v>961</v>
      </c>
    </row>
    <row r="7" spans="1:12">
      <c r="A7" s="4" t="s">
        <v>948</v>
      </c>
      <c r="J7" s="5" t="n">
        <v>57839</v>
      </c>
      <c r="K7" s="6" t="n">
        <v>59216</v>
      </c>
      <c r="L7" s="6" t="n">
        <v>57365</v>
      </c>
    </row>
    <row r="8" spans="1:12">
      <c r="A8" s="4" t="s">
        <v>975</v>
      </c>
    </row>
    <row r="9" spans="1:12">
      <c r="A9" s="3" t="s">
        <v>961</v>
      </c>
    </row>
    <row r="10" spans="1:12">
      <c r="A10" s="4" t="s">
        <v>948</v>
      </c>
      <c r="J10" s="5" t="n">
        <v>2700</v>
      </c>
    </row>
    <row r="11" spans="1:12">
      <c r="A11" s="4" t="s">
        <v>976</v>
      </c>
    </row>
    <row r="12" spans="1:12">
      <c r="A12" s="3" t="s">
        <v>961</v>
      </c>
    </row>
    <row r="13" spans="1:12">
      <c r="A13" s="4" t="s">
        <v>948</v>
      </c>
      <c r="J13" s="5" t="n">
        <v>33708</v>
      </c>
    </row>
    <row r="14" spans="1:12">
      <c r="A14" s="4" t="s">
        <v>977</v>
      </c>
    </row>
    <row r="15" spans="1:12">
      <c r="A15" s="3" t="s">
        <v>961</v>
      </c>
    </row>
    <row r="16" spans="1:12">
      <c r="A16" s="4" t="s">
        <v>948</v>
      </c>
      <c r="J16" s="5" t="n">
        <v>12110</v>
      </c>
    </row>
    <row r="17" spans="1:12">
      <c r="A17" s="4" t="s">
        <v>978</v>
      </c>
    </row>
    <row r="18" spans="1:12">
      <c r="A18" s="3" t="s">
        <v>961</v>
      </c>
    </row>
    <row r="19" spans="1:12">
      <c r="A19" s="4" t="s">
        <v>948</v>
      </c>
      <c r="J19" s="5" t="n">
        <v>5452</v>
      </c>
    </row>
    <row r="20" spans="1:12">
      <c r="A20" s="4" t="s">
        <v>979</v>
      </c>
    </row>
    <row r="21" spans="1:12">
      <c r="A21" s="3" t="s">
        <v>961</v>
      </c>
    </row>
    <row r="22" spans="1:12">
      <c r="A22" s="4" t="s">
        <v>948</v>
      </c>
      <c r="J22" s="5" t="n">
        <v>3388</v>
      </c>
    </row>
    <row r="23" spans="1:12">
      <c r="A23" s="4" t="s">
        <v>980</v>
      </c>
    </row>
    <row r="24" spans="1:12">
      <c r="A24" s="3" t="s">
        <v>961</v>
      </c>
    </row>
    <row r="25" spans="1:12">
      <c r="A25" s="4" t="s">
        <v>948</v>
      </c>
      <c r="J25" s="6" t="n">
        <v>318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947</v>
      </c>
    </row>
    <row r="4" spans="1:12">
      <c r="A4" s="4" t="s">
        <v>948</v>
      </c>
      <c r="B4" s="6" t="n">
        <v>137743</v>
      </c>
      <c r="C4" s="6" t="n">
        <v>123897</v>
      </c>
      <c r="D4" s="6" t="n">
        <v>127059</v>
      </c>
      <c r="E4" s="6" t="n">
        <v>121630</v>
      </c>
      <c r="F4" s="6" t="n">
        <v>135150</v>
      </c>
      <c r="G4" s="6" t="n">
        <v>122136</v>
      </c>
      <c r="H4" s="6" t="n">
        <v>121949</v>
      </c>
      <c r="I4" s="6" t="n">
        <v>116526</v>
      </c>
      <c r="J4" s="6" t="n">
        <v>510329</v>
      </c>
      <c r="K4" s="6" t="n">
        <v>495761</v>
      </c>
      <c r="L4" s="6" t="n">
        <v>481317</v>
      </c>
    </row>
    <row r="5" spans="1:12">
      <c r="A5" s="4" t="s">
        <v>363</v>
      </c>
    </row>
    <row r="6" spans="1:12">
      <c r="A6" s="3" t="s">
        <v>947</v>
      </c>
    </row>
    <row r="7" spans="1:12">
      <c r="A7" s="4" t="s">
        <v>948</v>
      </c>
      <c r="J7" s="5" t="n">
        <v>331666</v>
      </c>
      <c r="K7" s="5" t="n">
        <v>318477</v>
      </c>
      <c r="L7" s="5" t="n">
        <v>307833</v>
      </c>
    </row>
    <row r="8" spans="1:12">
      <c r="A8" s="4" t="s">
        <v>366</v>
      </c>
    </row>
    <row r="9" spans="1:12">
      <c r="A9" s="3" t="s">
        <v>947</v>
      </c>
    </row>
    <row r="10" spans="1:12">
      <c r="A10" s="4" t="s">
        <v>948</v>
      </c>
      <c r="J10" s="5" t="n">
        <v>120824</v>
      </c>
      <c r="K10" s="5" t="n">
        <v>118068</v>
      </c>
      <c r="L10" s="5" t="n">
        <v>116119</v>
      </c>
    </row>
    <row r="11" spans="1:12">
      <c r="A11" s="4" t="s">
        <v>368</v>
      </c>
    </row>
    <row r="12" spans="1:12">
      <c r="A12" s="3" t="s">
        <v>947</v>
      </c>
    </row>
    <row r="13" spans="1:12">
      <c r="A13" s="4" t="s">
        <v>948</v>
      </c>
      <c r="J13" s="5" t="n">
        <v>57839</v>
      </c>
      <c r="K13" s="5" t="n">
        <v>59216</v>
      </c>
      <c r="L13" s="5" t="n">
        <v>57365</v>
      </c>
    </row>
    <row r="14" spans="1:12">
      <c r="A14" s="4" t="s">
        <v>956</v>
      </c>
    </row>
    <row r="15" spans="1:12">
      <c r="A15" s="3" t="s">
        <v>947</v>
      </c>
    </row>
    <row r="16" spans="1:12">
      <c r="A16" s="4" t="s">
        <v>948</v>
      </c>
      <c r="J16" s="5" t="n">
        <v>0</v>
      </c>
      <c r="K16" s="6" t="n">
        <v>0</v>
      </c>
      <c r="L16" s="6" t="n">
        <v>0</v>
      </c>
    </row>
    <row r="17" spans="1:12">
      <c r="A17" s="4" t="s">
        <v>969</v>
      </c>
    </row>
    <row r="18" spans="1:12">
      <c r="A18" s="3" t="s">
        <v>947</v>
      </c>
    </row>
    <row r="19" spans="1:12">
      <c r="A19" s="4" t="s">
        <v>948</v>
      </c>
      <c r="J19" s="5" t="n">
        <v>31790</v>
      </c>
    </row>
    <row r="20" spans="1:12">
      <c r="A20" s="4" t="s">
        <v>970</v>
      </c>
    </row>
    <row r="21" spans="1:12">
      <c r="A21" s="3" t="s">
        <v>947</v>
      </c>
    </row>
    <row r="22" spans="1:12">
      <c r="A22" s="4" t="s">
        <v>948</v>
      </c>
      <c r="J22" s="5" t="n">
        <v>30547</v>
      </c>
    </row>
    <row r="23" spans="1:12">
      <c r="A23" s="4" t="s">
        <v>971</v>
      </c>
    </row>
    <row r="24" spans="1:12">
      <c r="A24" s="3" t="s">
        <v>947</v>
      </c>
    </row>
    <row r="25" spans="1:12">
      <c r="A25" s="4" t="s">
        <v>948</v>
      </c>
      <c r="J25" s="5" t="n">
        <v>18613</v>
      </c>
    </row>
    <row r="26" spans="1:12">
      <c r="A26" s="4" t="s">
        <v>972</v>
      </c>
    </row>
    <row r="27" spans="1:12">
      <c r="A27" s="3" t="s">
        <v>947</v>
      </c>
    </row>
    <row r="28" spans="1:12">
      <c r="A28" s="4" t="s">
        <v>948</v>
      </c>
      <c r="J28" s="5" t="n">
        <v>10702</v>
      </c>
    </row>
    <row r="29" spans="1:12">
      <c r="A29" s="4" t="s">
        <v>973</v>
      </c>
    </row>
    <row r="30" spans="1:12">
      <c r="A30" s="3" t="s">
        <v>947</v>
      </c>
    </row>
    <row r="31" spans="1:12">
      <c r="A31" s="4" t="s">
        <v>948</v>
      </c>
      <c r="J31" s="5" t="n">
        <v>29172</v>
      </c>
    </row>
    <row r="32" spans="1:12">
      <c r="A32" s="4" t="s">
        <v>982</v>
      </c>
    </row>
    <row r="33" spans="1:12">
      <c r="A33" s="3" t="s">
        <v>947</v>
      </c>
    </row>
    <row r="34" spans="1:12">
      <c r="A34" s="4" t="s">
        <v>948</v>
      </c>
      <c r="J34" s="5" t="n">
        <v>15700</v>
      </c>
    </row>
    <row r="35" spans="1:12">
      <c r="A35" s="4" t="s">
        <v>983</v>
      </c>
    </row>
    <row r="36" spans="1:12">
      <c r="A36" s="3" t="s">
        <v>947</v>
      </c>
    </row>
    <row r="37" spans="1:12">
      <c r="A37" s="4" t="s">
        <v>948</v>
      </c>
      <c r="J37" s="5" t="n">
        <v>6700</v>
      </c>
    </row>
    <row r="38" spans="1:12">
      <c r="A38" s="4" t="s">
        <v>984</v>
      </c>
    </row>
    <row r="39" spans="1:12">
      <c r="A39" s="3" t="s">
        <v>947</v>
      </c>
    </row>
    <row r="40" spans="1:12">
      <c r="A40" s="4" t="s">
        <v>948</v>
      </c>
      <c r="J40" s="6" t="n">
        <v>27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985</v>
      </c>
      <c r="B1" s="2" t="s">
        <v>986</v>
      </c>
      <c r="C1" s="2" t="s">
        <v>2</v>
      </c>
      <c r="D1" s="2" t="s">
        <v>35</v>
      </c>
      <c r="E1" s="2" t="s">
        <v>36</v>
      </c>
    </row>
    <row r="2" spans="1:5">
      <c r="A2" s="3" t="s">
        <v>987</v>
      </c>
    </row>
    <row r="3" spans="1:5">
      <c r="A3" s="4" t="s">
        <v>63</v>
      </c>
      <c r="C3" s="7" t="n">
        <v>2.08</v>
      </c>
      <c r="D3" s="7" t="n">
        <v>2.04</v>
      </c>
      <c r="E3" s="6" t="n">
        <v>2</v>
      </c>
    </row>
    <row r="4" spans="1:5">
      <c r="A4" s="4" t="s">
        <v>988</v>
      </c>
    </row>
    <row r="5" spans="1:5">
      <c r="A5" s="3" t="s">
        <v>987</v>
      </c>
    </row>
    <row r="6" spans="1:5">
      <c r="A6" s="4" t="s">
        <v>63</v>
      </c>
      <c r="B6" s="7" t="n">
        <v>2.12</v>
      </c>
    </row>
    <row r="7" spans="1:5">
      <c r="A7" s="4" t="s">
        <v>989</v>
      </c>
      <c r="B7" s="7" t="n">
        <v>0.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941</v>
      </c>
      <c r="J1" s="2" t="s">
        <v>1</v>
      </c>
    </row>
    <row r="2" spans="1:12">
      <c r="B2" s="2" t="s">
        <v>2</v>
      </c>
      <c r="C2" s="2" t="s">
        <v>942</v>
      </c>
      <c r="D2" s="2" t="s">
        <v>4</v>
      </c>
      <c r="E2" s="2" t="s">
        <v>943</v>
      </c>
      <c r="F2" s="2" t="s">
        <v>35</v>
      </c>
      <c r="G2" s="2" t="s">
        <v>944</v>
      </c>
      <c r="H2" s="2" t="s">
        <v>945</v>
      </c>
      <c r="I2" s="2" t="s">
        <v>946</v>
      </c>
      <c r="J2" s="2" t="s">
        <v>2</v>
      </c>
      <c r="K2" s="2" t="s">
        <v>35</v>
      </c>
      <c r="L2" s="2" t="s">
        <v>36</v>
      </c>
    </row>
    <row r="3" spans="1:12">
      <c r="A3" s="3" t="s">
        <v>237</v>
      </c>
    </row>
    <row r="4" spans="1:12">
      <c r="A4" s="4" t="s">
        <v>40</v>
      </c>
      <c r="B4" s="6" t="n">
        <v>138793</v>
      </c>
      <c r="C4" s="6" t="n">
        <v>124894</v>
      </c>
      <c r="D4" s="6" t="n">
        <v>128028</v>
      </c>
      <c r="E4" s="6" t="n">
        <v>122690</v>
      </c>
      <c r="F4" s="6" t="n">
        <v>136267</v>
      </c>
      <c r="G4" s="6" t="n">
        <v>123179</v>
      </c>
      <c r="H4" s="6" t="n">
        <v>123355</v>
      </c>
      <c r="I4" s="6" t="n">
        <v>117542</v>
      </c>
      <c r="J4" s="6" t="n">
        <v>514405</v>
      </c>
      <c r="K4" s="6" t="n">
        <v>500343</v>
      </c>
      <c r="L4" s="6" t="n">
        <v>485873</v>
      </c>
    </row>
    <row r="5" spans="1:12">
      <c r="A5" s="4" t="s">
        <v>948</v>
      </c>
      <c r="B5" s="5" t="n">
        <v>137743</v>
      </c>
      <c r="C5" s="5" t="n">
        <v>123897</v>
      </c>
      <c r="D5" s="5" t="n">
        <v>127059</v>
      </c>
      <c r="E5" s="5" t="n">
        <v>121630</v>
      </c>
      <c r="F5" s="5" t="n">
        <v>135150</v>
      </c>
      <c r="G5" s="5" t="n">
        <v>122136</v>
      </c>
      <c r="H5" s="5" t="n">
        <v>121949</v>
      </c>
      <c r="I5" s="5" t="n">
        <v>116526</v>
      </c>
      <c r="J5" s="5" t="n">
        <v>510329</v>
      </c>
      <c r="K5" s="5" t="n">
        <v>495761</v>
      </c>
      <c r="L5" s="5" t="n">
        <v>481317</v>
      </c>
    </row>
    <row r="6" spans="1:12">
      <c r="A6" s="4" t="s">
        <v>42</v>
      </c>
      <c r="B6" s="5" t="n">
        <v>104907</v>
      </c>
      <c r="C6" s="5" t="n">
        <v>93116</v>
      </c>
      <c r="D6" s="5" t="n">
        <v>95571</v>
      </c>
      <c r="E6" s="5" t="n">
        <v>91707</v>
      </c>
      <c r="F6" s="5" t="n">
        <v>102640</v>
      </c>
      <c r="G6" s="5" t="n">
        <v>91547</v>
      </c>
      <c r="H6" s="5" t="n">
        <v>91521</v>
      </c>
      <c r="I6" s="5" t="n">
        <v>87688</v>
      </c>
      <c r="J6" s="5" t="n">
        <v>385301</v>
      </c>
      <c r="K6" s="5" t="n">
        <v>373396</v>
      </c>
      <c r="L6" s="5" t="n">
        <v>361256</v>
      </c>
    </row>
    <row r="7" spans="1:12">
      <c r="A7" s="4" t="s">
        <v>54</v>
      </c>
      <c r="B7" s="5" t="n">
        <v>3813</v>
      </c>
      <c r="C7" s="5" t="n">
        <v>1817</v>
      </c>
      <c r="D7" s="5" t="n">
        <v>-727</v>
      </c>
      <c r="E7" s="5" t="n">
        <v>2276</v>
      </c>
      <c r="F7" s="5" t="n">
        <v>2363</v>
      </c>
      <c r="G7" s="5" t="n">
        <v>1904</v>
      </c>
      <c r="H7" s="5" t="n">
        <v>3104</v>
      </c>
      <c r="I7" s="5" t="n">
        <v>3152</v>
      </c>
      <c r="J7" s="5" t="n">
        <v>7179</v>
      </c>
      <c r="K7" s="5" t="n">
        <v>10523</v>
      </c>
      <c r="L7" s="5" t="n">
        <v>14293</v>
      </c>
    </row>
    <row r="8" spans="1:12">
      <c r="A8" s="4" t="s">
        <v>56</v>
      </c>
      <c r="B8" s="6" t="n">
        <v>3687</v>
      </c>
      <c r="C8" s="6" t="n">
        <v>1710</v>
      </c>
      <c r="D8" s="6" t="n">
        <v>-861</v>
      </c>
      <c r="E8" s="6" t="n">
        <v>2134</v>
      </c>
      <c r="F8" s="6" t="n">
        <v>2175</v>
      </c>
      <c r="G8" s="6" t="n">
        <v>1749</v>
      </c>
      <c r="H8" s="6" t="n">
        <v>2899</v>
      </c>
      <c r="I8" s="6" t="n">
        <v>3039</v>
      </c>
      <c r="J8" s="6" t="n">
        <v>6670</v>
      </c>
      <c r="K8" s="6" t="n">
        <v>9862</v>
      </c>
      <c r="L8" s="6" t="n">
        <v>13643</v>
      </c>
    </row>
    <row r="9" spans="1:12">
      <c r="A9" s="4" t="s">
        <v>58</v>
      </c>
      <c r="B9" s="7" t="n">
        <v>1.27</v>
      </c>
      <c r="C9" s="7" t="n">
        <v>0.58</v>
      </c>
      <c r="D9" s="7" t="n">
        <v>-0.29</v>
      </c>
      <c r="E9" s="7" t="n">
        <v>0.72</v>
      </c>
      <c r="F9" s="7" t="n">
        <v>0.74</v>
      </c>
      <c r="G9" s="7" t="n">
        <v>0.59</v>
      </c>
      <c r="H9" s="7" t="n">
        <v>0.96</v>
      </c>
      <c r="I9" s="6" t="n">
        <v>1</v>
      </c>
      <c r="J9" s="7" t="n">
        <v>2.28</v>
      </c>
      <c r="K9" s="7" t="n">
        <v>3.29</v>
      </c>
      <c r="L9" s="7" t="n">
        <v>4.4</v>
      </c>
    </row>
    <row r="10" spans="1:12">
      <c r="A10" s="4" t="s">
        <v>59</v>
      </c>
      <c r="B10" s="7" t="n">
        <v>1.27</v>
      </c>
      <c r="C10" s="7" t="n">
        <v>0.58</v>
      </c>
      <c r="D10" s="7" t="n">
        <v>-0.29</v>
      </c>
      <c r="E10" s="7" t="n">
        <v>0.72</v>
      </c>
      <c r="F10" s="7" t="n">
        <v>0.73</v>
      </c>
      <c r="G10" s="7" t="n">
        <v>0.58</v>
      </c>
      <c r="H10" s="7" t="n">
        <v>0.96</v>
      </c>
      <c r="I10" s="6" t="n">
        <v>1</v>
      </c>
      <c r="J10" s="7" t="n">
        <v>2.26</v>
      </c>
      <c r="K10" s="7" t="n">
        <v>3.28</v>
      </c>
      <c r="L10" s="7" t="n">
        <v>4.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5:12Z</dcterms:created>
  <dcterms:modified xmlns:dcterms="http://purl.org/dc/terms/" xmlns:xsi="http://www.w3.org/2001/XMLSchema-instance" xsi:type="dcterms:W3CDTF">2019-03-28T16:55:12Z</dcterms:modified>
</cp:coreProperties>
</file>